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and Loss on Impair" sheetId="10" state="visible" r:id="rId10"/>
    <sheet xmlns:r="http://schemas.openxmlformats.org/officeDocument/2006/relationships" name="Consolidated Balance Sheet Deta" sheetId="11" state="visible" r:id="rId11"/>
    <sheet xmlns:r="http://schemas.openxmlformats.org/officeDocument/2006/relationships" name="Goodwill and Intangible Assets" sheetId="12" state="visible" r:id="rId12"/>
    <sheet xmlns:r="http://schemas.openxmlformats.org/officeDocument/2006/relationships" name="Severance and Other Restructuri"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Segment Information, Significa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Loss Per Share" sheetId="20" state="visible" r:id="rId20"/>
    <sheet xmlns:r="http://schemas.openxmlformats.org/officeDocument/2006/relationships" name="Quarterly Results of Operations"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Acquisitions and Loss on Impa26" sheetId="26" state="visible" r:id="rId26"/>
    <sheet xmlns:r="http://schemas.openxmlformats.org/officeDocument/2006/relationships" name="Consolidated Balance Sheet De27" sheetId="27" state="visible" r:id="rId27"/>
    <sheet xmlns:r="http://schemas.openxmlformats.org/officeDocument/2006/relationships" name="Goodwill and Intangible Assets " sheetId="28" state="visible" r:id="rId28"/>
    <sheet xmlns:r="http://schemas.openxmlformats.org/officeDocument/2006/relationships" name="Severance and Other Restructu29"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Accumulated Other Comprehensi32" sheetId="32" state="visible" r:id="rId32"/>
    <sheet xmlns:r="http://schemas.openxmlformats.org/officeDocument/2006/relationships" name="Segment Information, Signific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Net Loss Per Share (Tables)" sheetId="36" state="visible" r:id="rId36"/>
    <sheet xmlns:r="http://schemas.openxmlformats.org/officeDocument/2006/relationships" name="Quarterly Results of Operati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Fair Value Measurements - Addit" sheetId="40" state="visible" r:id="rId40"/>
    <sheet xmlns:r="http://schemas.openxmlformats.org/officeDocument/2006/relationships" name="Fair Value Measurements - Fair "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Acquisitions and Loss on Impa44" sheetId="44" state="visible" r:id="rId44"/>
    <sheet xmlns:r="http://schemas.openxmlformats.org/officeDocument/2006/relationships" name="Acquisitions and Loss on Impa45" sheetId="45" state="visible" r:id="rId45"/>
    <sheet xmlns:r="http://schemas.openxmlformats.org/officeDocument/2006/relationships" name="Acquisitions and Loss on Impa46" sheetId="46" state="visible" r:id="rId46"/>
    <sheet xmlns:r="http://schemas.openxmlformats.org/officeDocument/2006/relationships" name="Consolidated Balance Sheet De47" sheetId="47" state="visible" r:id="rId47"/>
    <sheet xmlns:r="http://schemas.openxmlformats.org/officeDocument/2006/relationships" name="Consolidated Balance Sheet De48" sheetId="48" state="visible" r:id="rId48"/>
    <sheet xmlns:r="http://schemas.openxmlformats.org/officeDocument/2006/relationships" name="Consolidated Balance Sheet De49" sheetId="49" state="visible" r:id="rId49"/>
    <sheet xmlns:r="http://schemas.openxmlformats.org/officeDocument/2006/relationships" name="Consolidated Balance Sheet De50" sheetId="50" state="visible" r:id="rId50"/>
    <sheet xmlns:r="http://schemas.openxmlformats.org/officeDocument/2006/relationships" name="Consolidated Balance Sheet De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Severance and Other Restructu56" sheetId="56" state="visible" r:id="rId56"/>
    <sheet xmlns:r="http://schemas.openxmlformats.org/officeDocument/2006/relationships" name="Severance and Other Restructu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tockholders' Equity - Addition" sheetId="60" state="visible" r:id="rId60"/>
    <sheet xmlns:r="http://schemas.openxmlformats.org/officeDocument/2006/relationships" name="Stockholders' Equity - Effect o" sheetId="61" state="visible" r:id="rId61"/>
    <sheet xmlns:r="http://schemas.openxmlformats.org/officeDocument/2006/relationships" name="Stockholders' Equity - Fair Val" sheetId="62" state="visible" r:id="rId62"/>
    <sheet xmlns:r="http://schemas.openxmlformats.org/officeDocument/2006/relationships" name="Stockholders' Equity - Stock Op" sheetId="63" state="visible" r:id="rId63"/>
    <sheet xmlns:r="http://schemas.openxmlformats.org/officeDocument/2006/relationships" name="Stockholders' Equity - Summary " sheetId="64" state="visible" r:id="rId64"/>
    <sheet xmlns:r="http://schemas.openxmlformats.org/officeDocument/2006/relationships" name="Stockholders' Equity - Summar65" sheetId="65" state="visible" r:id="rId65"/>
    <sheet xmlns:r="http://schemas.openxmlformats.org/officeDocument/2006/relationships" name="Accumulated Other Comprehensi66" sheetId="66" state="visible" r:id="rId66"/>
    <sheet xmlns:r="http://schemas.openxmlformats.org/officeDocument/2006/relationships" name="Segment Information, Signific67" sheetId="67" state="visible" r:id="rId67"/>
    <sheet xmlns:r="http://schemas.openxmlformats.org/officeDocument/2006/relationships" name="Segment Information, Signific68" sheetId="68" state="visible" r:id="rId68"/>
    <sheet xmlns:r="http://schemas.openxmlformats.org/officeDocument/2006/relationships" name="Segment Information, Signific69" sheetId="69" state="visible" r:id="rId69"/>
    <sheet xmlns:r="http://schemas.openxmlformats.org/officeDocument/2006/relationships" name="Segment Information, Signific70" sheetId="70" state="visible" r:id="rId70"/>
    <sheet xmlns:r="http://schemas.openxmlformats.org/officeDocument/2006/relationships" name="Segment Information, Signific71" sheetId="71" state="visible" r:id="rId71"/>
    <sheet xmlns:r="http://schemas.openxmlformats.org/officeDocument/2006/relationships" name="Income Taxes - Components of Lo" sheetId="72" state="visible" r:id="rId72"/>
    <sheet xmlns:r="http://schemas.openxmlformats.org/officeDocument/2006/relationships" name="Income Taxes - Components of In" sheetId="73" state="visible" r:id="rId73"/>
    <sheet xmlns:r="http://schemas.openxmlformats.org/officeDocument/2006/relationships" name="Income Taxes - Income Tax Provi" sheetId="74" state="visible" r:id="rId74"/>
    <sheet xmlns:r="http://schemas.openxmlformats.org/officeDocument/2006/relationships" name="Income Taxes - Income Tax Pro75"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Income Taxes - Reconciliation o" sheetId="78" state="visible" r:id="rId78"/>
    <sheet xmlns:r="http://schemas.openxmlformats.org/officeDocument/2006/relationships" name="Employee Benefit Plans - Additi" sheetId="79" state="visible" r:id="rId79"/>
    <sheet xmlns:r="http://schemas.openxmlformats.org/officeDocument/2006/relationships" name="Employee Benefit Plans - Compon" sheetId="80" state="visible" r:id="rId80"/>
    <sheet xmlns:r="http://schemas.openxmlformats.org/officeDocument/2006/relationships" name="Employee Benefit Plans - Comp81" sheetId="81" state="visible" r:id="rId81"/>
    <sheet xmlns:r="http://schemas.openxmlformats.org/officeDocument/2006/relationships" name="Employee Benefit Plans - Detail" sheetId="82" state="visible" r:id="rId82"/>
    <sheet xmlns:r="http://schemas.openxmlformats.org/officeDocument/2006/relationships" name="Net Loss Per Share - Schedule o" sheetId="83" state="visible" r:id="rId83"/>
    <sheet xmlns:r="http://schemas.openxmlformats.org/officeDocument/2006/relationships" name="Net Loss Per Share - Schedule84" sheetId="84" state="visible" r:id="rId84"/>
    <sheet xmlns:r="http://schemas.openxmlformats.org/officeDocument/2006/relationships" name="Quarterly Results of Operatio85" sheetId="85" state="visible" r:id="rId85"/>
    <sheet xmlns:r="http://schemas.openxmlformats.org/officeDocument/2006/relationships" name="Quarterly Results of Operatio86" sheetId="86" state="visible" r:id="rId86"/>
    <sheet xmlns:r="http://schemas.openxmlformats.org/officeDocument/2006/relationships" name="Schedule II - Valuation and Qua" sheetId="87" state="visible" r:id="rId87"/>
  </sheets>
  <definedNames/>
  <calcPr calcId="124519" fullCalcOnLoad="1"/>
</workbook>
</file>

<file path=xl/sharedStrings.xml><?xml version="1.0" encoding="utf-8"?>
<sst xmlns="http://schemas.openxmlformats.org/spreadsheetml/2006/main" uniqueCount="937">
  <si>
    <t>Document and Entity Information - USD ($)</t>
  </si>
  <si>
    <t>12 Months Ended</t>
  </si>
  <si>
    <t>Jan. 31, 2017</t>
  </si>
  <si>
    <t>Apr. 10,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SEAC</t>
  </si>
  <si>
    <t>Entity Registrant Name</t>
  </si>
  <si>
    <t>SEACHANGE INTERNATIONAL INC</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6</t>
  </si>
  <si>
    <t>Current assets:</t>
  </si>
  <si>
    <t>Cash and cash equivalents</t>
  </si>
  <si>
    <t>Restricted cash</t>
  </si>
  <si>
    <t>Marketable securities</t>
  </si>
  <si>
    <t>Accounts and other receivables, net of allowance for doubtful accounts of $876 and $415 at January 31, 2017 and January 31, 2016,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 net</t>
  </si>
  <si>
    <t>Other assets</t>
  </si>
  <si>
    <t>Total assets</t>
  </si>
  <si>
    <t>Current liabilities:</t>
  </si>
  <si>
    <t>Accounts payable</t>
  </si>
  <si>
    <t>Deferred stock consideration</t>
  </si>
  <si>
    <t>Deferred revenues</t>
  </si>
  <si>
    <t>Other accrued expenses</t>
  </si>
  <si>
    <t>Total current liabilities</t>
  </si>
  <si>
    <t>Deferred revenues, long-term</t>
  </si>
  <si>
    <t>Taxes payable, long-term</t>
  </si>
  <si>
    <t>Deferred tax liabilities, long-term</t>
  </si>
  <si>
    <t>Other liabilities, long-term</t>
  </si>
  <si>
    <t>Total liabilities</t>
  </si>
  <si>
    <t>Commitments and contingencies (Note 8)</t>
  </si>
  <si>
    <t xml:space="preserve"> </t>
  </si>
  <si>
    <t>Stockholders' equity:</t>
  </si>
  <si>
    <t>Common stock, $0.01 par value; 100,000,000 shares authorized; 35,339,232 shares issued and 35,298,742 outstanding at January 31, 2017, and 33,818,777 shares issued and 33,778,871 outstanding at January 31, 2016</t>
  </si>
  <si>
    <t>Additional paid-in capital</t>
  </si>
  <si>
    <t>Treasury stock, at cost; 40,490 and 39,906 common shares at January 31, 2017 and January 31, 2016, respectively</t>
  </si>
  <si>
    <t>Accumulated los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Jan. 31, 2015</t>
  </si>
  <si>
    <t>Revenues:</t>
  </si>
  <si>
    <t>Products</t>
  </si>
  <si>
    <t>Services</t>
  </si>
  <si>
    <t>Total revenues</t>
  </si>
  <si>
    <t>Cost of revenues:</t>
  </si>
  <si>
    <t>Provision for loss contract</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other</t>
  </si>
  <si>
    <t>Severance and other restructuring costs</t>
  </si>
  <si>
    <t>Loss on impairment of long-lived assets</t>
  </si>
  <si>
    <t>Total operating expenses</t>
  </si>
  <si>
    <t>Loss from operations</t>
  </si>
  <si>
    <t>Other expenses, net</t>
  </si>
  <si>
    <t>Loss of investment in affiliates</t>
  </si>
  <si>
    <t>Loss from continuing operations before income taxes and equity income in earnings of affiliates</t>
  </si>
  <si>
    <t>Income tax provision (benefit)</t>
  </si>
  <si>
    <t>Equity income in earnings of affiliates, net of tax</t>
  </si>
  <si>
    <t>Loss from continuing operations</t>
  </si>
  <si>
    <t>Income from discontinued operations, net of tax</t>
  </si>
  <si>
    <t>Net loss</t>
  </si>
  <si>
    <t>Other comprehensive loss, net of tax:</t>
  </si>
  <si>
    <t>Foreign currency translation adjustment</t>
  </si>
  <si>
    <t>Unrealized (loss) gain on marketable securities</t>
  </si>
  <si>
    <t>[1]</t>
  </si>
  <si>
    <t>Comprehensive loss</t>
  </si>
  <si>
    <t>Net loss per share:</t>
  </si>
  <si>
    <t>Basic</t>
  </si>
  <si>
    <t>Diluted</t>
  </si>
  <si>
    <t>Net loss per share from continuing operations:</t>
  </si>
  <si>
    <t>Net income (loss) per share from discontinued operations:</t>
  </si>
  <si>
    <t>Weighted average common shares outstanding:</t>
  </si>
  <si>
    <t>Tax amounts for all periods were not significant</t>
  </si>
  <si>
    <t>Consolidated Statements of Cash Flows - USD ($) $ in Thousands</t>
  </si>
  <si>
    <t>Cash flows from operating activities:</t>
  </si>
  <si>
    <t>Net income from discontinued operations</t>
  </si>
  <si>
    <t>Adjustments to reconcile net loss to net cash used in continuing operating activities:</t>
  </si>
  <si>
    <t>Depreciation and amortization of property and equipment</t>
  </si>
  <si>
    <t>Provision for bad debts</t>
  </si>
  <si>
    <t>Deferred income taxes</t>
  </si>
  <si>
    <t>Other non-cash reconciling items, net</t>
  </si>
  <si>
    <t>Changes in operating assets and liabilities, excluding impact of acquisitions:</t>
  </si>
  <si>
    <t>Accounts receivable</t>
  </si>
  <si>
    <t>Inventories</t>
  </si>
  <si>
    <t>Prepaid expenses and other assets</t>
  </si>
  <si>
    <t>Accrued expenses</t>
  </si>
  <si>
    <t>Other operating activities</t>
  </si>
  <si>
    <t>Net cash used in operating activities from continuing operations</t>
  </si>
  <si>
    <t>Net cash provided by operating activities from discontinued operations</t>
  </si>
  <si>
    <t>Total cash used in operating activities</t>
  </si>
  <si>
    <t>Cash flows from investing activities:</t>
  </si>
  <si>
    <t>Purchases of property and equipment</t>
  </si>
  <si>
    <t>Investment in capitalized software</t>
  </si>
  <si>
    <t>Purchases of marketable securities</t>
  </si>
  <si>
    <t>Proceeds from sale and maturity of marketable securities</t>
  </si>
  <si>
    <t>Proceeds from (purchase of) cost method investments, net</t>
  </si>
  <si>
    <t>Acquisition of businesses and payment of contingent consideration, net of cash acquired</t>
  </si>
  <si>
    <t>Advance for TLL, LLC acquisition</t>
  </si>
  <si>
    <t>Other investing activities</t>
  </si>
  <si>
    <t>Total cash used in investing activities</t>
  </si>
  <si>
    <t>Cash flows from financing activities:</t>
  </si>
  <si>
    <t>Proceeds from issuance of common stock</t>
  </si>
  <si>
    <t>Repurchase of our common stock</t>
  </si>
  <si>
    <t>Total cash provided by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Transfer of items originally classified as inventories to equipment</t>
  </si>
  <si>
    <t>DCC Labs [Member]</t>
  </si>
  <si>
    <t>Fair value of common stock issued for acquisition</t>
  </si>
  <si>
    <t>Timeline Labs [Member]</t>
  </si>
  <si>
    <t>Common Stock [Member]</t>
  </si>
  <si>
    <t>Fair value of common stock issued for deferred stock consideration obligation</t>
  </si>
  <si>
    <t>Consolidated Statements of Stockholders' Equity - USD ($) $ in Thousands</t>
  </si>
  <si>
    <t>Total</t>
  </si>
  <si>
    <t>Common Stock [Member]Timeline Labs [Member]</t>
  </si>
  <si>
    <t>Common Stock [Member]DCC Labs [Member]</t>
  </si>
  <si>
    <t>Additional Paid-In Capital [Member]</t>
  </si>
  <si>
    <t>Additional Paid-In Capital [Member]Timeline Labs [Member]</t>
  </si>
  <si>
    <t>Additional Paid-In Capital [Member]DCC Labs [Member]</t>
  </si>
  <si>
    <t>Accumulated Deficit [Member]</t>
  </si>
  <si>
    <t>Cumulative Translation Adjustment [Member]</t>
  </si>
  <si>
    <t>Unrealized Gain/Loss on Investments [Member]</t>
  </si>
  <si>
    <t>Treasury Stock [Member]</t>
  </si>
  <si>
    <t>Beginning balance at Jan. 31, 2014</t>
  </si>
  <si>
    <t>Beginning balance, Shares at Jan. 31, 2014</t>
  </si>
  <si>
    <t>Issuance of common stock pursuant to exercise of stock options, Shares</t>
  </si>
  <si>
    <t>Issuance of common stock pursuant to vesting of restricted stock units</t>
  </si>
  <si>
    <t>Issuance of common stock pursuant to vesting of restricted stock units, Shares</t>
  </si>
  <si>
    <t>Purchase of treasury shares</t>
  </si>
  <si>
    <t>Purchase of treasury shares, Shares</t>
  </si>
  <si>
    <t>Retirement of shares</t>
  </si>
  <si>
    <t>Retirement of shares, Shares</t>
  </si>
  <si>
    <t>Change in fair value on marketable securities</t>
  </si>
  <si>
    <t>Translation adjustment</t>
  </si>
  <si>
    <t>Ending balance at Jan. 31, 2015</t>
  </si>
  <si>
    <t>Ending balance, Shares at Jan. 31, 2015</t>
  </si>
  <si>
    <t>Issuance of common stock pursuant to exercise of stock options</t>
  </si>
  <si>
    <t>Issuance of common stock pursuant to the acquisition</t>
  </si>
  <si>
    <t>Issuance of common stock pursuant to the acquisition, Shares</t>
  </si>
  <si>
    <t>Ending balance at Jan. 31, 2016</t>
  </si>
  <si>
    <t>Ending balance, Shares at Jan. 31, 2016</t>
  </si>
  <si>
    <t>Issuance of common stock pursuant to TLL purchase adjustment mechanism</t>
  </si>
  <si>
    <t>Issuance of common stock pursuant to TLL purchase adjustment mechanism, Shares</t>
  </si>
  <si>
    <t>Issuance of common stock pursuant to ESPP purchases</t>
  </si>
  <si>
    <t>Issuance of common stock pursuant to ESPP purchases, Shares</t>
  </si>
  <si>
    <t>Fiscal 2016 compensation paid in restricted stock units</t>
  </si>
  <si>
    <t>Ending balance at Jan. 31, 2017</t>
  </si>
  <si>
    <t>Ending balance, Shares at Jan. 31, 2017</t>
  </si>
  <si>
    <t>Nature of Business</t>
  </si>
  <si>
    <t>Organization, Consolidation and Presentation of Financial Statements [Abstract]</t>
  </si>
  <si>
    <t>1. Nature of Business
We are an industry leader in the delivery of multiscreen video,
advertising and premium over-the-top</t>
  </si>
  <si>
    <t>Summary of Significant Accounting Policies</t>
  </si>
  <si>
    <t>Accounting Policies [Abstract]</t>
  </si>
  <si>
    <t>2. Summary of Significant Accounting Policies
Significant accounting policies followed in the preparation of the
accompanying consolidated financial statements are as follows:
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have reclassified certain
prior period data to conform to our current fiscal year
presentation.
We also hold minority investments in the capital stock of certain
private companies having product offerings or customer
relationships that have strategic importance. We evaluate our
equity and debt investments and other contractual relationships
with affiliate companies to determine whether the guidelines
regarding the consolidation of variable interest entities
(“VIEs”) should be applied in the financial statements.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most of a VIEs expected losses, receive most
of its expected residual returns, or both. If we determine that our
variable interests will absorb most of the VIEs expected losses,
receive most of their expected residual returns, or both, we
consolidate the VIE as the primary beneficiary, and if not, it is
not consolidated. We have concluded that we are not the primary
beneficiary for any VIEs during fiscal 2016.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
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
Cash and Cash Equivalents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
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7 and 2016, but can consist of
corporate debt investments, asset-backed securities and
government-sponsored enterprises. Our marketable securities are
classified as available-for-sale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sufficient to allow a market recovery, are not assumed
to be other-than-temporary. Any other-than-temporary declines in
fair value are recorded in earnings and a new cost basis for the
investment is established.
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Observable inputs that
reflect quoted prices for identical assets or liabilities in active
markets.
• Level 2—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
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7, two customers represented more than 10% of
consolidated accounts receivable while as of January 31, 2016,
one customer did. For fiscal 2017, one customer accounted for more
than 10% of our total revenue compared to two customers accounting
for more than 10% of our total revenue in fiscal 2016 and 2015.
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allowances for doubtful accounts on historical collections
and write-off
Inventory Valuation
Inventories are stated at the lower of cost or net realizable
value. Cost is determined using the first-in, first-out
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the
resulting gain or loss, if any, is recognized in other expenses,
net in our consolidated statements of operations and comprehensive
loss.
Investments in Affiliates
Our investments in affiliates include investments accounted for
under the cost method of accounting as the investments represent
less than a 20% ownership interest of the common shares of the
affiliate.
We periodically review indicators of the fair value of our
investments in affiliates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accounted for under the cost
method of accounting may be affected by the affiliate’s
ability to obtain adequate funding and execute its business plans,
general market conditions, its current cash position, earnings and
cash flow forecasts, recent operational performance, and any other
readily available data. We record an impairment charge when we
believe an investment has experienced a decline in value that is
other-than-temporary. In January 2017, we recorded a
$0.5 million impairment charge to loss on impairment of
long-lived assets in our consolidated statements of operations and
comprehensive loss for one of our cost-method investments as we
determined that the fair value of the investment was below its
carrying value and that the carrying value was not expected to be
recoverable within a reasonable amount of time (see Note
3, “Fair
Value Measurements” 10-K
Intangible Assets and Goodwill
Intangible assets consist of customer contracts, completed
technology, non-compete
Intangible assets with finite useful lives:
Customer contracts 1 - 8 years
Non-compete 2 - 3 years
Completed technology 4 - 6 years
Trademarks, patents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Capitalized internally developed software costs were
$2.7 million as of January 31, 2017. Maintenance and
training costs are expensed as incurred.
Goodwill is recorded when the consideration for an acquisition
exceeds the fair value of net tangible and identifiable intangible
assets acquired.
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loss (see Note
6, “Goodwill and
Intangible Assets” 10-K
In January 2017, after a potential buyer declined to purchase our
facility in Greenville, New Hampshire, we determined that the sale
of this facility was not imminent due to the location of the
building and the overall market conditions in the area.
Consequently, we decided to fully impair the facility since we felt
the carrying amount was greater than the fair value. As a result,
we recorded a $0.3 million loss on impairment of long-lived
assets in our consolidated statements of operations and
comprehensive loss.
In the fourth quarter of fiscal 2017, a certain cost-method
investment was determined to be impaired and written off.
Accordingly, we recorded a $0.5 million impairment charge in
January 2017 which i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long-lived assets in our consolidated statements of operations
and comprehensive loss for the fiscal year ended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long-lived assets. The amount of goodwill impaired represented all
the goodwill that resulted from this acquisition due to the short
duration of time between the acquisition and the event causing us
to impair the assets.
Income Taxes
Income tax comprises current and deferred tax. Income tax is
recognized in the consolidated statements of operations and
comprehensive loss except to the extent that it relates to items
recognized directly within equity or in other comprehensive loss.
Income taxes payable, which is included in other accrued expenses
in our consolidated balance sheets, is the expected tax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
Restructuring
Restructuring charges that we record consist of employee-related
severance charges,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 10-K
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For subsidiaries where the local currency is designated as the
functional currency, we translate thei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expenses, net.
The aggregate foreign exchange transaction losses included in other
expenses, net, on the consolidated statements of operations and
comprehensive loss, were $2.1 million, $0.7 million and
approximately $2.3 million for fiscal 2017, 2016 and 2015,
respectively.
Comprehensive Loss
We present accumulated other comprehensive loss in our consolidated
balance sheets and comprehensive loss in the consolidated statement
of operations and comprehensive loss. At the end of fiscal 2017,
2016 and 2015, our comprehensive loss of $70.0 million,
$48.6 million and $31.1 million consists of net loss,
cumulative translation adjustments and unrealized gains and losses
on marketable securities.
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project-to-date out-of-pocket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2009-13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t>
  </si>
  <si>
    <t>Fair Value Measurements</t>
  </si>
  <si>
    <t>Fair Value Disclosures [Abstract]</t>
  </si>
  <si>
    <t>3. Fair Value Measurements
Assets and Liabilities that are Measured at Fair Value on a
Recurring Basis
The following tables set forth our financial assets and liabilities
that were accounted for at fair value on a recurring basis as of
January 31, 2017 and January 31, 2016. There were no fair
value measurements of our financial assets and liabilities using
significant level 3 inputs for the periods presented:
Fair Value at January 31, 2017 Using
January 31, Quoted Prices in Active Markets for Significant (Level 2)
(Amounts in
thousands)
Financial assets:
Money market accounts (a) $ 2,726 $ 2,726 $
—
Available-for-sale
Current marketable securities:
U.S. treasury notes and bonds—conventional 4,253 4,253
—
U.S. government agency issues 1,000
— 1,000
Non-current
U.S. treasury notes and bonds—conventional 1,997 1,997
—
U.S. government agency issues 2,994
— 2,994
Total $ 12,970 $ 8,976 $ 3,994
Fair Value at January 31, 2016 Using
January 31, Quoted Prices in Active Markets for Significant (Level 2)
(Amounts in
thousands)
Financial assets:
Money market accounts (a) $ 3,654 $ 3,654 $
—
Available-for-sale
Current marketable securities:
U.S. treasury notes and bonds—conventional 502 502
—
U.S. government agency issues 1,002
— 1,002
Non-current
U.S. treasury notes and bonds—conventional 7,762 7,762
—
U.S. government agency issues 3,002
— 3,002
Total $ 15,922 $ 11,918 $ 4,004
a) Money market funds and U.S. treasury
bills are included in cash and cash equivalents on the accompanying
consolidated balance sheets and are valued at quoted market prices
for identical instruments in active markets.
Assets and Liabilities that are Measured at Fair Value on a
Nonrecurring Basis
Assets and liabilities that are measured at fair value on a
nonrecurring basis relate primarily to our tangible property and
equipment, goodwill, and other intangible assets, which are
re-measured
In the third quarter of fiscal 2017, we finalized our “Step
1” analysis of our annual goodwill impairment test. Our
forecast indicated that the estimated fair value of our reporting
unit’s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and
recorded an impairment charge of $23.5 million to loss on
impairment of long-lived assets in our consolidated statements of
operations and comprehensive loss (see Note 6, “Goodwill
and Intangible Assets” 10-K
In January 2017, after a potential buyer declined to purchase our
facility in Greenville, New Hampshire, we determined that the sale
of this facility was not imminent due to the location of the
building and the overall market conditions in the area and decided
to fully impair the facility because the carrying amount was
greater than the fair value. As a result, we recorded a
$0.3 million loss on impairment of long-lived assets in our
consolidated statements of operations and comprehensive loss.
We also have direct investments in privately-held companies
accounted for under the cost-method of accounting, of which we do
not have significant influence over their operating and financial
activities. Management periodically assesses these investments for
other-than-temporary impairment considering available information
provided by the investees and any other readily available market
data. If we determine that an other-than-temporary impairment has
occurred, we write-down the investment to its fair value. This
impairment was determined based on Level 3 of the fair value
hierarchy due to the use of significant unobservable inputs to
determine fair value.
In the fourth quarter of fiscal 2017, we determined that the fair
value of a certain cost-method investments was less than its
carrying value. Accordingly, we recorded a $0.5 million
impairment charge in January 2017 which i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long-lived assets in our consolidated statements of operations
and comprehensive loss for the fiscal year ended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assets.
Available-for-Sale
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January 31, 2017 and
2016. All highly liquid investments with an original maturity of
three months or less when purchased are cash equivalents. All cash
equivalents are carried at cost, which approximates fair value. Our
marketable securities are classified as available-for-sale available-for-sale
The following is a summary of cash, cash equivalents and
available-for-sale short-and
Amortized Cost Gross Unrealized Gains Gross Unrealized Losses Estimated Fair Value
(Amounts in
thousands)
January 31, 2017:
Cash $ 25,576 $
— $
— $ 25,576
Cash equivalents 2,726
—
— 2,726
Cash and cash equivalents 28,302
—
— 28,302
U.S. treasury notes and bonds—short-term 4,248 5
— 4,253
U.S. treasury notes and bonds—long-term 2,003
— (6 ) 1,997
U.S. government agency issues—short-term 991 9
— 1,000
U.S. government agency issues—long-term 2,996
— (2 ) 2,994
Total cash, cash equivalents and marketable securities $ 38,540 $ 14 $ (8 ) $ 38,546
January 31, 2016:
Cash $ 55,079 $
— $
— $ 55,079
Cash equivalents 3,654
—
— 3,654
Cash and cash equivalents 58,733
—
— 58,733
U.S. treasury notes and bonds—short-term 503
— (1 ) 502
U.S. treasury notes and bonds—long-term 7,756 6
— 7,762
U.S. government agency issues—short-term 1,001 1
— 1,002
U.S. government agency issues—long-term 2,977 25
— 3,002
Total cash, cash equivalents and marketable securities $ 70,970 $ 32 $ (1 ) $ 71,001
The gross realized gains and losses on sale of available-for-sale
Contractual maturities of available-for-sale
Estimated
Maturity of one year or less $ 5,253
Maturity between one and five years 4,991
Total $ 10,244
We concluded that there were no other-than-temporary declines of
available-for-sale securities as of January 31, 2017, 2016 and
2015. The unrealized holding losses, net of tax, on available-for-sale
Cash, Cash Equivalents and Marketable Securities
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cash equivalents, restricted cash and
marketable securities at January 31, 2017 and 2016 was
$38.7 million and $71.1 million, respectively.
Restricted Cash
At times, we may be required to maintain cash held as collateral
for performance obligations with our customers which we classify as
restricted cash on our consolidated balance sheets. As of
January 31, 2017 and 2016, we had $0.1 million in
restricted cash related to performance obligations.</t>
  </si>
  <si>
    <t>Acquisitions and Loss on Impairment of TLL, LLC</t>
  </si>
  <si>
    <t>Business Combinations [Abstract]</t>
  </si>
  <si>
    <t>4. Acquisitions and Loss on Impairment of TLL, LLC
DCC Labs
On May 5, 2016, we acquired a 100% share of DCC Labs in
exchange for an aggregate of $2.7 million in newly issued
shares of SeaChange common stock and $5.2 million in cash, net
of cash acquired, resulting in a total net purchase price of
$7.9 million. DCC Labs is a developer of set-top
The acquisition of DCC Labs enables us to optimize the operations
of our In-Home
We accounted for the acquisition of DCC Labs as a business
combination, which requires us to record the assets acquired and
liabilities assumed at fair value. The amount by which the purchase
price exceeds the fair value of the net assets acquired is recorded
as goodwill. We engaged an independent appraiser to assist
management in assessing the fair values of the tangible and
intangible assets acquired and liabilities assumed and the amount
of goodwill to be recognized as of the acquisition date. Assets
acquired in the acquisition include receivables, prepaid expenses
and property and equipment while liabilities assumed include
accounts payable, other accrued expenses, deferred taxes and income
taxes payable. The amounts recorded for these assets and
liabilities are final based on information obtained about the facts
and circumstances that existed as of the acquisition date.
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
Acquired Goodwill
We finalized the purchase price allocation in January 2017 after we
received additional information from the independent appraiser
related to the fair value of identifiable intangible assets and
deferred tax liabilities. As a result, we recorded measurement
period adjustments during the fourth quarter of fiscal 2017 that
resulted in a $1.9 million net increase in goodwill. We
recorded the $7.3 million excess of the purchase price over
the fair value of the identified tangible and intangible assets as
goodwill, primarily due to expected synergies between the combined
companies and expanded market opportunities. The goodwill is not
deductible for tax purposes.
Intangible Assets
In determining the fair value of the intangible assets, the Company
considered, among other factors, the intended use of the assets and
the estimates of future performance of DCC Labs, based on analyses
of historical financial performance. The fair values of identified
intangible assets were calculated using an income-based approach
based on estimates and assumptions provided by DCC Labs’ and
the Company’s management.
The following table sets forth the components of the identified
intangible assets associated with the DCC Labs acquisition and
their estimated useful lives:
Useful life Fair Value
(Amounts in thousands)
Tradename 4 years $ 60
Customer contracts 2 years 230
Non-compete 2 years 30
Existing technology 3 years 490
$ 810
Impact to Fiscal 2017 Financial Results
DCC Labs’ financial results have been included in our
consolidated financial results only for the period from the
May 5, 2016 acquisition date through January 31, 2017. As
a result, our consolidated financial results for fiscal 2017 do not
reflect a full year of DCC Labs’ results. From the
May 5, 2016 acquisition date through January 31, 2017,
DCC Labs generated revenue of $0.7 million and an operating
loss of $4.7 million, which includes a loss on impairment of
long-lived assets of $3.4 million which was recorded in
January 2017 as a result of our annual goodwill impairment test at
August 1, 2016.
Acquisition-related Costs
In connection with the acquisition, we incurred approximately
$0.2 million in acquisition-related costs, including legal,
accounting and other professional services for fiscal 2017. The
acquisition costs were expensed as incurred and included in
professional fees—other, in our consolidated statements of
operations and comprehensive loss for the fiscal year ended
January 31, 2017.
TLL, LLC
On February 2, 2015, pursuant to an Agreement and Plan of
Merger (the “Merger Agreement”), dated as of
December 22, 2014, we acquired 100% of the member interests in
Timeline Labs, a privately-owned California-based software-as-a-service
We accounted for the acquisition of Timeline Labs as a business
combination and the financial results of Timeline Labs have been
included in our consolidated financial statements as of the date of
acquisition. Under the acquisition method of accounting, the
purchase price was allocated to SeaChange’s net tangible and
intangible assets based upon their fair values as of
February 2, 2015.
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
Fair Value of Consideration Transferred
Upon completion of the acquisition, the Company made cash
consideration payments to the former members of Timeline Labs in
the amount of $14.2 million (“Closing Cash
Consideration”). The Closing Cash Consideration included
$1.4 million deposited in escrow to secure certain
indemnification obligations of the former members of Timeline Labs
under the Merger Agreement. Also upon completion of the
acquisition, the Company issued 344,055 shares of common stock to
the former members of Timeline Labs and deposited 173,265 shares of
common stock into the indemnification escrow.
On August 3, 2015, we issued 260,537 shares of our common
stock with a value of $1.8 million to the former members of
Timeline Labs, in satisfaction of the six-month
Contingent Consideration
The former interest holders of Timeline Labs were eligible to
receive earn-out
Intangible Assets
In determining the fair value of the intangible assets, the Company
considered, among other factors, the intended use of the assets,
the estimates of future performance of Timeline Lab’s
products and analyses of historical financial performance. The fair
values of identified intangible assets were calculated using an
income-based approach based on estimates and assumptions provided
by Timeline Labs’ and the Company’s management.
The following table sets forth the components of the identified
intangible assets associated with the Timeline Labs acquisition and
their estimated useful lives:
Useful life Fair Value
(Amounts in thousands)
Tradename 7 years $ 620
Customer contracts 7 years 4,760
Non-compete 2 years 170
Existing technology 5 years 1,170
$ 6,720
Acquired Goodwill
We finalized the purchase price allocation in January 2016. We
recorded the $15.8 million excess of the purchase price over
the fair value of the identified tangible and intangible assets as
goodwill, primarily due to expected synergies between the combined
companies and expanded market opportunities. The goodwill was
considered deductible for tax purposes.
Acquisition-related Costs
In connection with the acquisition, we incurred approximately
$0.1 million in acquisition-related costs, including legal,
accounting and other professional services for fiscal 2016. The
acquisition costs were expensed as incurred and included in
professional fees—other, in our consolidated statements of
operations and comprehensive loss.
Loss on Impairment of TLL, LLC
In January 2016, our Board of Directors authorized a restructuring
plan, as previously reported in a Form 8-K</t>
  </si>
  <si>
    <t>Consolidated Balance Sheet Detail</t>
  </si>
  <si>
    <t>5. Consolidated Balance Sheet Detail
Inventories, net
Inventories consist primarily of hardware and related component
parts and are stated at the lower of cost (on a first-in, first-out
January 31,
2017
2016
(Amounts in thousands)
Components and assemblies $ 500 $ 1,223
Finished products 270 459
Total inventories, net $ 770 $ 1,682
Property and equipment, net
Property and equipment, net consists of the following:
Estimated Life (Years) January 31,
2017 2016
(Amounts in
thousands)
Land $ 2,780 $ 2,880
Buildings 20 11,726 11,908
Office furniture and equipment 5 1,091 1,099
Computer equipment, software and demonstration equipment 3 18,194 18,639
Service and spare components 5 1,158 1,158
Leasehold improvements 1-7 1,064 1,087
36,013 36,771
Less—Accumulated depreciation and amortization (24,528 ) (22,642 )
Total property and equipment, net $ 11,485 $ 14,129
Depreciation and amortization expense of property and equipment was
$3.0 million, $3.4 million and $3.7 million for the
years ended January 31, 2017, 2016 and 2015, respectively.
Other accrued expenses
Other accrued expenses consist of the following:
January 31,
2017
2016
(Amounts in thousands)
Accrued compensation and commissions $ 1,799 $ 1,676
Accrued bonuses 1,871 2,902
Accrued restructuring 1,023
—
Employee benefits 885 1,484
Accrued provision for contract loss(1) 168 6,497
Accrued other 4,182 4,855
Total other accrued expenses $ 9,928 $ 17,414
(1) Includes a reduction to the provision
for loss contract of $4.1 million recorded in the fourth
quarter of fiscal 2017 resulting from an amendment to a contract
with a fixed-price customer which changed the scope of the project
and add the remaining costs and revenue to complete the
project.</t>
  </si>
  <si>
    <t>Goodwill and Intangible Assets</t>
  </si>
  <si>
    <t>Goodwill and Intangible Assets Disclosure [Abstract]</t>
  </si>
  <si>
    <t>6. Goodwill and Intangible Assets
Goodwill, net
At January 31, 2017 and 2016, we had goodwill of
$23.3 million and $40.2 million, respectively. The
following table represents the changes in goodwill for the fiscal
year ended January 31, 2017 (amounts in thousands):
Balance as of February 1, 2016:
Goodwill, gross $ 55,962
Accumulated impairment losses (15,787 )
Goodwill, net 40,175
Acquisition of DCC Labs 7,255
Goodwill impairment charge (23,492 )
Cumulative translation adjustment (651 )
Balance as of January 31, 2017
Goodwill, gross 61,707
Accumulated impairment losses (39,279 )
Goodwill, net $ 23,287
The valuation of goodwill related to the DCC Labs acquisition was
finalized in the fourth quarter of fiscal 2017 based on the final
allocation of the purchase price.
In the second quarter of fiscal 2017, triggering events prompted us
to perform “Step 1” of the goodwill impairment test.
The triggering events included; a sustained decrease in our stock
price during the period, the withdrawal of the permanent
reinvestment assertion on earnings generated by our Irish
operations (see Note 12, “Income Taxes” 10-K 8-K
We determined based on “Step 1” of our fiscal 2017
annual impairment test, that the fair value of our reporting unit
was less than its carrying value, which was $102.5 million at
August 1, 2016. Since the estimated fair value of our
reporting unit was less than its carrying value, we determined that
it was necessary to perform “Step 2” of the impairment
test. In “Step 2” of the impairment test we compared
the implied fair value of our goodwill to its carrying value. After
adjusting the carrying value of all assets, liabilities and equity
to fair value at August 1, 2016, the estimated implied fair
value of goodwill was calculated to be $22.3 million. Since
the implied fair value of goodwill of $22.3 million is less
than the carrying value of $45.8 million as of August 1,
2016, we recorded an impairment charge of $23.5 million to
loss on impairment of long-lived assets in our consolidated
statements of operations and comprehensive loss.
Intangible assets, net
Intangible assets, net, consisted of the following at
January 31, 2017 and 2016:
January 31, 2017 January 31, 2016
Weighted average Gross Accumulated Net Gross Accumulated Net
(Amounts in
thousands)
Finite-lived intangible assets:
Customer contracts 2.4 $ 30,056 $ (28,019 ) $ 2,037 $ 29,956 $ (26,284 ) $ 3,672
Non-compete 1.3 2,374 (2,356 ) 18 2,365 (2,365 )
—
Completed technology 2.4 10,496 (9,997 ) 499 10,075 (9,621 ) 454
Trademarks, patents and other 3.3 7,125 (7,076 ) 49 7,068 (7,068 )
—
Total finite-lived intangible assets 2.4 $ 50,051 $ (47,448 ) $ 2,603 $ 49,464 $ (45,338 ) $ 4,126
Amortization expense for intangible assets was $3.3 million,
$4.8 million and $5.2 million for fiscal 2017, 2016 and
2015, respectively.
The total amortization expense for each of the next five fiscal
years is as follows (amounts in thousands):
For the Fiscal Years Ended January 31, Estimated
2018 $ 1,412
2019 931
2020 257
2021 3
2022
—
2023 and thereafter
—
Total $ 2,603
Actual amortization may differ from estimated amounts in the table
above due to fluctuations in foreign currency exchange rates,
additional intangible asset acquisitions, potential impairment,
accelerated amortization, or other events.</t>
  </si>
  <si>
    <t>Severance and Other Restructuring Costs</t>
  </si>
  <si>
    <t>Restructuring and Related Activities [Abstract]</t>
  </si>
  <si>
    <t>7. Severance and Other Restructuring Costs
Restructuring Costs
During fiscal 2017, we incurred restructuring charges totaling
$5.7 million primarily from employee-related benefits for
terminated employees and costs to close facilities.
The following table shows the change in balances of our accrued
restructuring reported as a component of other accrued expenses on
the consolidated balance sheet as of January 31, 2017 (amounts
in thousands):
Employee- Closure of Other Total
Accrual balance as of January 31, 2016 $
— $
— $
— $
—
Restructuring charges incurred 4,543 509 603 5,655
Cash payments (3,741 ) (379 ) (495 ) (4,615 )
Other charges (17 )
—
— (17 )
Accrual balance as of January 31, 2017 $ 785 $ 130 $ 108 $ 1,023
During the third quarter of fiscal 2017, we implemented a
restructuring program (“Fiscal 2017 Restructuring
Plan”) with the purpose of reducing costs and assisting in
restoring SeaChange to profitability and positive cash flow. The
total estimated restructuring costs associated with the Fiscal 2017
Restructuring Plan are anticipated to be approximately
$5.1 million and will be recorded in severance and other
restructuring costs in our consolidated statements of operations
and comprehensive loss as they are incurred. We recorded
$3.1 million of restructuring expense in connection with this
plan during fiscal 2017, which was primarily made up of
employee-related costs, and we expect to incur most of the
estimated remaining costs in the first half of fiscal 2018. Any
changes to the estimate of executing the Fiscal 2017 Restructuring
Plan will be reflected in our future results of operations.
During the second quarter of fiscal 2017, we restructured our
operations in connection with the acquisition of DCC Labs. This
restructuring resulted in a workforce reduction within our
In-Home
Because of restructuring activities relating to our Timeline Labs
operations in fiscal 2017, we incurred $0.7 million of
charges, which include $0.4 million in severance to former
Timeline Labs employees and $0.3 million in other
restructuring charges relating to our remaining lease obligation of
our Timeline Labs facilities in San Francisco and Santa Monica,
California.
Severance Costs
During fiscal 2017, we incurred severance charges of
$1.5 million primarily from the departure of our former Chief
Executive Officer (“CEO”) and Chief Financial Officer
(“CFO”) during the first half of fiscal 2017 as well as
the termination of 13 other former employees.
Effective April 6, 2016, we terminated the employment of Jay
Samit, our former CEO. In connection with his termination,
Mr. Samit and SeaChange entered a Separation Agreement and
Release of Claims (the “CEO Separation Agreement”).
Under the terms of the CEO Separation Agreement and consistent with
our pre-existing pro-rated</t>
  </si>
  <si>
    <t>Commitments and Contingencies</t>
  </si>
  <si>
    <t>Commitments and Contingencies Disclosure [Abstract]</t>
  </si>
  <si>
    <t>8. Commitments and Contingencies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Revolving Line of Credit/Demand Note Payable
We had a letter agreement with JP Morgan Chase Bank, N.A.
(“JP Morgan”) for a demand discretionary line of credit
and a Demand Promissory Note in the aggregate amount of
$20.0 million, which expired on August 31, 2016 with no
outstanding balance. This line of credit and Demand Promissory Note
was not renewed.
Operating Leases
We lease certain of our operating facilities, automobiles and
office equipment under non-cancelable
For the Fiscal Years Ended January 31, Operating
2018 $ 1,826
2019 1,604
2020 1,234
2021 747
2022 461
2023 and thereafter 116
Minimum operating lease payments $ 5,988</t>
  </si>
  <si>
    <t>Stockholders' Equity</t>
  </si>
  <si>
    <t>Equity [Abstract]</t>
  </si>
  <si>
    <t>9. Stockholders’ Equity
Stock Authorization
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17.
Stock Option Plans
2011 Compensation and Incentive Plan.
In July 2011, our stockholders approved the adoption of our 2011
Compensation and Incentive Plan (the “2011 Plan”).
Under the 2011 Plan, as amended in July 2013, the number of shares
of common stock authorized for grant is equal to 5,300,000 shares
plus the number of shares that were expired, terminated,
surrendered or forfeited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 Approved the removal of minimum
vesting periods for stock option, RSU and other stock-based awards,
but excluding restricted stock, under the 2011 Plan; and
• Approved the material terms of the
performance goals of the 2011 Plan under which tax-deductible
Effective February 1, 2014, SeaChange gave its non-employee non-employee non-employee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anuary 31, 2017, there were 393,403 shares available for
future grant under the 2011 Plan.
Option awards may be granted to employees at an exercise price per
share of not less than 100% of the fair market value per common
share on the date of the grant. Stock units may be granted to any
officer, employee, director, or consultant at a purchase price per
share as determined by the Board of Directors. Option awards
granted under the 2011 Plan generally vest over a period of one to
four years and expire ten years from the date of the grant.
In fiscal 2016, the Board of Directors developed a new Long-Term
Incentive (“LTI”) Program under which the named
executive officers and other key employees of the Company will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erformance stock units
(“PSUs”) subject to vesting based in part on the extent
to which employment continues for three years.
2015 Employee Stock Purchase Plan
In July 2015, we adopted the 2015 Employee Stock Purchase Plan (the
“ESPP”). The purpose of the ESPP is to provide eligible
employees, including executive officers of SeaChange, with the
opportunity to purchase shares of our common stock at a discount
through accumulated payroll deductions of up to 15%, but not less
than one percent of their eligible compensation, subject to any
plan limitations. Offering periods typically commence on October
1 st st st th
Stock-based Compensation
We use the provisions of the authoritative guidance which requires
the measurement and recognition of compensation expense for all
share-based payment awards made to employees and directors based on
estimated fair values. The fair value of our stock options and
PSUs, less expected forfeitures, is amortized over the
awards’ vesting period on a graded vesting basis, whereas the
RSUs and DSUs, less expected forfeitures, are amortized on a
straight-line basis. We have applied the provisions of
authoritative guidance allowing the use of a
“simplified” method, in developing an estimate of the
expected term of “plain vanilla” share options.
The effect of recording stock-based compensation was as
follows:
For the Fiscal Years Ended January 31,
2017
2016
2015
(Amounts in
thousands)
Stock-based compensation expense by type of award:
Stock options $ 873 $ 1,257 $ 1,036
Restricted stock units 624 1,203 1,607
Deferred stock units 709 607 500
Performance-based restricted stock units 398 475 77
Employee stock purchase plan 17 10
—
Total stock-based compensation $ 2,621 $ 3,552 $ 3,220
Since stock-based awards are expected to be made each year and vest
over several years, the effects of applying authoritative guidance
for recording stock-based compensation for the year ended
January 31, 2017 are not indicative of future amounts.
Determining Fair Value
Stock Options
We record the fair value of most stock options using the
Black-Scholes valuation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a blended volatility, which is an
average of the historical volatility of our common stock over a
period of time equal to the expected term of the stock option, and
the average volatility of our common stock over the most recent
one-year two-year
The fair value of stock options granted was estimated at the date
of grant using the following assumptions:
For the Fiscal Years Ended January 31,
2017
2016
2015
Expected term (in years) 6-7 6-7 6.5
Expected volatility (range) 40-45% 40-45% 46%
Weighted average volatility 42% 42% 46%
Risk-free interest rate 1.0-2.0% 1.5-2.0% 1.7%
Weighted average interest rate 1.1% 1.6% 1.7%
Expected dividend yield 0% 0% 0%
Market-Based Options
We have granted market-based options to certain newly appointed
officers. These stock options have an exercise price equal to our
closing stock price on the date of grant and will vest in
approximately equal increments based upon the closing price of
SeaChange’s common stock. We record the fair value of these
stock options using the Monte Carlo simulation model, since the
stock option vesting is variable depending on the closing price of
our traded common stock. The model simulated the daily trading
price of the market-based stock options’ expected terms to
determine if the vesting conditions would be triggered during the
term. Effective April 6, 2016, Ed Terino, who previously
served as our Chief Operating Officer (“COO”), was
appointed Chief Executive Officer (“CEO”) of SeaChange
and was granted 600,000 market-based options, bringing the total of
his market-based options, when added to the 200,000 market-based
options he received upon hire as COO in June 2015, to 800,000
market-based options. The fair value of these 800,000 stock options
was estimated to be $2.1 million. As of January 31, 2017,
$0.9 million remained unamortized on the market-based stock
options, which will be expensed over the next 2.3 years, the
remaining weighted average amortization period.
The following table summarizes the Company’s stock option
activity:
For the Fiscal Years Ended
January 31,
2017 2016 2015
Shares Weighted average exercise price Shares Weighted average exercise price Shares Weighted average exercise price
Outstanding at beginning of period 1,192,677 $ 6.80 1,626,421 $ 7.77 1,502,176 $ 9.77
Granted 1,581,614 $ 4.02 612,678 $ 6.44 500,000 $ 7.23
Exercised
— $
— (28,740 ) $ 6.74
— $
—
Forfeited/expired/cancelled (632,724 ) $ 6.98 (1,017,682 ) $ 8.13 (375,755 ) $ 15.06
Outstanding at end of period 2,141,567 $ 4.70 1,192,677 $ 6.80 1,626,421 $ 7.77
Options exercisable at end of period 203,982 $ 6.28 80,000 $ 6.83 1,108,115 $ 8.02
Weighted average remaining contractual term (in years) 8.01 8.10 4.72
The weighted-average fair valuation at grant date of stock options
granted during the years ended January 31, 2017, 2016 and
2015, was $3.09, $2.75, and $3.39, respectively. As of
January 31, 2017, the unrecognized stock-based compensation
related to the unvested stock options was approximately
$1.4 million, net of estimated forfeitures. Total unrecognized
compensation cost will be adjusted for any future changes in
estimated changes in forfeitures. This cost will be recognized over
an estimated weighted average amortization period of 2.0 years.
Intrinsic value is defined as the difference between the market
price on the date of exercise and the grant date price. There was
no intrinsic value as of January 31, 2017 as the market price on
the date of exercise was higher than the grant date price for
options outstanding. The aggregate intrinsic value for options
outstanding was $0.1 million as of January 31, 2016 and
2015, respectively. The aggregate intrinsic value of vested shares
and share options expected to vest as of January 31, 2017,
2016 and 2015 was $0, $0.1 million and $0.1 million,
respectively.
Cash received from employees as a result of employee stock option
exercises during fiscal 2016 was $0.2 million. There were no
stock options exercised in fiscal 2017 and 2015. The total
intrinsic value of options exercised during the year ended
January 31, 2017 was not material.
The following table summarizes information about stock options
outstanding and exercisable as of January 31, 2017:
Options Outstanding Options Exercisable
Number Weighted average remaining contractual terms (years) Weighted average exercise price Number exercisable Weighted average exercise price
Range of exercise prices
$2.42 to $2.42 425,546 9.50 $ 2.42
— $
—
$2.64 to $2.89 135,000 9.68 $ 2.73
— $
—
$3.30 to $3.41 150,000 9.38 $ 3.34
— $
—
$3.50 to $3.50 100,000 9.26 $ 3.50
— $
—
$3.77 to $3.77 21,068 2.25 $ 3.77 7,023 $ 3.77
$3.83 to $3.83 75,000 9.21 $ 3.83
— $
—
$5.50 to $5.50 75,000 0.31 $ 5.50
— $
—
$5.56 to $7.25 800,000 8.97 $ 5.98
— $
—
$6.05 to $6.05 279,953 4.94 $ 6.05 116,959 $ 6.05
$6.74 to $6.74 75,000 1.96 $ 6.74 75,000 $ 6.74
$8.15 to $8.15 5,000 2.42 $ 8.15 5,000 $ 8.15
2,141,567 8.01 $ 4.70 203,982 $ 6.28
Stock Units (RSUs, DSUs and PSUs)
We record stock-based compensation expense associated with stock
units using the market value of our stock on the date of grant,
less forfeitures, and amortize the fair value over the
awards’ vesting period on a straight-line basis for awards
with only a service condition and graded vesting basis for awards
that include both a performance and service condition.
The following table summarizes the stock unit activity:
For the Fiscal Years Ended
January 31,
2017 2016 2015
Shares Weighted average Shares Weighted average Shares Weighted average
Unvested at beginning of period 1,053,045 $ 7.34 435,306 $ 8.91 446,468 $ 9.81
Awarded 837,927 $ 3.07 904,344 $ 6.46 314,057 $ 8.60
Vested (208,474 ) $ 3.46 (277,373 ) $ 6.89 (287,485 ) $ 9.83
Forfeited/expired/cancelled (229,440 ) $ 6.68 (9,232 ) $ 8.42 (37,734 ) $ 10.01
Unvested at end of period 1,453,058 $ 5.54 1,053,045 $ 7.34 435,306 $ 8.91
As of January 31, 2017, the unrecognized stock-based
compensation related to the unvested RSUs and DSUs was
$3.0 million. This cost will be recognized over an estimated
weighted average amortization period of 1.3 years.
In fiscal 2017 and fiscal 2016, the Company granted an aggregate of
307,963 and 301,192 PSUs, respectively, to employees. The target
number of PSUs granted to an employee in these fiscal years
represent the right to receive a corresponding number of shares of
our common stock, subject to adjustment depending on
SeaChange’s total shareholder return (“TSR”) for
the period between February 1, 2017 and January 31, 2020
(for the fiscal 2017 grant) and between February 1, 2016 and
January 31, 2019 (for the fiscal 2016 grant) measured against
the TSR of the common stock of the companies comprising the S&amp;P
SmallCap 600 Index (collectively referred to as the
“SeaChange Relative TSR Percentile Rank”). The number
of shares of our common stock that these employees are entitled to
receive at January 31, 2019 and 2020 range from 0% to 150% of
the target PSU award. If the SeaChange Relative TSR Percentile Rank
relative to the companies in the S&amp;P SmallCap 600 Index is less
than the 25 th
We record the fair value of these PSUs using the Monte Carlo
simulation model since the vesting is variable depending on the
SeaChange Relative TSR Percentile Ranking. We recognize stock
compensation expense related to the PSUs ratably over the required
service period based on the estimate that it is probable that the
measurement criteria will be achieved and the targeted number of
shares will vest. If there is a change in the estimate of the
number of shares that are probable of vesting, we will cumulatively
adjust compensation expense in the period that the change in
estimate is made. The fair value of the granted PSUs was estimated
to be $2.9 million and will be expensed over the next 3
years.</t>
  </si>
  <si>
    <t>Accumulated Other Comprehensive Loss</t>
  </si>
  <si>
    <t>10. Accumulated Other Comprehensive Loss
Accumulated other comprehensive loss consisted of the
following:
Foreign Changes in for-Sale Accumulated
(Amounts in
thousands)
Balance at January 31, 2015 $ (5,797 ) $ 43 $ (5,754 )
Other comprehensive loss (847 ) (12 ) (859 )
Balance at January 31, 2016 (6,644 ) 31 (6,613 )
Other comprehensive income (loss) 1,267 (25 ) 1,242
Balance at January 31, 2017 $ (5,377 ) $ 6 $ (5,371 )
Unrealized holding losses on securities available for sale are not
material for the periods presented.
Comprehensive loss consists of net loss and other comprehensive
income (loss), which includes foreign currency translation
adjustments and changes in unrealized gains and losses on
marketable securities. For purposes of comprehensive loss
disclosures, we do not record tax expense or benefits for the net
changes in the foreign currency translation adjustments.</t>
  </si>
  <si>
    <t>Segment Information, Significant Customers and Geographic Information</t>
  </si>
  <si>
    <t>Segment Reporting [Abstract]</t>
  </si>
  <si>
    <t>11. Segment Information, Significant Customers and Geographic
Information
Segment Information
Our operations are organized into one reportable segment. 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
Significant Customers
The following table summarizes revenues by significant customers
where such revenue exceeded 10% of total revenues for the indicated
period:
For Fiscal Years Ended January 31,
2017 2016 2015
Customer A 30 % 28 % 17 %
Customer B N/A 10 % 17 %
Geographic Information
The following summarizes revenues by customers’ geographic
locations:
For the Fiscal Years Ended
January 31,
2017 2016 2015
Amount % Amount % Amount %
(Amounts in
thousands, except percentages)
Revenues by customers’ geographic locations:
North America(1) $ 37,570 45 % $ 58,113 55 % $ 64,755 56 %
Europe and Middle East 38,169 45 % 42,201 39 % 39,387 34 %
Latin America 5,764 7 % 4,707 4 % 6,829 6 %
Asia Pacific 2,292 3 % 1,971 2 % 4,464 4 %
Total revenues $ 83,795 $ 106,992 $ 115,435
(1) Includes total revenue for the United
States for the periods shown as follows:
For the Fiscal Years Ended January 31,
2017 2016 2015
(Amounts in thousands, except percentages)
U.S. Revenue $ 30,094 $ 46,978 $ 59,819
% of total revenue 35.9 % 43.9 % 51.8 %
The following summarizes long-lived assets by geographic
locations:
January 31,
2017 2016
Amount % Amount %
(Amounts in thousands, except percentages)
Long-lived assets by geographic locations(1):
North America $ 14,729 80 % $ 18,944 79 %
Europe and Middle East 2,878 16 % 3,575 15 %
Asia Pacific 817 4 % 1,372 6 %
Total long-lived assets by geographic location $ 18,424 $ 23,891
(1) Excludes marketable securities,
long-term and goodwill.</t>
  </si>
  <si>
    <t>Income Taxes</t>
  </si>
  <si>
    <t>Income Tax Disclosure [Abstract]</t>
  </si>
  <si>
    <t>12. Income Taxes
The components of loss from continuing operations before income
taxes are as follows:
For the Fiscal Years Ended
January 31,
2017 2016 2015
(Amounts in
thousands)
Domestic $ (40,452 ) $ (38,709 ) $ (25,920 )
Foreign (16,166 ) (10,044 ) (2,694 )
Loss from continuing operations before income taxes $ (56,618 ) $ (48,753 ) $ (28,614 )
The components of the income tax provision (benefit) from
continuing operations are as follows:
For the Fiscal Years Ended January 31,
2017 2016 2015
(Amounts in
thousands)
Current:
Federal $
— $
— $
—
State 50 50 (762 )
Foreign (94 ) (49 )
24
Total (44 ) 1 (738 )
Deferred:
Foreign 14,675 (1,030 ) (368 )
Total 14,675 (1,030 ) (368 )
Income tax (benefit) provision $ 14,631 $ (1,029 ) $ (1,106 )
The income tax provision (benefit) for continuing operations
computed using the federal statutory income tax rate differs from
our effective tax rate primarily due to the following:
For the Fiscal Years Ended
January 31,
2017
2016
2015
(Amounts in
thousands)
Statutory U.S. federal tax rate $ (19,816 ) $ (17,066 ) $ (10,014 )
State taxes, net of federal tax benefit 32 33 (779 )
Income (losses) not benefitted 10,679 15,712 8,913
Non-deductible 266 3
—
Other non-deductible 252 (31 ) (74 )
Innovative technology and development incentive
— (189 ) (68 )
Foreign tax rate differential 3,499 509 916
APB 23 deferred tax liability 14,675
—
—
Goodwill impairment 5,044
—
—
Income tax provision (benefit) $ 14,631 $ (1,029 ) $ (1,106 )
(1) Within the other line in the table
above, other non-deductible items were $0.1 million and ($0.2)
million for the fiscal years ended January 31, 2017 and 2016,
respectively, and were immaterial for fiscal 2015. These items have
been aggregated with various adjustments related to differences in
prior year U.S. and foreign tax provisions and the actual returns
filed.
Our effective tax rate was a provision of 26% for the fiscal year
ended January 31, 2017 and a benefit of 2% and 4% for the
fiscal years ended January 31, 2016 and 2015,
respectively.
The components of deferred income taxes are as follows:
January 31,
2017 2016
(Amounts in
thousands)
Deferred tax assets:
Accruals and reserves $ 1,815 $ 5,041
Deferred revenue 79 346
Stock-based compensation expense 3,730 3,655
U.S. federal, state and foreign tax credits 7,459 7,510
Intangible assets 6,834 7,153
Loss carryforwards 38,356 24,172
Deferred tax assets 58,273 47,877
Less: Valuation allowance (58,134 ) (47,368 )
Net deferred tax assets 139 509
Deferred tax liabilities:
APB 23 deferred tax liability 14,675
—
Other 75 75
Property and equipment 121 426
Total net deferred tax (liabilities) assets $ (14,732 ) $ 8
At January 31, 2017, we had federal, state and foreign net
operating loss carry forwards of $84.7 million,
$117.5 million and $6.3 million respectively, which can
be used to offset future tax liabilities and expire at various
dates beginning in fiscal 2018. Utilization of these net operating
loss carry forwards may be limited pursuant to provisions of the
respective local jurisdiction. At January 31, 2017, we had a
federal capital loss carry forward of $13.1 million. This loss
can only be utilized to offset capital gains and it expires in
fiscal 2018. In addition, at January 31, 2017, we had federal
and state research and development credit carry forwards of
$3.6 million and $1.8 million respectively, and state
investment tax credit carry forwards of $0.2 million. We also
have alternative minimum tax credit carry forwards of
$0.6 million which are available to reduce future federal
regular income taxes over an indefinite period. We have foreign tax
credit carry forwards of $2.0 million which are available to
reduce future federal regular income taxes. These credits expire at
various dates beginning in fiscal 2018, except for $0.8 million in
credits that have an unlimited carryforward period.
We review the adequacy of the valuation allowance for deferred tax
assets on a quarterly basis. We have evaluated the positive and
negative evidence bearing upon the realizability of our deferred
tax assets and have established a valuation allowance of
$58.1 million for such assets, which are comprised principally
of net operating loss carry forwards, research and development
credits, deferred revenue, inventory and stock-based compensation.
If we generate pre-tax
Our foreign subsidiaries generate earnings that are not subject to
U.S. income taxes so long as they are permanently reinvested in our
operations outside the United States. Pursuant to Accounting
Standard Codification Topic No. 740-30, “Income Taxes-Other
Considerations or Special Areas,”
In the second quarter of fiscal 2017, following a review of our
operations, liquidity and funding, and investment in our product
roadmap, we determined that the ability to access certain amounts
of foreign earnings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
At January 31, 2017, we have indefinitely reinvested $6.0 million
of the cumulative undistributed earnings of certain foreign
subsidiaries. The $6.0 million of such earnings would be subject to
U.S. taxes if repatriated to the United States. Through January 31,
2017, we have not provided deferred income taxes on these
undistributed earnings of our foreign subsidiaries because such
earnings are considered to be indefinitely reinvested outside the
United States. Determination of the potential deferred income tax
liability on these undistributed earnings is not practicable
because such liability, if any, is dependent on circumstances
existing if, and when, remittance occurs.
There is no certainty as to the timing of when such foreign
earnings will be distributed to the United States in whole or in
part. Further, when the foreign earnings are distributed via
dividend to the United States, we anticipate that a substantial
portion of the resulting U.S. income taxes would be reduced by
existing tax attributes.
For the fiscal year ended January 31, 2017, we recognized
incremental tax benefits of $0.4 million. This incremental tax
benefit is primarily due to $0.3 million of tax benefit
recorded for the expiration of the statute of limitations and
$0.1 million related to effectively settling an audit. We
recognize accrued interest and penalties related to uncertain tax
positions in income tax expense. A reconciliation of the beginning
and ending balance of the total amounts of gross unrecognized tax
benefits, excluding interest of $0.3 million, is as
follows:
For the Fiscal Years Ended January 31,
2017
2016
(Amounts in
thousands)
Balance of gross unrecognized tax benefits, beginning of period $ 5,151 $ 5,527
Gross amounts of increases in unrecognized tax benefits as a result
of tax positions taken in the current period 321
—
Decrease due to expiration of statute of limitation (269 ) (325 )
Decrease for tax positions related to prior years (96 )
—
Effect of currency translation (14 ) (51 )
Balance of gross unrecognized tax benefits, end of period $ 5,093 $ 5,151
We file income tax returns in U.S. federal jurisdiction, various
state jurisdictions, and various foreign jurisdictions. We have
closed out an audit with the Internal Revenue Service
(“IRS”) through fiscal 2013, however, the taxing
authorities can still review the propriety of certain tax
attributes created in closed years if such tax attributes are
utilized in an open tax year, such as our federal research and
development credit carryovers. During fiscal 2017, we closed an
audit with the Dutch tax authorities for fiscal years 2010 through
2015.</t>
  </si>
  <si>
    <t>Employee Benefit Plans</t>
  </si>
  <si>
    <t>Postemployment Benefits [Abstract]</t>
  </si>
  <si>
    <t>13. Employee Benefit Plans
We sponsor a 401(k) retirement savings plan (the
“Plan”) that covers substantially all domestic
employees of SeaChange. The Plan allows employees to contribute
gross salary through payroll deductions up to the legally mandated
limit based on their jurisdiction. Participation in the Plan is
available to full-time employees who meet eligibility requirements.
We also contribute to various retirement plans for our employees
outside the United States according to the local plans specific to
each foreign location. Amounts contributed will vary. During fiscal
2017, 2016 and 2015, we contributed $1.4 million,
$1.5 million and $1.7 million, respectively.
We have a statutory pension benefit obligation covering current
employees in the Philippines. The components of the change in this
pension benefit obligation as of January 31, 2017 and 2016 is
as follows:
January 31,
2017
2016
(Amounts in thousands)
Projected benefit obligation, beginning of fiscal year $ 1,063 $ 1,247
Service cost 238 288
Interest cost 54 51
Actuarial gain (801 ) (435 )
Foreign currency exchange rate changes (24 ) (88 )
Projected benefit obligation, end of fiscal year $ 530 $ 1,063
Funded status at end of fiscal year(1) $ 530 $ 1,063
(1) These unfunded amounts are included
in other liabilities, long-term on our consolidated balance sheets
for the periods presented.
The following sets forth the components of our net periodic benefit
cost under the pension plan:
January 31,
2017 2016 2015
(Amounts in
thousands)
Service cost $ 238 $ 288 $ 176
Interest cost 54 51 39
Actuarial (gain) loss (801 ) (435 ) 379
Net periodic benefit cost $ (509 ) $ (96 ) $ 594
Key weighted average assumptions used in the accounting for the
pension plan to determine the benefit obligation and net benefit
cost were as follows:
January 31,
2017 2016
Discount rate 5.72 % 5.08 %
Compensation increase rate 5.00 % 7.00 %
We do not anticipate to begin paying this obligation until fiscal
2022 and estimate $0.2 million in benefit payments through
fiscal 2028.</t>
  </si>
  <si>
    <t>Net Loss Per Share</t>
  </si>
  <si>
    <t>Earnings Per Share [Abstract]</t>
  </si>
  <si>
    <t>14. Net Loss Per Share
Net loss per share is presented in accordance with authoritative
guidance which requires the presentation of “basic” and
“diluted” earnings per share. Basic net loss per share
is computed by dividing earnings available to common shareholders
by the weighted 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dilutive shares of
common stock, such as stock awards, calculated using the treasury
stock method. Basic and diluted net loss per share was the same for
all the periods presented as the impact of potential dilutive
shares outstanding was anti-dilutive.
The following table sets forth our computation of basic and diluted
net loss per common share (amounts in thousands, except per share
data):
For the Fiscal Years
Ended January 31,
2017
2016
2015
Net loss from continuing operations $ (71,249 ) $ (47,697 ) $ (27,489 )
Net income from discontinued operations
—
— 5
Net loss $ (71,249 ) $ (47,697 ) $ (27,484 )
Weighted average shares used in computing net loss per
share—basic and diluted 34,970 33,506 32,772
Net loss per share—basic and diluted:
Loss from continuing operations $ (2.04 ) $ (1.42 ) $ (0.84 )
Income from discontinued operations
—
— 0.00
Net loss per share—basic and diluted $ (2.04 ) $ (1.42 ) $ (0.84 )
The number of common shares used in the computation of diluted net
loss per share for the periods presented does not include the
effect of the following potentially outstanding common shares
because the effect would have been anti-dilutive (amounts in
thousands):
For the Fiscal Year Ended January 31,
2017
2016
2015
Stock options 1,415 1,493 1,586
Restricted stock units 448 145 217
Deferred stock units 70 31 11
Performance stock units 318 5
—
Total 2,251 1,674 1,814</t>
  </si>
  <si>
    <t>Quarterly Results of Operations-Unaudited</t>
  </si>
  <si>
    <t>Quarterly Financial Information Disclosure [Abstract]</t>
  </si>
  <si>
    <t>15. Quarterly Results of Operations—Unaudited
The following table sets forth certain unaudited quarterly results
of operations for fiscal 2017 and fiscal 2016.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Fiscal Year Ended January 31,
2017
Q1
Q2
Q3
Q4
(Amounts in
thousands, except per share data)
Revenue $ 21,570 $ 18,452 $ 19,961 $ 23,812
Gross profit 9,149 7,456 9,812 15,763
Operating expenses 18,724 19,124 18,247 40,231
Net loss(1) (8,907 ) (26,884 ) (8,082 ) (27,376 )
Loss per share(2):
Basic $ (0.26 ) $ (0.77 ) $ (0.23 ) $ (0.78 )
Diluted $ (0.26 ) $ (0.77 ) $ (0.23 ) $ (0.78 )
Fiscal Year Ended January 31,
2016
Q1 Q2 Q3 Q4
(Amounts in
thousands, except per share data)
Revenue $ 23,177 $ 27,871 $ 28,747 $ 27,197
Gross profit 10,116 14,427 6,877 15,419
Operating expenses 19,582 19,177 18,718 37,561
Net loss(3) (9,825 ) (5,027 ) (10,565 ) (22,280 )
Loss per share(2):
Basic $ (0.29 ) $ (0.16 ) $ (0.31 ) $ (0.66 )
Diluted $ (0.29 ) $ (0.16 ) $ (0.31 ) $ (0.66 )
(1) Net loss in the fourth quarter of
fiscal 2017 includes a $23.7 million loss on impairment of
long-lived assets as we found during “Step 2” of our
annual goodwill impairment test that the carrying value of our
goodwill was greater than the implied fair value. As a result, we
recorded an impairment charge of $23.5 million. In addition,
we fully impaired the fair market value of our facility in
Greenville, New Hampshire by recording an impairment charge of
$0.2 million as we feel that the sale of this facility is not
imminent due to the facility’s location and the market
conditions in the area.
(2) The sum of per share data may not
agree to annual amounts due to rounding.
(3) Net loss in the fourth quarter of
fiscal 2016 includes a $21.5 million loss on impairment of
long-lived assets as a result of our decision to enter into a
restructuring plan relating to the Timeline Labs operations.</t>
  </si>
  <si>
    <t>Schedule II-Valuation and Qualifying Accounts</t>
  </si>
  <si>
    <t>Valuation and Qualifying Accounts [Abstract]</t>
  </si>
  <si>
    <t xml:space="preserve">SEACHANGE INTERNATIONAL, INC. Schedule II—Valuation and Qualifying
Accounts For the Fiscal Years Ended January 31, 2017,
2016 and 2015
Additions Deductions and write- offs Balance at end of period
Description Balance at period Charged to costs and expenses Charged to other accounts
(Amounts in
thousands)
Accounts Receivable Allowance:
Year ended January 31, 2017 $ 415 $ 597 $ (61 ) $ (75 ) $ 876
Year ended January 31, 2016 $ 400 $ 59 $ — $ (44 ) $ 415
Year ended January 31, 2015 $ 327 $ 80 $ — $ (7 ) $ 400
Deferred Tax Assets Valuation Allowance:
Year ended January 31, 2017 $ 47,368 $ 10,766 $ — $ — $ 58,134
Year ended January 31, 2016 $ 30,369 $ 16,999 $ — $ — $ 47,368
Year ended January 31, 2015 $ 20,789 $ 9,580 $ — $ — $ 30,369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 We have reclassified certain
prior period data to conform to our current fiscal year
presentation.
We also hold minority investments in the capital stock of certain
private companies having product offerings or customer
relationships that have strategic importance. We evaluate our
equity and debt investments and other contractual relationships
with affiliate companies to determine whether the guidelines
regarding the consolidation of variable interest entities
(“VIEs”) should be applied in the financial statements.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most of a VIEs expected losses, receive most
of its expected residual returns, or both. If we determine that our
variable interests will absorb most of the VIEs expected losses,
receive most of their expected residual returns, or both, we
consolidate the VIE as the primary beneficiary, and if not, it is
not consolidated. We have concluded that we are not the primary
beneficiary for any VIEs during fiscal 2016.
The Company believes that existing funds and cash provided by
future operating activities are adequate to satisfy our working
capital, potential acquisitions and capital expenditure
requirements and other contractual obligations for the foreseeable
future, including at least the next 12 months. However,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Additional funds may not be available on
terms that are favorable.
In addition, we actively review potential acquisitions that would
complement our existing product offerings, enhance our technical
capabilities or expand our marketing and sales presence. Any future
transaction of this nature could require potentially significant
amounts of capital or could require us to issue our stock and
dilute existing stockholders. If adequate funds are not available,
or are not available on acceptable terms, we may not be able to
take advantage of market opportunities, to develop new products or
to otherwise respond to competitive pressures.
In the second quarter of fiscal 2017, following a review of our
operations, liquidity and funding, and investment in our product
roadmap, we determined that the ability to access cash resulting
from earnings in prior fiscal years that had previously been deemed
permanently restricted for foreign investment would provide greater
flexibility to meet the Company’s working capital needs.
Accordingly, in the second quarter of fiscal 2017, we withdrew the
permanent reinvestment assertion on $58.6 million of earnings
generated by our Irish operations through July 2016. We recorded a
deferred tax liability of $14.7 million related to the foreign
income taxes on $58.6 million of undistributed earnings.</t>
  </si>
  <si>
    <t>Use of Estimates</t>
  </si>
  <si>
    <t>Use of Estimates
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the timing and amounts of
revenue recognition, valuation of inventory, collectability of
accounts receivable, valuation of investments and income taxes,
assumptions used to determine stock-based compensation, valuation
of goodwill and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t>
  </si>
  <si>
    <t>Cash and Cash Equivalents</t>
  </si>
  <si>
    <t>Cash and Cash Equivalents
Cash and cash equivalents include cash on hand and on deposit and
highly liquid investments in money market mutual funds, government
sponsored enterprise obligations, treasury bills, commercial paper
and other money market securities with remaining maturities at date
of purchase of 90 days or less. All cash equivalents are carried at
cost, which approximates fair value.</t>
  </si>
  <si>
    <t>Marketable Securities</t>
  </si>
  <si>
    <t>Marketable Securities
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7 and 2016, but can consist of
corporate debt investments, asset-backed securities and
government-sponsored enterprises. Our marketable securities are
classified as available-for-sale
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sufficient to allow a market recovery, are not assumed
to be other-than-temporary. Any other-than-temporary declines in
fair value are recorded in earnings and a new cost basis for the
investment is established.</t>
  </si>
  <si>
    <t>Fair Value Measurements
Definition and Hierarchy
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
• Level 1—Observable inputs that
reflect quoted prices for identical assets or liabilities in active
markets.
• Level 2—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
Valuation Techniques
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Concentration of Credit Risk</t>
  </si>
  <si>
    <t>Concentration of Credit Risk
Financial instruments which potentially expose us to concentrations
of credit risk include cash equivalents, investments in treasury
bills, certificates of deposits and commercial paper, trade
accounts receivable, accounts payable and accrued liabilities. We
have cash investment policies which, among other things, limit
investments to investment-grade securities. We restrict our cash
equivalents and investments in marketable securities to repurchase
agreements with major banks and U.S. government and corporate
securities which are subject to minimal credit and market risk. We
perform ongoing credit evaluations of our customers. As of
January 31, 2017, two customers represented more than 10% of
consolidated accounts receivable while as of January 31, 2016,
one customer did. For fiscal 2017, one customer accounted for more
than 10% of our total revenue compared to two customers accounting
for more than 10% of our total revenue in fiscal 2016 and 2015.</t>
  </si>
  <si>
    <t>Accounts Receivable and Allowances for Doubtful Accounts</t>
  </si>
  <si>
    <t>Accounts Receivable and Allowances for Doubtful
Accounts
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may require an irrevocable letter of
credit to be issued by the customer before the purchase order is
accepted. We monitor payments from customers and assess any
collection issues. We maintain an allowance for specific doubtful
accounts for estimated losses resulting from the inability of our
customers to make required payments and record these allowances as
a charge to general and administrative expenses in our consolidated
statements of operations and comprehensive loss. We base our
allowances for doubtful accounts on historical collections and
write-off</t>
  </si>
  <si>
    <t>Inventory Valuation</t>
  </si>
  <si>
    <t>Inventory Valuation
Inventories are stated at the lower of cost or net realizable
value. Cost is determined using the first-in, first-out</t>
  </si>
  <si>
    <t>Property and Equipment</t>
  </si>
  <si>
    <t>Property and Equipment
Property and equipment consists of land and buildings, office and
computer equipment, leasehold improvements, demonstration
equipment, deployed assets and spare components and assemblies used
to service our installed base. Property and equipment are recorded
at cost, net of accumulated depreciation and amortization, and are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
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
Generally, property and equipment include assets in service. Fully
depreciated assets remaining in service along with related
accumulated depreciation are not removed from the balance sheet
until the corresponding asset is removed from service either
through a retirement or sale. Upon retirement or sale of an asset
or asset group, the cost of the assets disposed of and the related
accumulated depreciation are removed from the accounts and the
resulting gain or loss, if any, is recognized in other expenses,
net in our consolidated statements of operations and comprehensive
loss.</t>
  </si>
  <si>
    <t>Investments in Affiliates</t>
  </si>
  <si>
    <t>Investments in Affiliates
Our investments in affiliates include investments accounted for
under the cost method of accounting as the investments represent
less than a 20% ownership interest of the common shares of the
affiliate.
We periodically review indicators of the fair value of our
investments in affiliates to assess whether available facts or
circumstances, both internally and externally, may suggest an
other-than-temporary decline in the value of the investment. If we
determine that an other-than-temporary impairment has occurred, we
will write-down the investment to its fair value. The carrying
value of an investment in an affiliate accounted for under the cost
method of accounting may be affected by the affiliate’s
ability to obtain adequate funding and execute its business plans,
general market conditions, its current cash position, earnings and
cash flow forecasts, recent operational performance, and any other
readily available data. We record an impairment charge when we
believe an investment has experienced a decline in value that is
other-than-temporary. In January 2017, we recorded a
$0.5 million impairment charge to loss on impairment of
long-lived assets in our consolidated statements of operations and
comprehensive loss for one of our cost-method investments as we
determined that the fair value of the investment was below its
carrying value and that the carrying value was not expected to be
recoverable within a reasonable amount of time (see Note 3,
“Fair Value Measurements” 10-K</t>
  </si>
  <si>
    <t>Intangible Assets and Goodwill</t>
  </si>
  <si>
    <t>Intangible Assets and Goodwill
Intangible assets consist of customer contracts, completed
technology, non-compete
Intangible assets with finite useful lives:
Customer contracts 1 - 8 years
Non-compete 2 - 3 years
Completed technology 4 - 6 years
Trademarks, patents and other 5 - 7 years
Certain costs incurred in the application development phase of
software development for internal u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technology is
available for intended use, at which time the amortization
commences. Capitalized internally developed software costs were
$2.7 million as of January 31, 2017. Maintenance and
training costs are expensed as incurred.
Goodwill is recorded when the consideration for an acquisition
exceeds the fair value of net tangible and identifiable intangible
assets acquired.</t>
  </si>
  <si>
    <t>Impairment of Assets</t>
  </si>
  <si>
    <t>Impairment of Assets
Indefinite-lived intangible assets, such as goodwill, are not
amortized but are evaluated for impairment at the reporting unit
level annually, in our third quarter beginning August 1 st
The process of evaluating indefinite-lived intangible assets for
impairment requires several judgments and assumptions to be made to
determine the fair value, including the method used to determine
fair value, discount rates, expected levels of cash flows, revenues
and earnings, and the selection of comparable companies used to
develop market-based assumptions. We may employ the three generally
accepted approaches for valuing businesses: the market approach,
the income approach and the asset-based (cost) approach to arrive
at the fair value. The choice of which approach and methods to use
in a particular situation depends on the facts and
circumstances.
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 that value to the carrying value of the
assets. Our cash flow estimates contain management’s best
estimates, using appropriate and customary assumptions and
projections at the time.
In the third quarter of fiscal 2017, we finalized our “Step
1” analysis of our annual goodwill impairment test. Our
forecast indicated that the estimated fair value of net assets may
be less than its carrying value which is a potential indicator of
impairment. As such, we were required to perform “Step
2” of the impairment test during which we compared the
implied fair value of our goodwill to its carrying value. We
completed the goodwill impairment testing of our reporting unit
during the fourth quarter of fiscal 2017. Since the implied fair
value of goodwill was determined to be lower than its carrying
value, we recorded an impairment charge of $23.5 million to
loss on impairment of long-lived assets in our consolidated
statements of operations and comprehensive loss (see Note 6,
“Goodwill and Intangible Assets” 10-K
In January 2017, after a potential buyer declined to purchase our
facility in Greenville, New Hampshire, we determined that the sale
of this facility was not imminent due to the location of the
building and the overall market conditions in the area.
Consequently, we decided to fully impair the facility since we felt
the carrying amount was greater than the fair value. As a result,
we recorded a $0.3 million loss on impairment of long-lived
assets in our consolidated statements of operations and
comprehensive loss.
In the fourth quarter of fiscal 2017, a certain cost-method
investment was determined to be impaired and written off.
Accordingly, we recorded a $0.5 million impairment charge in
January 2017 which is included in loss on investment in affiliates
in our consolidated statements of operations and comprehensive
loss. The cost-method investment is a privately-held entity without
quoted market prices and therefore, falls within Level 3 of
the fair value hierarchy due to the use of significant unobservable
inputs to determine its fair value. In determining the fair value
of this cost-method investment, we considered many factors
including, but not limited to, operating performance of the
investee, the amount of cash that the investee has on hand and the
overall market conditions in which the investee operates.
As of January 31, 2016, the Company reviewed the projected
future cash flows of the Timeline Labs operations and determined
that the carrying amount was greater than the fair value. As a
result, all long-term assets related to Timeline Labs were fully
impaired and reflected as a $21.9 million loss on impairment
of long-lived assets in our consolidated statements of operations
and comprehensive loss for the fiscal year ended January 31,
2016 which included: i) $15.8 million relating to the Timeline
Labs acquired goodwill, ii) $5.2 million of acquired
intangible assets, and iii) $0.9 million of capitalized
internal use software. Additionally, we reduced the contingent
consideration liability associated with the Timeline Labs
acquisition to zero, as we determined the defined performance
criteria would not be achieved. Therefore, we recorded the reversal
of the liability of $0.4 million to the loss on impairment of
long-lived assets. The amount of goodwill impaired represented all
the goodwill that resulted from this acquisition due to the short
duration of time between the acquisition and the event causing us
to impair the assets.</t>
  </si>
  <si>
    <t>Income Taxes
Income tax comprises current and deferred tax. Income tax is
recognized in the consolidated statements of operations and
comprehensive loss except to the extent that it relates to items
recognized directly within equity or in other comprehensive loss.
Income taxes payable, which is included in other accrued expenses
in our consolidated balance sheets, is the expected tax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We operate in multiple jurisdictions with complex tax policy and
regulatory environments. In certain of these jurisdictions, we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several estimates and assumptions inherent in
calculating the various components of our tax provision, certain
changes or future events such as changes in tax legislation,
geographic mix of earnings, completion of tax audits or earnings
repatriation plans could have an impact on those estimates and our
effective tax rate.</t>
  </si>
  <si>
    <t>Restructuring</t>
  </si>
  <si>
    <t>Restructuring
Restructuring charges that we record consist of employee-related
severance charges, termination costs and the disposal of related
equipment.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 See Note 7,
“Severance and Other Restructuring Costs,” 10-K</t>
  </si>
  <si>
    <t>Foreign Currency Translation</t>
  </si>
  <si>
    <t>Foreign Currency Translation
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For subsidiaries where the local currency is designated as the
functional currency, we translate thei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expenses, net.
The aggregate foreign exchange transaction losses included in other
expenses, net, on the consolidated statements of operations and
comprehensive loss, were $2.1 million, $0.7 million and
approximately $2.3 million for fiscal 2017, 2016 and 2015,
respectively.</t>
  </si>
  <si>
    <t>Comprehensive Loss</t>
  </si>
  <si>
    <t>Comprehensive Loss
We present accumulated other comprehensive loss in our consolidated
balance sheets and comprehensive loss in the consolidated statement
of operations and comprehensive loss. At the end of fiscal 2017,
2016 and 2015, our comprehensive loss of $70.0 million,
$48.6 million and $31.1 million consists of net loss,
cumulative translation adjustments and unrealized gains and losses
on marketable securities.</t>
  </si>
  <si>
    <t>Revenue Recognition</t>
  </si>
  <si>
    <t>Revenue Recognition
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
• persuasive evidence of an arrangement
exists;
• delivery has occurred, and title and
risk of loss have passed to the customer;
• fees are fixed or determinable;
and
• collection of the related receivable
is considered probable.
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The
percentage of completion method requires that adjustments or
re-evaluations project-to-date out-of-pocket
Contract accounting requires judgment relative to assessing risks,
estimating revenues and costs and making assumptions including, in
the case of our professional services contracts, the total amount
of labor required to complete a project and the complexity of the
development and other technical work to be completed. Due to the
size and nature of many of our contracts, the estimation of total
revenues and cost at completion is complicated and subject to many
variables. Assumptions must be made regarding the length of time to
complete the contract because costs also include estimated
third-party vendor and contract labor costs. Penalties related to
performance on contracts are considered in estimating sales and
profit, and are recorded when there is sufficient information for
us to assess anticipated performance. Third-party vendors’
assertions are also assessed and considered in estimating costs and
margin.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is like that
for other tangible products and Accounting Standard Update No.
(“ASU”) 2009-13, “Revenue Recognition (Topic 605): Multiple-Deliverable Revenue
Arrangements,” 2009-13
Under the software revenue recognition rules, the fee is allocated
to the various elements based on vendor-specific objective evidence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necessary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except for
maintenance and technical support.
Under the revenue recognition rules for tangible products as
amended by ASU 2009-13,
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
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 For the most part, subscription and support agreements are
entered into for 12 to 36 months. Generally, most of the
professional services components of the arrangements with customers
are performed within a year of entering a contract with the
customer.
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In determining when to recognize revenue from a customer
arrangement, we are often required to exercise judgment regarding
the application of our accounting policies to an arrangement. The
primary judgments used in evaluating revenue recognized in each
period involve: determining whether collection is probable,
assessing whether the fee is fixed or determinable, and determining
the fair value of the maintenance and service elements included in
multiple-element software arrangements. Such judgments can
materially impact the amount of revenue that we record in a given
period. While we follow specific and detailed rules and guidelines
related to revenue recognition, we make and use significant
management judgments and estimates about the revenue recognized in
any reporting period, particularly in the areas described above. If
management made different estimates or judgments, material
differences in the timing of the recognition of revenue could
occur.</t>
  </si>
  <si>
    <t>Stock-based Compensation</t>
  </si>
  <si>
    <t>Stock-based Compensation
We account for all employee and non-employee non-market-based non-market-based</t>
  </si>
  <si>
    <t>Advertising Costs</t>
  </si>
  <si>
    <t>Advertising Costs
Advertising costs are charged to expense as incurred. Advertising
costs were $0.1 million for fiscal 2017, 2016 and 2015,
respectively.</t>
  </si>
  <si>
    <t>Earnings Per Share</t>
  </si>
  <si>
    <t>Earnings Per Share
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and
restricted stock, calculated using the treasury stock method. For
calculating diluted loss per share, we do not include these shares
in the denominator because these shares would have an anti-dilutive
effect on periods in which we incur a net loss. Certain shares of
our common stock have exercise prices in excess of the average
market price. These shares are anti-dilutive and are omitted from
the calculation of earnings per share. For more information on this
see Note 14., “Net Loss Per Share,” 10-K.</t>
  </si>
  <si>
    <t>Recent Accounting Pronouncements</t>
  </si>
  <si>
    <t>Recent Accounting Pronouncements
Recently Issued Accounting Standards Updates—Not Yet
Adopted
We consider the applicability and impact of all ASUs. Updates not
listed below were assessed and determined to be either not
applicable or are expected to have minimal impact on our
consolidated financial position or results of operations.
Revenue from Contracts with Customers (Topic 606)
In May 2014, the Financial Accounting Standards Board
(“FASB”) issued ASU 2014-09, “Revenue from
Contracts with Customers (Topic 606),”
Subsequently, the FASB issued ASUs in 2016 containing
implementation guidance related to ASU 2014-09. In March 2016, the
FASB issued ASU 2016-08, “Principal versus
Agent Considerations (Reporting Revenue Gross versus
Net),” “Identifying
Performance Obligations and Licensing,” “Narrow-Scope
Improvements and Practical Expedients”
Leases
In February 2016, the FASB issued ASU 2016-02, “Leases (Topic
842).” 2016-02 right-of-use 2016-02
Stock Compensation
In March 2016, the FASB issued ASU 2016-09, “Compensation—Stock
Compensation (Topic 718): Improvements to Employee Share-Based
Payment Accounting.” 2016-09 2016-09
The new standard requires prospective recognition of excess tax
benefits and deficiencies resulting from the vesting and exercise
of stock awards in the income statement. Previously, these amounts
were recognized in additional paid-in-capital. 2016-09
Once we adopt this guidance, we will elect to continue to estimate
the number of stock-based awards expected to vest, as permitted by
ASU 2016-09,
This ASU requires that employee taxes paid when an employer
withholds shares for tax-withholding
Cash Flow Statement
In August 2016, the FASB issued ASU 2016-15, “Statement of Cash
Flows (Topic 230): Classification of Certain Cash Receipts and Cash
Payments,” 2016-15 2016-15
In November 2016, the FASB issued ASU 2016-18, “Statement of Cash
Flows (Topic 230): Restricted Cash.” 2016-18 2016-18
Intangibles-Goodwill and Other
In January 2017, the FASB issued ASU 2017-04, “Intangibles-Goodwill
and Other (Topic 350), two-step</t>
  </si>
  <si>
    <t>Summary of Significant Accounting Policies (Tables)</t>
  </si>
  <si>
    <t>Components of Identified Intangible Assets Associated with Acquisition and their Estimated Useful Lives</t>
  </si>
  <si>
    <t>The intangible assets are amortized to cost of sales and operating
expenses, as appropriate, on a straight-line or accelerated basis,
using the economic consumption life basis, to reflect the period
that the assets will be consumed, which are:
Intangible assets with finite useful lives:
Customer contracts 1 - 8 years
Non-compete 2 - 3 years
Completed technology 4 - 6 years
Trademarks, patents and other 5 - 7 years</t>
  </si>
  <si>
    <t>The following table sets forth the components of the identified
intangible assets associated with the DCC Labs acquisition and
their estimated useful lives:
Useful life Fair Value
(Amounts in thousands)
Tradename 4 years $ 60
Customer contracts 2 years 230
Non-compete 2 years 30
Existing technology 3 years 490
$ 810</t>
  </si>
  <si>
    <t>The following table sets forth the components of the identified
intangible assets associated with the Timeline Labs acquisition and
their estimated useful lives:
Useful life Fair Value
(Amounts in thousands)
Tradename 7 years $ 620
Customer contracts 7 years 4,760
Non-compete 2 years 170
Existing technology 5 years 1,170
$ 6,720</t>
  </si>
  <si>
    <t>Fair Value Measurements (Tables)</t>
  </si>
  <si>
    <t>Fair Value of Financial Assets and Liabilities Measured on Recurring Basis</t>
  </si>
  <si>
    <t>The following tables set forth our financial assets and liabilities
that were accounted for at fair value on a recurring basis as of
January 31, 2017 and January 31, 2016. There were no fair
value measurements of our financial assets and liabilities using
significant level 3 inputs for the periods presented:
Fair Value at January 31, 2017 Using
January 31, Quoted Prices in Active Markets for Significant (Level 2)
(Amounts in
thousands)
Financial assets:
Money market accounts (a) $ 2,726 $ 2,726 $
—
Available-for-sale
Current marketable securities:
U.S. treasury notes and bonds—conventional 4,253 4,253
—
U.S. government agency issues 1,000
— 1,000
Non-current
U.S. treasury notes and bonds—conventional 1,997 1,997
—
U.S. government agency issues 2,994
— 2,994
Total $ 12,970 $ 8,976 $ 3,994
Fair Value at January 31, 2016 Using
January 31, Quoted Prices in Active Markets for Significant (Level 2)
(Amounts in
thousands)
Financial assets:
Money market accounts (a) $ 3,654 $ 3,654 $
—
Available-for-sale
Current marketable securities:
U.S. treasury notes and bonds—conventional 502 502
—
U.S. government agency issues 1,002
— 1,002
Non-current
U.S. treasury notes and bonds—conventional 7,762 7,762
—
U.S. government agency issues 3,002
— 3,002
Total $ 15,922 $ 11,918 $ 4,004
a) Money market funds and U.S. treasury
bills are included in cash and cash equivalents on the accompanying
consolidated balance sheets and are valued at quoted market prices
for identical instruments in active markets.</t>
  </si>
  <si>
    <t>Summary of Available-for-Sale Securities</t>
  </si>
  <si>
    <t>The following is a summary of cash, cash equivalents and
available-for-sale short-and
Amortized Cost Gross Unrealized Gains Gross Unrealized Losses Estimated Fair Value
(Amounts in
thousands)
January 31, 2017:
Cash $ 25,576 $
— $
— $ 25,576
Cash equivalents 2,726
—
— 2,726
Cash and cash equivalents 28,302
—
— 28,302
U.S. treasury notes and bonds—short-term 4,248 5
— 4,253
U.S. treasury notes and bonds—long-term 2,003
— (6 ) 1,997
U.S. government agency issues—short-term 991 9
— 1,000
U.S. government agency issues—long-term 2,996
— (2 ) 2,994
Total cash, cash equivalents and marketable securities $ 38,540 $ 14 $ (8 ) $ 38,546
January 31, 2016:
Cash $ 55,079 $
— $
— $ 55,079
Cash equivalents 3,654
—
— 3,654
Cash and cash equivalents 58,733
—
— 58,733
U.S. treasury notes and bonds—short-term 503
— (1 ) 502
U.S. treasury notes and bonds—long-term 7,756 6
— 7,762
U.S. government agency issues—short-term 1,001 1
— 1,002
U.S. government agency issues—long-term 2,977 25
— 3,002
Total cash, cash equivalents and marketable securities $ 70,970 $ 32 $ (1 ) $ 71,001</t>
  </si>
  <si>
    <t>Schedule of Contractual Maturities Available-for-Sale Debt Securities</t>
  </si>
  <si>
    <t>Contractual maturities of available-for-sale
Estimated
Maturity of one year or less $ 5,253
Maturity between one and five years 4,991
Total $ 10,244</t>
  </si>
  <si>
    <t>Acquisitions and Loss on Impairment of TLL, LLC (Tables)</t>
  </si>
  <si>
    <t>Summary of Allocation of Purchase Price</t>
  </si>
  <si>
    <t>The allocation of purchase price was as follows (amounts in
thousands):
Estimated Fair value of consideration:
Cash, net of cash acquired $ 5,243
Stock consideration 2,640
Total purchase price $ 7,883
Estimated Fair value of assets acquired and liabilities
assumed:
Current assets 826
Other long-term assets 116
Finite-life intangible assets 810
Goodwill 7,255
Current liabilities (618 )
Other long-term liabilities (506 )
Allocated purchase price $ 7,883</t>
  </si>
  <si>
    <t>The allocation of the purchase price was as follows (amounts in
thousands):
Fair value of consideration:
Cash, net of cash acquired $ 14,186
Closing stock consideration 3,019
Deferred stock consideration 4,959
Contingent consideration 475
Total purchase price $ 22,639
Fair value of assets acquired and liabilities assumed:
Current assets 95
Other long-term assets 108
Finite-life intangible assets 6,720
Goodwill 15,787
Current liabilities (71 )
Allocated purchase price $ 22,639</t>
  </si>
  <si>
    <t>Consolidated Balance Sheet Detail (Tables)</t>
  </si>
  <si>
    <t>Schedule of Inventories</t>
  </si>
  <si>
    <t>Inventories consist primarily of hardware and related component
parts and are stated at the lower of cost (on a first-in, first-out
January 31,
2017
2016
(Amounts in thousands)
Components and assemblies $ 500 $ 1,223
Finished products 270 459
Total inventories, net $ 770 $ 1,682</t>
  </si>
  <si>
    <t>Property and Equipment, Net</t>
  </si>
  <si>
    <t>Property and equipment, net consists of the following:
Estimated Life (Years) January 31,
2017 2016
(Amounts in
thousands)
Land $ 2,780 $ 2,880
Buildings 20 11,726 11,908
Office furniture and equipment 5 1,091 1,099
Computer equipment, software and demonstration equipment 3 18,194 18,639
Service and spare components 5 1,158 1,158
Leasehold improvements 1-7 1,064 1,087
36,013 36,771
Less—Accumulated depreciation and amortization (24,528 ) (22,642 )
Total property and equipment, net $ 11,485 $ 14,129</t>
  </si>
  <si>
    <t>Other Accrued Expenses</t>
  </si>
  <si>
    <t>Other accrued expenses consist of the following:
January 31,
2017
2016
(Amounts in thousands)
Accrued compensation and commissions $ 1,799 $ 1,676
Accrued bonuses 1,871 2,902
Accrued restructuring 1,023
—
Employee benefits 885 1,484
Accrued provision for contract loss(1) 168 6,497
Accrued other 4,182 4,855
Total other accrued expenses $ 9,928 $ 17,414
(1) Includes a reduction to the provision
for loss contract of $4.1 million recorded in the fourth
quarter of fiscal 2017 resulting from an amendment to a contract
with a fixed-price customer which changed the scope of the project
and add the remaining costs and revenue to complete the
project.</t>
  </si>
  <si>
    <t>Goodwill and Intangible Assets (Tables)</t>
  </si>
  <si>
    <t>Schedule of Change in Carrying Amount of Goodwill</t>
  </si>
  <si>
    <t>At January 31, 2017 and 2016, we had goodwill of
$23.3 million and $40.2 million, respectively. The
following table represents the changes in goodwill for the fiscal
year ended January 31, 2017 (amounts in thousands):
Balance as of February 1, 2016:
Goodwill, gross $ 55,962
Accumulated impairment losses (15,787 )
Goodwill, net 40,175
Acquisition of DCC Labs 7,255
Goodwill impairment charge (23,492 )
Cumulative translation adjustment (651 )
Balance as of January 31, 2017
Goodwill, gross 61,707
Accumulated impairment losses (39,279 )
Goodwill, net $ 23,287</t>
  </si>
  <si>
    <t>Schedule of Intangible Assets</t>
  </si>
  <si>
    <t>Intangible assets, net, consisted of the following at
January 31, 2017 and 2016:
January 31, 2017 January 31, 2016
Weighted average Gross Accumulated Net Gross Accumulated Net
(Amounts in
thousands)
Finite-lived intangible assets:
Customer contracts 2.4 $ 30,056 $ (28,019 ) $ 2,037 $ 29,956 $ (26,284 ) $ 3,672
Non-compete 1.3 2,374 (2,356 ) 18 2,365 (2,365 )
—
Completed technology 2.4 10,496 (9,997 ) 499 10,075 (9,621 ) 454
Trademarks, patents and other 3.3 7,125 (7,076 ) 49 7,068 (7,068 )
—
Total finite-lived intangible assets 2.4 $ 50,051 $ (47,448 ) $ 2,603 $ 49,464 $ (45,338 ) $ 4,126</t>
  </si>
  <si>
    <t>Schedule of Finite-Life Intangible Assets, Future Amortization Expense</t>
  </si>
  <si>
    <t>The total amortization expense for each of the next five fiscal
years is as follows (amounts in thousands):
For the Fiscal Years Ended January 31, Estimated
2018 $ 1,412
2019 931
2020 257
2021 3
2022
—
2023 and thereafter
—
Total $ 2,603</t>
  </si>
  <si>
    <t>Severance and Other Restructuring Costs (Tables)</t>
  </si>
  <si>
    <t>Change in Severance Liability</t>
  </si>
  <si>
    <t>The following table shows the change in balances of our accrued
restructuring reported as a component of other accrued expenses on
the consolidated balance sheet as of January 31, 2017 (amounts
in thousands):
Employee- Closure of Other Total
Accrual balance as of January 31, 2016 $
— $
— $
— $
—
Restructuring charges incurred 4,543 509 603 5,655
Cash payments (3,741 ) (379 ) (495 ) (4,615 )
Other charges (17 )
—
— (17 )
Accrual balance as of January 31, 2017 $ 785 $ 130 $ 108 $ 1,023</t>
  </si>
  <si>
    <t>Commitments and Contingencies (Tables)</t>
  </si>
  <si>
    <t>Schedule of Future Minimum Rental Payments for Operating Leases</t>
  </si>
  <si>
    <t>Future commitments under minimum lease payments as of
January 31, 2017 are as follows (amounts in thousands):
For the Fiscal Years Ended January 31, Operating
2018 $ 1,826
2019 1,604
2020 1,234
2021 747
2022 461
2023 and thereafter 116
Minimum operating lease payments $ 5,988</t>
  </si>
  <si>
    <t>Stockholders' Equity (Tables)</t>
  </si>
  <si>
    <t>Effect of Recording Stock Based Compensation</t>
  </si>
  <si>
    <t>The effect of recording stock-based compensation was as
follows:
For the Fiscal Years Ended January 31,
2017
2016
2015
(Amounts in
thousands)
Stock-based compensation expense by type of award:
Stock options $ 873 $ 1,257 $ 1,036
Restricted stock units 624 1,203 1,607
Deferred stock units 709 607 500
Performance-based restricted stock units 398 475 77
Employee stock purchase plan 17 10
—
Total stock-based compensation $ 2,621 $ 3,552 $ 3,220</t>
  </si>
  <si>
    <t>Fair Value of Stock Options Granted</t>
  </si>
  <si>
    <t>The fair value of stock options granted was estimated at the date
of grant using the following assumptions:
For the Fiscal Years Ended January 31,
2017
2016
2015
Expected term (in years) 6-7 6-7 6.5
Expected volatility (range) 40-45% 40-45% 46%
Weighted average volatility 42% 42% 46%
Risk-free interest rate 1.0-2.0% 1.5-2.0% 1.7%
Weighted average interest rate 1.1% 1.6% 1.7%
Expected dividend yield 0% 0% 0%</t>
  </si>
  <si>
    <t>Stock Option Activity</t>
  </si>
  <si>
    <t xml:space="preserve">The following table summarizes the Company’s stock option
activity:
For the Fiscal Years Ended
January 31,
2017 2016 2015
Shares Weighted average exercise price Shares Weighted average exercise price Shares Weighted average exercise price
Outstanding at beginning of period 1,192,677 $ 6.80 1,626,421 $ 7.77 1,502,176 $ 9.77
Granted 1,581,614 $ 4.02 612,678 $ 6.44 500,000 $ 7.23
Exercised
— $
— (28,740 ) $ 6.74
— $
—
Forfeited/expired/cancelled (632,724 ) $ 6.98 (1,017,682 ) $ 8.13 (375,755 ) $ 15.06
Outstanding at end of period 2,141,567 $ 4.70 1,192,677 $ 6.80 1,626,421 $ 7.77
Options exercisable at end of period 203,982 $ 6.28 80,000 $ 6.83 1,108,115 $ 8.02
Weighted average remaining contractual term (in years) 8.01 8.10 4.72 </t>
  </si>
  <si>
    <t>Summary of Information about Stock Options Outstanding and Exercisable</t>
  </si>
  <si>
    <t>The following table summarizes information about stock options
outstanding and exercisable as of January 31, 2017:
Options Outstanding Options Exercisable
Number Weighted average remaining contractual terms (years) Weighted average exercise price Number exercisable Weighted average exercise price
Range of exercise prices
$2.42 to $2.42 425,546 9.50 $ 2.42
— $
—
$2.64 to $2.89 135,000 9.68 $ 2.73
— $
—
$3.30 to $3.41 150,000 9.38 $ 3.34
— $
—
$3.50 to $3.50 100,000 9.26 $ 3.50
— $
—
$3.77 to $3.77 21,068 2.25 $ 3.77 7,023 $ 3.77
$3.83 to $3.83 75,000 9.21 $ 3.83
— $
—
$5.50 to $5.50 75,000 0.31 $ 5.50
— $
—
$5.56 to $7.25 800,000 8.97 $ 5.98
— $
—
$6.05 to $6.05 279,953 4.94 $ 6.05 116,959 $ 6.05
$6.74 to $6.74 75,000 1.96 $ 6.74 75,000 $ 6.74
$8.15 to $8.15 5,000 2.42 $ 8.15 5,000 $ 8.15
2,141,567 8.01 $ 4.70 203,982 $ 6.28</t>
  </si>
  <si>
    <t>Summary of Stock Unit Activity</t>
  </si>
  <si>
    <t>The following table summarizes the stock unit activity:
For the Fiscal Years Ended
January 31,
2017 2016 2015
Shares Weighted average Shares Weighted average Shares Weighted average
Unvested at beginning of period 1,053,045 $ 7.34 435,306 $ 8.91 446,468 $ 9.81
Awarded 837,927 $ 3.07 904,344 $ 6.46 314,057 $ 8.60
Vested (208,474 ) $ 3.46 (277,373 ) $ 6.89 (287,485 ) $ 9.83
Forfeited/expired/cancelled (229,440 ) $ 6.68 (9,232 ) $ 8.42 (37,734 ) $ 10.01
Unvested at end of period 1,453,058 $ 5.54 1,053,045 $ 7.34 435,306 $ 8.91</t>
  </si>
  <si>
    <t>Accumulated Other Comprehensive Loss (Tables)</t>
  </si>
  <si>
    <t>Schedule of Accumulated Other Comprehensive Loss</t>
  </si>
  <si>
    <t>Accumulated other comprehensive loss consisted of the
following:
Foreign Changes in for-Sale Accumulated
(Amounts in
thousands)
Balance at January 31, 2015 $ (5,797 ) $ 43 $ (5,754 )
Other comprehensive loss (847 ) (12 ) (859 )
Balance at January 31, 2016 (6,644 ) 31 (6,613 )
Other comprehensive income (loss) 1,267 (25 ) 1,242
Balance at January 31, 2017 $ (5,377 ) $ 6 $ (5,371 )</t>
  </si>
  <si>
    <t>Segment Information, Significant Customers and Geographic Information (Tables)</t>
  </si>
  <si>
    <t>Schedule of Revenue by Major Customers by Reporting Segments</t>
  </si>
  <si>
    <t xml:space="preserve">The following table summarizes revenues by significant customers
where such revenue exceeded 10% of total revenues for the indicated
period:
For Fiscal Years Ended January 31,
2017 2016 2015
Customer A 30 % 28 % 17 %
Customer B N/A 10 % 17 % </t>
  </si>
  <si>
    <t>Schedule of Revenue from External Customers Attributed to Foreign Countries by Geographic Area</t>
  </si>
  <si>
    <t xml:space="preserve">The following summarizes revenues by customers’ geographic
locations:
For the Fiscal Years Ended
January 31,
2017 2016 2015
Amount % Amount % Amount %
(Amounts in
thousands, except percentages)
Revenues by customers’ geographic locations:
North America(1) $ 37,570 45 % $ 58,113 55 % $ 64,755 56 %
Europe and Middle East 38,169 45 % 42,201 39 % 39,387 34 %
Latin America 5,764 7 % 4,707 4 % 6,829 6 %
Asia Pacific 2,292 3 % 1,971 2 % 4,464 4 %
Total revenues $ 83,795 $ 106,992 $ 115,435
(1) Includes total revenue for the United
States for the periods shown as follows:
For the Fiscal Years Ended January 31,
2017 2016 2015
(Amounts in thousands, except percentages)
U.S. Revenue $ 30,094 $ 46,978 $ 59,819
% of total revenue 35.9 % 43.9 % 51.8 % </t>
  </si>
  <si>
    <t>Long-Lived Assets by Geographic Locations</t>
  </si>
  <si>
    <t>The following summarizes long-lived assets by geographic
locations:
January 31,
2017 2016
Amount % Amount %
(Amounts in thousands, except percentages)
Long-lived assets by geographic locations(1):
North America $ 14,729 80 % $ 18,944 79 %
Europe and Middle East 2,878 16 % 3,575 15 %
Asia Pacific 817 4 % 1,372 6 %
Total long-lived assets by geographic location $ 18,424 $ 23,891
(1) Excludes marketable securities,
long-term and goodwill.</t>
  </si>
  <si>
    <t>Income Taxes (Tables)</t>
  </si>
  <si>
    <t>Components of Loss from Continuing Operations before Income Taxes</t>
  </si>
  <si>
    <t>The components of loss from continuing operations before income
taxes are as follows:
For the Fiscal Years Ended
January 31,
2017 2016 2015
(Amounts in
thousands)
Domestic $ (40,452 ) $ (38,709 ) $ (25,920 )
Foreign (16,166 ) (10,044 ) (2,694 )
Loss from continuing operations before income taxes $ (56,618 ) $ (48,753 ) $ (28,614 )</t>
  </si>
  <si>
    <t>Components of Income Tax Provision (Benefit) from Continuing Operations</t>
  </si>
  <si>
    <t>The components of the income tax provision (benefit) from
continuing operations are as follows:
For the Fiscal Years Ended January 31,
2017 2016 2015
(Amounts in
thousands)
Current:
Federal $
— $
— $
—
State 50 50 (762 )
Foreign (94 ) (49 )
24
Total (44 ) 1 (738 )
Deferred:
Foreign 14,675 (1,030 ) (368 )
Total 14,675 (1,030 ) (368 )
Income tax (benefit) provision $ 14,631 $ (1,029 ) $ (1,106 )</t>
  </si>
  <si>
    <t>Income Tax Provision (Benefit) for Continuing Operations Computed Using Federal Statutory Income Tax Rate</t>
  </si>
  <si>
    <t>The income tax provision (benefit) for continuing operations
computed using the federal statutory income tax rate differs from
our effective tax rate primarily due to the following:
For the Fiscal Years Ended
January 31,
2017
2016
2015
(Amounts in
thousands)
Statutory U.S. federal tax rate $ (19,816 ) $ (17,066 ) $ (10,014 )
State taxes, net of federal tax benefit 32 33 (779 )
Income (losses) not benefitted 10,679 15,712 8,913
Non-deductible 266 3
—
Other non-deductible 252 (31 ) (74 )
Innovative technology and development incentive
— (189 ) (68 )
Foreign tax rate differential 3,499 509 916
APB 23 deferred tax liability 14,675
—
—
Goodwill impairment 5,044
—
—
Income tax provision (benefit) $ 14,631 $ (1,029 ) $ (1,106 )
(1) Within the other line in the table
above, other non-deductible items were $0.1 million and ($0.2)
million for the fiscal years ended January 31, 2017 and 2016,
respectively, and were immaterial for fiscal 2015. These items have
been aggregated with various adjustments related to differences in
prior year U.S. and foreign tax provisions and the actual returns
filed.</t>
  </si>
  <si>
    <t>Components of Deferred Income Taxes</t>
  </si>
  <si>
    <t>The components of deferred income taxes are as follows:
January 31,
2017 2016
(Amounts in
thousands)
Deferred tax assets:
Accruals and reserves $ 1,815 $ 5,041
Deferred revenue 79 346
Stock-based compensation expense 3,730 3,655
U.S. federal, state and foreign tax credits 7,459 7,510
Intangible assets 6,834 7,153
Loss carryforwards 38,356 24,172
Deferred tax assets 58,273 47,877
Less: Valuation allowance (58,134 ) (47,368 )
Net deferred tax assets 139 509
Deferred tax liabilities:
APB 23 deferred tax liability 14,675
—
Other 75 75
Property and equipment 121 426
Total net deferred tax (liabilities) assets $ (14,732 ) $ 8</t>
  </si>
  <si>
    <t>Reconciliation of Beginning and Ending Balance of Total Amounts of Gross Unrecognized Tax Benefits</t>
  </si>
  <si>
    <t>A reconciliation of the beginning and ending balance of the total
amounts of gross unrecognized tax benefits, excluding interest of
$0.3 million, is as follows:
For the Fiscal Years Ended January 31,
2017
2016
(Amounts in
thousands)
Balance of gross unrecognized tax benefits, beginning of period $ 5,151 $ 5,527
Gross amounts of increases in unrecognized tax benefits as a result
of tax positions taken in the current period 321
—
Decrease due to expiration of statute of limitation (269 ) (325 )
Decrease for tax positions related to prior years (96 )
—
Effect of currency translation (14 ) (51 )
Balance of gross unrecognized tax benefits, end of period $ 5,093 $ 5,151</t>
  </si>
  <si>
    <t>Employee Benefit Plans (Tables)</t>
  </si>
  <si>
    <t>Components of the Change in Pension Benefit Obligation</t>
  </si>
  <si>
    <t>The components of the change in this pension benefit
obligation as of January 31, 2017 and 2016 is as follows:
January 31,
2017
2016
(Amounts in thousands)
Projected benefit obligation, beginning of fiscal year $ 1,063 $ 1,247
Service cost 238 288
Interest cost 54 51
Actuarial gain (801 ) (435 )
Foreign currency exchange rate changes (24 ) (88 )
Projected benefit obligation, end of fiscal year $ 530 $ 1,063
Funded status at end of fiscal year(1) $ 530 $ 1,063
(1) These unfunded amounts are included
in other liabilities, long-term on our consolidated balance sheets
for the periods presented.</t>
  </si>
  <si>
    <t>Components of Net Periodic Benefit Cost of the Pension Plan</t>
  </si>
  <si>
    <t>The following sets forth the components of our net periodic benefit
cost under the pension plan:
January 31,
2017 2016 2015
(Amounts in
thousands)
Service cost $ 238 $ 288 $ 176
Interest cost 54 51 39
Actuarial (gain) loss (801 ) (435 ) 379
Net periodic benefit cost $ (509 ) $ (96 ) $ 594</t>
  </si>
  <si>
    <t>Details of Weighted Average Assumptions Used in the Accounting for the Pension Plan</t>
  </si>
  <si>
    <t xml:space="preserve">Key weighted average assumptions used in the accounting for the
pension plan to determine the benefit obligation and net benefit
cost were as follows:
January 31,
2017 2016
Discount rate 5.72 % 5.08 %
Compensation increase rate 5.00 % 7.00 % </t>
  </si>
  <si>
    <t>Net Loss Per Share (Tables)</t>
  </si>
  <si>
    <t>Schedule of Earnings Per Share, Basic and Diluted</t>
  </si>
  <si>
    <t>The following table sets forth our computation of basic and diluted
net loss per common share (amounts in thousands, except per share
data):
For the Fiscal Years
Ended January 31,
2017
2016
2015
Net loss from continuing operations $ (71,249 ) $ (47,697 ) $ (27,489 )
Net income from discontinued operations
—
— 5
Net loss $ (71,249 ) $ (47,697 ) $ (27,484 )
Weighted average shares used in computing net loss per
share—basic and diluted 34,970 33,506 32,772
Net loss per share—basic and diluted:
Loss from continuing operations $ (2.04 ) $ (1.42 ) $ (0.84 )
Income from discontinued operations
—
— 0.00
Net loss per share—basic and diluted $ (2.04 ) $ (1.42 ) $ (0.84 )</t>
  </si>
  <si>
    <t>Schedule of Anti-dilutive Securities Excluded from Computation of Earnings Per Share</t>
  </si>
  <si>
    <t>The number of common shares used in the computation of diluted net
loss per share for the periods presented does not include the
effect of the following potentially outstanding common shares
because the effect would have been anti-dilutive (amounts in
thousands):
For the Fiscal Year Ended January 31,
2017
2016
2015
Stock options 1,415 1,493 1,586
Restricted stock units 448 145 217
Deferred stock units 70 31 11
Performance stock units 318 5
—
Total 2,251 1,674 1,814</t>
  </si>
  <si>
    <t>Quarterly Results of Operations-Unaudited (Tables)</t>
  </si>
  <si>
    <t>Quarterly Results of Operations</t>
  </si>
  <si>
    <t>The following table sets forth certain unaudited quarterly results
of operations for fiscal 2017 and fiscal 2016.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Fiscal Year Ended January 31,
2017
Q1
Q2
Q3
Q4
(Amounts in
thousands, except per share data)
Revenue $ 21,570 $ 18,452 $ 19,961 $ 23,812
Gross profit 9,149 7,456 9,812 15,763
Operating expenses 18,724 19,124 18,247 40,231
Net loss(1) (8,907 ) (26,884 ) (8,082 ) (27,376 )
Loss per share(2):
Basic $ (0.26 ) $ (0.77 ) $ (0.23 ) $ (0.78 )
Diluted $ (0.26 ) $ (0.77 ) $ (0.23 ) $ (0.78 )
Fiscal Year Ended January 31,
2016
Q1 Q2 Q3 Q4
(Amounts in
thousands, except per share data)
Revenue $ 23,177 $ 27,871 $ 28,747 $ 27,197
Gross profit 10,116 14,427 6,877 15,419
Operating expenses 19,582 19,177 18,718 37,561
Net loss(3) (9,825 ) (5,027 ) (10,565 ) (22,280 )
Loss per share(2):
Basic $ (0.29 ) $ (0.16 ) $ (0.31 ) $ (0.66 )
Diluted $ (0.29 ) $ (0.16 ) $ (0.31 ) $ (0.66 )
(1) Net loss in the fourth quarter of
fiscal 2017 includes a $23.7 million loss on impairment of
long-lived assets as we found during “Step 2” of our
annual goodwill impairment test that the carrying value of our
goodwill was greater than the implied fair value. As a result, we
recorded an impairment charge of $23.5 million. In addition,
we fully impaired the fair market value of our facility in
Greenville, New Hampshire by recording an impairment charge of
$0.2 million as we feel that the sale of this facility is not
imminent due to the facility’s location and the market
conditions in the area.
(2) The sum of per share data may not
agree to annual amounts due to rounding.
(3) Net loss in the fourth quarter of
fiscal 2016 includes a $21.5 million loss on impairment of
long-lived assets as a result of our decision to enter into a
restructuring plan relating to the Timeline Labs operations.</t>
  </si>
  <si>
    <t>Summary of Significant Accounting Policies - Additional Information (Detail)</t>
  </si>
  <si>
    <t>Jan. 31, 2016USD ($)</t>
  </si>
  <si>
    <t>Jan. 31, 2017USD ($)</t>
  </si>
  <si>
    <t>Jan. 31, 2017USD ($)Customer</t>
  </si>
  <si>
    <t>Jan. 31, 2016USD ($)Customer</t>
  </si>
  <si>
    <t>Jan. 31, 2015USD ($)Customer</t>
  </si>
  <si>
    <t>Jul. 31, 2016USD ($)</t>
  </si>
  <si>
    <t>Feb. 28, 2015USD ($)</t>
  </si>
  <si>
    <t>Significant Accounting Policies [Line Items]</t>
  </si>
  <si>
    <t>Undistributed earnings of foreign subsidiaries</t>
  </si>
  <si>
    <t>Deferred tax liability related to the foreign income</t>
  </si>
  <si>
    <t>Cost method investment, ownership percentage</t>
  </si>
  <si>
    <t>20.00%</t>
  </si>
  <si>
    <t>Loss on impairment</t>
  </si>
  <si>
    <t>Identified intangible assets, Useful life</t>
  </si>
  <si>
    <t>2 years 4 months 24 days</t>
  </si>
  <si>
    <t>Capitalized software costs</t>
  </si>
  <si>
    <t>Goodwill impairment charge</t>
  </si>
  <si>
    <t>Loss on impairment of long-lived assets held for sale</t>
  </si>
  <si>
    <t>Contingent consideration liability, fair value</t>
  </si>
  <si>
    <t>Foreign currency transaction gain (loss), realized</t>
  </si>
  <si>
    <t>Minimum period warranty of product</t>
  </si>
  <si>
    <t>1 year</t>
  </si>
  <si>
    <t>Advertising expense</t>
  </si>
  <si>
    <t>Excess tax benefit due to early adoption</t>
  </si>
  <si>
    <t>ASU 2016-09 [Member]</t>
  </si>
  <si>
    <t>Software Development [Member]</t>
  </si>
  <si>
    <t>3 years</t>
  </si>
  <si>
    <t>Irish Operations [Member]</t>
  </si>
  <si>
    <t>Intangible assets impairment charge</t>
  </si>
  <si>
    <t>Capitalized internal use software impairment charge</t>
  </si>
  <si>
    <t>Loss on impairment due to reversal of contingent consideration liability</t>
  </si>
  <si>
    <t>Total Revenue [Member]</t>
  </si>
  <si>
    <t>Number of customers accounted | Customer</t>
  </si>
  <si>
    <t>Credit Concentration Risk [Member] | Accounts Receivable [Member]</t>
  </si>
  <si>
    <t>Concentration risk percentage</t>
  </si>
  <si>
    <t>10.00%</t>
  </si>
  <si>
    <t>Customer Concentration Risk [Member] | Total Revenue [Member]</t>
  </si>
  <si>
    <t>Minimum [Member]</t>
  </si>
  <si>
    <t>Support agreements</t>
  </si>
  <si>
    <t>12 months</t>
  </si>
  <si>
    <t>Maximum [Member]</t>
  </si>
  <si>
    <t>36 months</t>
  </si>
  <si>
    <t>Summary of Significant Accounting Policies - Schedule of Intangible Assets (Detail)</t>
  </si>
  <si>
    <t>Finite Lived And Indefinite Lived Intangible Assets [Line Items]</t>
  </si>
  <si>
    <t>Customer Contracts [Member]</t>
  </si>
  <si>
    <t>Non-Compete Agreements [Member]</t>
  </si>
  <si>
    <t>1 year 3 months 18 days</t>
  </si>
  <si>
    <t>Completed Technology [Member]</t>
  </si>
  <si>
    <t>Minimum [Member] | Customer Contracts [Member]</t>
  </si>
  <si>
    <t>Minimum [Member] | Non-Compete Agreements [Member]</t>
  </si>
  <si>
    <t>2 years</t>
  </si>
  <si>
    <t>Minimum [Member] | Completed Technology [Member]</t>
  </si>
  <si>
    <t>4 years</t>
  </si>
  <si>
    <t>Minimum [Member] | Trademarks, Patents and Other [Member]</t>
  </si>
  <si>
    <t>5 years</t>
  </si>
  <si>
    <t>Maximum [Member] | Customer Contracts [Member]</t>
  </si>
  <si>
    <t>8 years</t>
  </si>
  <si>
    <t>Maximum [Member] | Non-Compete Agreements [Member]</t>
  </si>
  <si>
    <t>Maximum [Member] | Completed Technology [Member]</t>
  </si>
  <si>
    <t>6 years</t>
  </si>
  <si>
    <t>Maximum [Member] | Trademarks, Patents and Other [Member]</t>
  </si>
  <si>
    <t>7 years</t>
  </si>
  <si>
    <t>Fair Value Measurements - Additional Information (Detail) - USD ($)</t>
  </si>
  <si>
    <t>Feb. 28, 2015</t>
  </si>
  <si>
    <t>Fair Value Measurements Disclosure [Line Items]</t>
  </si>
  <si>
    <t>Fair value measurements of our financial assets and liabilities</t>
  </si>
  <si>
    <t>Maximum maturity of marketable securities</t>
  </si>
  <si>
    <t>Three months or  less</t>
  </si>
  <si>
    <t>Other than temporary declines in investments</t>
  </si>
  <si>
    <t>Cash equivalents and marketable securities</t>
  </si>
  <si>
    <t>Restricted cash related to performance obligations</t>
  </si>
  <si>
    <t>Fair Value, Inputs, Level 3 [Member]</t>
  </si>
  <si>
    <t>Cash Related to Performance Obligations [Member]</t>
  </si>
  <si>
    <t>Fair Value Measurements - Fair Value of Financial Assets and Liabilities Measured on Recurring Basis (Detail) - USD ($) $ in Thousands</t>
  </si>
  <si>
    <t>Available-for-sale marketable securities:</t>
  </si>
  <si>
    <t>Marketable securities, short-term</t>
  </si>
  <si>
    <t>Non-current marketable securities:</t>
  </si>
  <si>
    <t>U.S. Treasury Notes and Bonds Conventional [Member]</t>
  </si>
  <si>
    <t>U.S. Government Agency Issues Short Term [Member]</t>
  </si>
  <si>
    <t>U.S. Government Agency Issues Long Term [Member]</t>
  </si>
  <si>
    <t>Money Market Accounts [Member]</t>
  </si>
  <si>
    <t>Financial assets:</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Measurements - Summary of Available-for-Sale Securities (Detail) - USD ($) $ in Thousands</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Debt Securities (Detail) $ in Thousands</t>
  </si>
  <si>
    <t>Maturity of one year or less</t>
  </si>
  <si>
    <t>Maturity between one and five years</t>
  </si>
  <si>
    <t>Acquisitions and Loss on Impairment of TLL, LLC - Additional Information (Detail) - USD ($)</t>
  </si>
  <si>
    <t>Aug. 01, 2016</t>
  </si>
  <si>
    <t>May 05, 2016</t>
  </si>
  <si>
    <t>Feb. 02, 2016</t>
  </si>
  <si>
    <t>Aug. 03, 2015</t>
  </si>
  <si>
    <t>Feb. 02, 2015</t>
  </si>
  <si>
    <t>May 31, 2016</t>
  </si>
  <si>
    <t>Feb. 29, 2016</t>
  </si>
  <si>
    <t>Business Acquisition [Line Items]</t>
  </si>
  <si>
    <t>Payments to acquire business</t>
  </si>
  <si>
    <t>Acquisition, goodwill identified</t>
  </si>
  <si>
    <t>Revenue</t>
  </si>
  <si>
    <t>Operating loss</t>
  </si>
  <si>
    <t>Severance and restructuring charges</t>
  </si>
  <si>
    <t>Percentage of equity interest acquired</t>
  </si>
  <si>
    <t>100.00%</t>
  </si>
  <si>
    <t>Net purchase price of acquired business</t>
  </si>
  <si>
    <t>Business acquisition related costs</t>
  </si>
  <si>
    <t>Indemnification assets</t>
  </si>
  <si>
    <t>Business acquisition, number of common stock issued</t>
  </si>
  <si>
    <t>Common stock deposited into escrow</t>
  </si>
  <si>
    <t>Business acquisition, value of common stock issued</t>
  </si>
  <si>
    <t>Payments to acquire business, paid in shares</t>
  </si>
  <si>
    <t>Cash held in escrow</t>
  </si>
  <si>
    <t>Net increase in goodwill</t>
  </si>
  <si>
    <t>Business acquisition date</t>
  </si>
  <si>
    <t>May 5,
		2016</t>
  </si>
  <si>
    <t>Acquisitions and Loss on Impairment of TLL, LLC - Summary of Allocation of Purchase Price (Detail) - USD ($) $ in Thousands</t>
  </si>
  <si>
    <t>Estimated Fair value of consideration:</t>
  </si>
  <si>
    <t>Cash, net of cash acquired</t>
  </si>
  <si>
    <t>Estimated Fair value of assets acquired and liabilities assumed:</t>
  </si>
  <si>
    <t>Goodwill</t>
  </si>
  <si>
    <t>Closing stock consideration</t>
  </si>
  <si>
    <t>Total purchase price</t>
  </si>
  <si>
    <t>Current assets</t>
  </si>
  <si>
    <t>Other long-term assets</t>
  </si>
  <si>
    <t>Finite-life intangible assets</t>
  </si>
  <si>
    <t>Current liabilities</t>
  </si>
  <si>
    <t>Other long-term liabilities</t>
  </si>
  <si>
    <t>Allocated purchase price</t>
  </si>
  <si>
    <t>Contingent consideration</t>
  </si>
  <si>
    <t>Acquisitions and Loss on Impairment of TLL, LLC - Components of Identified Intangible Assets Associated with Acquisition and their Estimated Useful Lives (Detail) - USD ($) $ in Thousands</t>
  </si>
  <si>
    <t>Finite-Lived Intangible Assets [Line Items]</t>
  </si>
  <si>
    <t>Identified intangible assets, Fair Value</t>
  </si>
  <si>
    <t>DCC Labs [Member] | Tradename [Member]</t>
  </si>
  <si>
    <t>DCC Labs [Member] | Customer Contracts [Member]</t>
  </si>
  <si>
    <t>DCC Labs [Member] | Non-Compete Agreements [Member]</t>
  </si>
  <si>
    <t>DCC Labs [Member] | Existing Technology [Member]</t>
  </si>
  <si>
    <t>Timeline Labs [Member] | Tradename [Member]</t>
  </si>
  <si>
    <t>Timeline Labs [Member] | Customer Contracts [Member]</t>
  </si>
  <si>
    <t>Timeline Labs [Member] | Non-Compete Agreements [Member]</t>
  </si>
  <si>
    <t>Timeline Labs [Member] | Existing Technology [Member]</t>
  </si>
  <si>
    <t>Consolidated Balance Sheet Detail - Schedule of Inventories (Detail) - USD ($) $ in Thousands</t>
  </si>
  <si>
    <t>Inventory Disclosure [Abstract]</t>
  </si>
  <si>
    <t>Components and assemblies</t>
  </si>
  <si>
    <t>Finished products</t>
  </si>
  <si>
    <t>Total inventories, net</t>
  </si>
  <si>
    <t>Consolidated Balance Sheet Detail - Property and Equipment, Net (Detail) - USD ($) $ in Thousands</t>
  </si>
  <si>
    <t>Property, Plant and Equipment [Line Items]</t>
  </si>
  <si>
    <t>Property, Plant and Equipment, Gross</t>
  </si>
  <si>
    <t>Less - Accumulated depreciation and amortization</t>
  </si>
  <si>
    <t>Total property and equipment, net</t>
  </si>
  <si>
    <t>Land [Member]</t>
  </si>
  <si>
    <t>Buildings [Member]</t>
  </si>
  <si>
    <t>Estimated Useful Life (Years)</t>
  </si>
  <si>
    <t>Office Furniture and Equipment [Member]</t>
  </si>
  <si>
    <t>Computer Equipment, Software and Demonstration Equipment [Member]</t>
  </si>
  <si>
    <t>Service and Spare Components [Member]</t>
  </si>
  <si>
    <t>Leasehold Improvements [Member]</t>
  </si>
  <si>
    <t>Leasehold Improvements [Member] | Minimum [Member]</t>
  </si>
  <si>
    <t>Leasehold Improvements [Member] | Maximum [Member]</t>
  </si>
  <si>
    <t>Consolidated Balance Sheet Detail - Additional Information (Detail) - USD ($) $ in Thousands</t>
  </si>
  <si>
    <t>Balance Sheet Related Disclosures [Abstract]</t>
  </si>
  <si>
    <t>Depreciation and amortization expense</t>
  </si>
  <si>
    <t>Consolidated Balance Sheet Detail - Other Accrued Expenses (Detail) - USD ($) $ in Thousands</t>
  </si>
  <si>
    <t>Accrued compensation and commissions</t>
  </si>
  <si>
    <t>Accrued bonuses</t>
  </si>
  <si>
    <t>Accrued restructuring</t>
  </si>
  <si>
    <t>Employee benefits</t>
  </si>
  <si>
    <t>Accrued provision for contract loss</t>
  </si>
  <si>
    <t>Accrued other</t>
  </si>
  <si>
    <t>Total other accrued expenses</t>
  </si>
  <si>
    <t>Consolidated Balance Sheet Detail - Other Accrued Expenses (Parenthetical) (Detail) - USD ($) $ in Thousands</t>
  </si>
  <si>
    <t>3 Months Ended</t>
  </si>
  <si>
    <t>Goodwill and Intangible Assets - Additional Information (Detail) - USD ($)</t>
  </si>
  <si>
    <t>Goodwill And Intangible Assets [Line Items]</t>
  </si>
  <si>
    <t>Fair value of reporting unit less than carrying value</t>
  </si>
  <si>
    <t>Estimated implied fair value</t>
  </si>
  <si>
    <t>DCC Labs [Member] | Minimum [Member]</t>
  </si>
  <si>
    <t>Excess fair value amount over and above the carrying value of the net assets</t>
  </si>
  <si>
    <t>Excess fair value percentage over and above the carrying value of the net assets</t>
  </si>
  <si>
    <t>15.00%</t>
  </si>
  <si>
    <t>DCC Labs [Member] | Maximum [Member]</t>
  </si>
  <si>
    <t>24.40%</t>
  </si>
  <si>
    <t>Goodwill and Intangible Assets - Schedule of Change in Carrying Amount of Goodwill (Detail) $ in Thousands</t>
  </si>
  <si>
    <t>Goodwill [Roll Forward]</t>
  </si>
  <si>
    <t>Goodwill, gross</t>
  </si>
  <si>
    <t>Accumulated impairment losses</t>
  </si>
  <si>
    <t>Acquisition of DCC Labs</t>
  </si>
  <si>
    <t>Cumulative translation adjustment</t>
  </si>
  <si>
    <t>Goodwill and Intangible Assets - Schedule of Intangible Assets (Detail) - USD ($) $ in Thousands</t>
  </si>
  <si>
    <t>Weighted average remaining life (Years)</t>
  </si>
  <si>
    <t>Finite-life intangible assets, Gross</t>
  </si>
  <si>
    <t>Accumulated Amortization</t>
  </si>
  <si>
    <t>Finite-life intangible assets, Net</t>
  </si>
  <si>
    <t>Trademarks, Patents and Other [Member]</t>
  </si>
  <si>
    <t>3 years 3 months 18 days</t>
  </si>
  <si>
    <t>Goodwill and Intangible Assets - Schedule of Finite-Life Intangible Assets, Future Amortization Expense (Detail) - USD ($) $ in Thousands</t>
  </si>
  <si>
    <t>2023 and thereafter</t>
  </si>
  <si>
    <t>Severance and Other Restructuring Costs - Additional Information (Detail) $ in Thousands</t>
  </si>
  <si>
    <t>Jul. 06, 2016USD ($)Installments</t>
  </si>
  <si>
    <t>Apr. 06, 2016USD ($)Installments</t>
  </si>
  <si>
    <t>Feb. 29, 2016USD ($)</t>
  </si>
  <si>
    <t>Jan. 31, 2017USD ($)Employee</t>
  </si>
  <si>
    <t>Jan. 31, 2015USD ($)</t>
  </si>
  <si>
    <t>Restructuring Cost and Reserve [Line Items]</t>
  </si>
  <si>
    <t>Restructuring charges</t>
  </si>
  <si>
    <t>Fiscal 2017 Restructuring Plan [Member]</t>
  </si>
  <si>
    <t>Severance costs</t>
  </si>
  <si>
    <t>Former Employees [Member]</t>
  </si>
  <si>
    <t>Number of employees terminated | Employee</t>
  </si>
  <si>
    <t>Former Chief Executive Officer and Chief Financial Officer [Member]</t>
  </si>
  <si>
    <t>CEO [Member] | CEO Separation Agreement [Member]</t>
  </si>
  <si>
    <t>Employee separation related liabilities including bonus payable</t>
  </si>
  <si>
    <t>Bonus payable</t>
  </si>
  <si>
    <t>Employee separation liability payable</t>
  </si>
  <si>
    <t>Number of equal monthly installments | Installments</t>
  </si>
  <si>
    <t>Number of equal semimonthly installments | Installments</t>
  </si>
  <si>
    <t>Timeline Labs [Member] | CALIFORNIA</t>
  </si>
  <si>
    <t>Other restructuring charges, (relating to remaining lease obligation)</t>
  </si>
  <si>
    <t>Timeline Labs [Member] | Former Employees [Member]</t>
  </si>
  <si>
    <t>Severance and Other Restructuring Costs - Change in Severance Liability (Detail)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Commitments and Contingencies - Additional Information (Detail) - USD ($)</t>
  </si>
  <si>
    <t>Contingencies And Commitments [Line Items]</t>
  </si>
  <si>
    <t>Operating leases, rent expense</t>
  </si>
  <si>
    <t>Operating lease expiration year</t>
  </si>
  <si>
    <t>Demand Debt Instrument [Member]</t>
  </si>
  <si>
    <t>Demand notes payable</t>
  </si>
  <si>
    <t>Line of credit expiration date</t>
  </si>
  <si>
    <t>Aug. 31,
		2016</t>
  </si>
  <si>
    <t>Demand notes payable, amount outstanding</t>
  </si>
  <si>
    <t>Commitments and Contingencies - Schedule of Future Minimum Rental Payment (Detail) $ in Thousands</t>
  </si>
  <si>
    <t>Minimum operating lease payments</t>
  </si>
  <si>
    <t>Stockholders' Equity - Additional Information (Detail) - USD ($) $ / shares in Units, $ in Millions</t>
  </si>
  <si>
    <t>Apr. 06, 2016</t>
  </si>
  <si>
    <t>Jun. 30, 2016</t>
  </si>
  <si>
    <t>Jul. 31, 2015</t>
  </si>
  <si>
    <t>Jul. 31, 2011</t>
  </si>
  <si>
    <t>Share-based Compensation Arrangement by Share-based Payment Award [Line Items]</t>
  </si>
  <si>
    <t>Preferred stock, shares authorized</t>
  </si>
  <si>
    <t>Preferred stock, shares issued</t>
  </si>
  <si>
    <t>Expected dividend yield</t>
  </si>
  <si>
    <t>0.00%</t>
  </si>
  <si>
    <t>Employee service share-based compensation, nonvested awards, total compensation cost not yet recognized</t>
  </si>
  <si>
    <t>Market based options granted</t>
  </si>
  <si>
    <t>Share-based compensation arrangement by share-based payment award, options, grants in period, weighted average grant date fair value</t>
  </si>
  <si>
    <t>Share based compensation arrangement by share based payment award estimated weighted average amortization period</t>
  </si>
  <si>
    <t>Aggregate intrinsic value for options outstanding</t>
  </si>
  <si>
    <t>Aggregate intrinsic value of vested shares and share options expected to vest</t>
  </si>
  <si>
    <t>Employee service share-based compensation, cash received from exercise of stock options</t>
  </si>
  <si>
    <t>Stock options exercised</t>
  </si>
  <si>
    <t>Officer [Member]</t>
  </si>
  <si>
    <t>Share-based compensation arrangement by share-based payment award, options, vested in period, fair value</t>
  </si>
  <si>
    <t>Share-based compensation arrangement by share-based payment award, options, vested in period</t>
  </si>
  <si>
    <t>2 years 3 months 18 days</t>
  </si>
  <si>
    <t>CEO [Member]</t>
  </si>
  <si>
    <t>Chief Operating Officer [Member]</t>
  </si>
  <si>
    <t>Restricted Stock Units and Deferred Stock Units [Member]</t>
  </si>
  <si>
    <t>Performance Stock Units (PSUs) [Member]</t>
  </si>
  <si>
    <t>Number of stock units granted</t>
  </si>
  <si>
    <t>Fair value of stock units granted</t>
  </si>
  <si>
    <t>Fair value of stock units granted, remaining contractual term</t>
  </si>
  <si>
    <t>Performance Stock Units (PSUs) [Member] | Maximum [Member]</t>
  </si>
  <si>
    <t>Percentage of common stock expected to be issued</t>
  </si>
  <si>
    <t>150.00%</t>
  </si>
  <si>
    <t>Performance Stock Units (PSUs) [Member] | Minimum [Member]</t>
  </si>
  <si>
    <t>2015 Employee Stock Purchase Plan [Member]</t>
  </si>
  <si>
    <t>Share-based compensation arrangement by share-based payment award, Description</t>
  </si>
  <si>
    <t>On each purchase date, eligible employees will  purchase our stock at a price per share equal to 85% of the closing price of our  common stock on the exercise date, but no less than par value.</t>
  </si>
  <si>
    <t>Minimum payroll deductions at base compensation under employee stock purchase plan</t>
  </si>
  <si>
    <t>1.00%</t>
  </si>
  <si>
    <t>Maximum payroll deductions at base compensation under employee stock purchase plan</t>
  </si>
  <si>
    <t>Offering period commence date</t>
  </si>
  <si>
    <t>Oct. 1,
		2015</t>
  </si>
  <si>
    <t>Percentage of stock to be purchased under the plan</t>
  </si>
  <si>
    <t>85.00%</t>
  </si>
  <si>
    <t>2015 Employee Stock Purchase Plan [Member] | Maximum [Member]</t>
  </si>
  <si>
    <t>Share-based compensation arrangement by share-based payment award, number of shares authorized</t>
  </si>
  <si>
    <t>Compensation and Incentive Plan 2011 [Member]</t>
  </si>
  <si>
    <t>Option awards may be granted to employees at an exercise price per share of not  less than 100% of the fair market value per common share on the date of the  grant.</t>
  </si>
  <si>
    <t>Share-based compensation arrangement by share based payment award, Option award expiration period</t>
  </si>
  <si>
    <t>10 years</t>
  </si>
  <si>
    <t>Share-based Compensation Arrangement by Share-based Payment Award, Purchase Price of Common Stock, Percent</t>
  </si>
  <si>
    <t>Compensation and Incentive Plan 2011 [Member] | Maximum [Member]</t>
  </si>
  <si>
    <t>Share-based compensation arrangement by Share-based payment award, Option award vesting period</t>
  </si>
  <si>
    <t>Compensation and Incentive Plan 2011 [Member] | Minimum [Member]</t>
  </si>
  <si>
    <t>Compensation and Incentive Plan 2011 [Member] | Stock Compensation Plan [Member]</t>
  </si>
  <si>
    <t>Share-based compensation arrangement by share-based payment award, number of shares available for grant</t>
  </si>
  <si>
    <t>Long Term Incentive Program [Member]</t>
  </si>
  <si>
    <t>Stockholders' Equity - Effect of Recording Stock-Based Compensation (Detail) - USD ($) $ in Thousands</t>
  </si>
  <si>
    <t>Stock-based compensation expense by type of award:</t>
  </si>
  <si>
    <t>Stock options</t>
  </si>
  <si>
    <t>Restricted stock units</t>
  </si>
  <si>
    <t>Deferred stock units</t>
  </si>
  <si>
    <t>Performance-based restricted stock units</t>
  </si>
  <si>
    <t>Employee stock purchase plan</t>
  </si>
  <si>
    <t>Total stock-based compensation</t>
  </si>
  <si>
    <t>Stockholders' Equity - Fair Value of Stock Options Granted (Detail)</t>
  </si>
  <si>
    <t>Expected volatility (range), Minimum</t>
  </si>
  <si>
    <t>40.00%</t>
  </si>
  <si>
    <t>46.00%</t>
  </si>
  <si>
    <t>Expected volatility (range), Maximum</t>
  </si>
  <si>
    <t>45.00%</t>
  </si>
  <si>
    <t>Weighted average volatility</t>
  </si>
  <si>
    <t>42.00%</t>
  </si>
  <si>
    <t>Weighted average interest rate</t>
  </si>
  <si>
    <t>1.10%</t>
  </si>
  <si>
    <t>1.60%</t>
  </si>
  <si>
    <t>1.70%</t>
  </si>
  <si>
    <t>Expected term (in years)</t>
  </si>
  <si>
    <t>6 years 6 months</t>
  </si>
  <si>
    <t>Risk-free interest rate</t>
  </si>
  <si>
    <t>1.50%</t>
  </si>
  <si>
    <t>2.00%</t>
  </si>
  <si>
    <t>Stockholders' Equity - Stock Option Activity (Detail) - $ / shares</t>
  </si>
  <si>
    <t>Shares, Outstanding at beginning of period</t>
  </si>
  <si>
    <t>Shares, Granted</t>
  </si>
  <si>
    <t>Shares, Exercised</t>
  </si>
  <si>
    <t>Shares, Forfeited/expired/cancelled</t>
  </si>
  <si>
    <t>Shares, Outstanding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expired/cancelled</t>
  </si>
  <si>
    <t>Weighted average exercise price, Outstanding at end of period</t>
  </si>
  <si>
    <t>Weighted average exercise price, Options exercisable at end of period</t>
  </si>
  <si>
    <t>Weighted average exercise price, Weighted average remaining contractual term (in years)</t>
  </si>
  <si>
    <t>8 years 4 days</t>
  </si>
  <si>
    <t>8 years 1 month 6 days</t>
  </si>
  <si>
    <t>4 years 8 months 19 days</t>
  </si>
  <si>
    <t>Stockholders' Equity - Summary of Information about Stock Options Outstanding and Exercisable (Detail)</t>
  </si>
  <si>
    <t>Jan. 31, 2017$ / sharesshares</t>
  </si>
  <si>
    <t>Options Outstanding, Number outstanding | shares</t>
  </si>
  <si>
    <t>Options Outstanding, Weighted average remaining contractual terms (years)</t>
  </si>
  <si>
    <t>Options Outstanding, Weighted average exercise price</t>
  </si>
  <si>
    <t>Options Exercisable, Number Exercisable | shares</t>
  </si>
  <si>
    <t>Options Exercisable, Weighted average exercise price</t>
  </si>
  <si>
    <t>Exercise Price Range One [Member]</t>
  </si>
  <si>
    <t>Options Outstanding, Range of exercise prices, Lower Range Limit</t>
  </si>
  <si>
    <t>Options Outstanding, Range of exercise prices, Upper Range Limit</t>
  </si>
  <si>
    <t>9 years 6 months</t>
  </si>
  <si>
    <t>Exercise Price Range Two [Member]</t>
  </si>
  <si>
    <t>9 years 8 months 5 days</t>
  </si>
  <si>
    <t>Exercise Price Range Three [Member]</t>
  </si>
  <si>
    <t>9 years 4 months 17 days</t>
  </si>
  <si>
    <t>Exercise Price Range Four [Member]</t>
  </si>
  <si>
    <t>9 years 3 months 4 days</t>
  </si>
  <si>
    <t>Exercise Price Range Five [Member]</t>
  </si>
  <si>
    <t>2 years 3 months</t>
  </si>
  <si>
    <t>Exercise Price Range Six [Member]</t>
  </si>
  <si>
    <t>9 years 2 months 16 days</t>
  </si>
  <si>
    <t>Exercise Price Range Seven [Member]</t>
  </si>
  <si>
    <t>3 months 22 days</t>
  </si>
  <si>
    <t>Exercise Price Range Eight [Member]</t>
  </si>
  <si>
    <t>8 years 11 months 19 days</t>
  </si>
  <si>
    <t>Exercise Price Range Nine [Member]</t>
  </si>
  <si>
    <t>4 years 11 months 9 days</t>
  </si>
  <si>
    <t>Exercise Price Range Ten [Member]</t>
  </si>
  <si>
    <t>1 year 11 months 16 days</t>
  </si>
  <si>
    <t>Exercise Price Range Eleven [Member]</t>
  </si>
  <si>
    <t>2 years 5 months 1 day</t>
  </si>
  <si>
    <t>Stockholders' Equity - Summary of Stock Unit Activity (Detail) - Restricted Stock Units Deferred Stock Units and Performance Stock Units [Member] - $ / shares</t>
  </si>
  <si>
    <t>Unvested Shares at beginning of period</t>
  </si>
  <si>
    <t>Awarded Shares</t>
  </si>
  <si>
    <t>Vested Shares</t>
  </si>
  <si>
    <t>Forfeited/expired/cancelled Shares</t>
  </si>
  <si>
    <t>Unvested Shares at end of period</t>
  </si>
  <si>
    <t>Unvested Weighted average grant date fair value at beginning of period</t>
  </si>
  <si>
    <t>Awarded Weighted average grant date fair value</t>
  </si>
  <si>
    <t>Vested Weighted average grant date fair value</t>
  </si>
  <si>
    <t>Forfeited/expired/cancelled Weighted average grant date fair value</t>
  </si>
  <si>
    <t>Unvested Weighted average grant date fair value at end of period</t>
  </si>
  <si>
    <t>Accumulated Other Comprehensive Loss - Schedule of Accumulated Other Comprehensive Loss (Detail) - USD ($) $ in Thousands</t>
  </si>
  <si>
    <t>Accumulated Other Comprehensive Income (Loss) [Line Items]</t>
  </si>
  <si>
    <t>Beginning balance</t>
  </si>
  <si>
    <t>Other comprehensive income (loss)</t>
  </si>
  <si>
    <t>Ending balance</t>
  </si>
  <si>
    <t>Segment Information, Significant Customers and Geographic Information - Additional Information (Detail)</t>
  </si>
  <si>
    <t>Jan. 31, 2017Segment</t>
  </si>
  <si>
    <t>Number of reportable segment</t>
  </si>
  <si>
    <t>Percentage of revenues by significant customers</t>
  </si>
  <si>
    <t>Segment Information, Significant Customers and Geographic Information - Schedule of Revenue by Major Customers by Reporting Segments (Detail) - Customer Concentration Risk [Member] - Total Revenue [Member]</t>
  </si>
  <si>
    <t>Revenue, Major Customer [Line Items]</t>
  </si>
  <si>
    <t>% of total revenues</t>
  </si>
  <si>
    <t>Customer A [Member]</t>
  </si>
  <si>
    <t>30.00%</t>
  </si>
  <si>
    <t>28.00%</t>
  </si>
  <si>
    <t>17.00%</t>
  </si>
  <si>
    <t>Customer B [Member]</t>
  </si>
  <si>
    <t>Segment Information, Significant Customers and Geographic Information - Schedule of Revenue from External Customers Attributed to Foreign Countries by Geographic Area (Detail) - USD ($) $ in Thousands</t>
  </si>
  <si>
    <t>Segment Reporting Information [Line Items]</t>
  </si>
  <si>
    <t>North America [Member]</t>
  </si>
  <si>
    <t>Europe and Middle East [Member]</t>
  </si>
  <si>
    <t>Latin America [Member]</t>
  </si>
  <si>
    <t>Asia Pacific [Member]</t>
  </si>
  <si>
    <t>Customer Concentration Risk [Member] | Total Revenue [Member] | North America [Member]</t>
  </si>
  <si>
    <t>55.00%</t>
  </si>
  <si>
    <t>56.00%</t>
  </si>
  <si>
    <t>Customer Concentration Risk [Member] | Total Revenue [Member] | Europe and Middle East [Member]</t>
  </si>
  <si>
    <t>39.00%</t>
  </si>
  <si>
    <t>34.00%</t>
  </si>
  <si>
    <t>Customer Concentration Risk [Member] | Total Revenue [Member] | Latin America [Member]</t>
  </si>
  <si>
    <t>7.00%</t>
  </si>
  <si>
    <t>4.00%</t>
  </si>
  <si>
    <t>6.00%</t>
  </si>
  <si>
    <t>Customer Concentration Risk [Member] | Total Revenue [Member] | Asia Pacific [Member]</t>
  </si>
  <si>
    <t>3.00%</t>
  </si>
  <si>
    <t>Segment Information, Significant Customers and Geographic Information - Schedule of Revenue from External Customers Attributed to Foreign Countries by Geographic Area (Parenthetical) (Detail) - USD ($) $ in Thousands</t>
  </si>
  <si>
    <t>United States Revenue [Member]</t>
  </si>
  <si>
    <t>Total Revenue [Member] | Customer Concentration Risk [Member]</t>
  </si>
  <si>
    <t>% of total revenue</t>
  </si>
  <si>
    <t>Total Revenue [Member] | Customer Concentration Risk [Member] | United States Revenue [Member]</t>
  </si>
  <si>
    <t>35.90%</t>
  </si>
  <si>
    <t>43.90%</t>
  </si>
  <si>
    <t>51.80%</t>
  </si>
  <si>
    <t>Segment Information, Significant Customers and Geographic Information - Long-Lived Assets by Geographic Locations (Detail) - USD ($) $ in Thousands</t>
  </si>
  <si>
    <t>Revenues from External Customers and Long-Lived Assets [Line Items]</t>
  </si>
  <si>
    <t>Total long-lived assets by geographic location</t>
  </si>
  <si>
    <t>Long-lived assets, Percentage</t>
  </si>
  <si>
    <t>80.00%</t>
  </si>
  <si>
    <t>79.00%</t>
  </si>
  <si>
    <t>16.00%</t>
  </si>
  <si>
    <t>Income Taxes - Components of Loss from Continuing Operations before Income Taxes (Detail) - USD ($) $ in Thousands</t>
  </si>
  <si>
    <t>Domestic</t>
  </si>
  <si>
    <t>Foreign</t>
  </si>
  <si>
    <t>Income Taxes - Components of Income Tax Provision (Benefit) from Continuing Operations (Detail) - USD ($) $ in Thousands</t>
  </si>
  <si>
    <t>Current:</t>
  </si>
  <si>
    <t>Federal</t>
  </si>
  <si>
    <t>State</t>
  </si>
  <si>
    <t>Deferred:</t>
  </si>
  <si>
    <t>Income tax (benefit) provision</t>
  </si>
  <si>
    <t>Income Taxes - Income Tax Provision (Benefit) for Continuing Operations Computed Using Federal Statutory Income Tax Rate (Detail) - USD ($) $ in Thousands</t>
  </si>
  <si>
    <t>Statutory U.S. federal tax rate</t>
  </si>
  <si>
    <t>State taxes, net of federal tax benefit</t>
  </si>
  <si>
    <t>Income (losses) not benefited</t>
  </si>
  <si>
    <t>Non-deductible stock compensation expense</t>
  </si>
  <si>
    <t>Other non-deductible items</t>
  </si>
  <si>
    <t>Innovative technology and development incentive</t>
  </si>
  <si>
    <t>Foreign tax rate differential</t>
  </si>
  <si>
    <t>APB 23 deferred tax liability</t>
  </si>
  <si>
    <t>Goodwill impairment</t>
  </si>
  <si>
    <t>Income Taxes - Income Tax Provision (Benefit) for Continuing Operations Computed Using Federal Statutory Income Tax Rate (Parenthetical) (Detail) - USD ($) $ in Millions</t>
  </si>
  <si>
    <t>Income tax reconciliation other adjustments included in other non-deductible expenses</t>
  </si>
  <si>
    <t>Income Taxes - Additional Information (Detail) - USD ($)</t>
  </si>
  <si>
    <t>Income Taxes Disclosure [Line Items]</t>
  </si>
  <si>
    <t>Effective tax rate (benefit)/provision</t>
  </si>
  <si>
    <t>26.00%</t>
  </si>
  <si>
    <t>Deferred tax assets, operating loss carry forwards, domestic</t>
  </si>
  <si>
    <t>Operating loss carry forwards, expiry beginning year</t>
  </si>
  <si>
    <t>Deferred tax assets, operating loss carry forwards, state and local</t>
  </si>
  <si>
    <t>Deferred tax assets, operating loss carry forwards, foreign</t>
  </si>
  <si>
    <t>Deferred tax assets capital loss carry forwards, domestic</t>
  </si>
  <si>
    <t>Capital loss carry forwards expiration dates</t>
  </si>
  <si>
    <t>Deferred tax assets, tax credit carry forwards, alternative minimum tax</t>
  </si>
  <si>
    <t>Deferred tax assets, tax credit carry forwards, foreign</t>
  </si>
  <si>
    <t>Tax credit carry forward with an unlimited carryforward period</t>
  </si>
  <si>
    <t>Valuation allowance</t>
  </si>
  <si>
    <t>Valuation allowance increased</t>
  </si>
  <si>
    <t>Incremental tax benefit</t>
  </si>
  <si>
    <t>Tax benefit recognized for the statute of limitations</t>
  </si>
  <si>
    <t>Tax benefit recognized for the effect of foreign translation</t>
  </si>
  <si>
    <t>Interest on income tax expense</t>
  </si>
  <si>
    <t>State and Local Jurisdiction [Member]</t>
  </si>
  <si>
    <t>Deferred tax assets, tax credit carry forwards, research</t>
  </si>
  <si>
    <t>Deferred tax assets tax credit carry forward investment</t>
  </si>
  <si>
    <t>Federal [Member]</t>
  </si>
  <si>
    <t>Income Taxes - Components of Deferred Income Taxes (Detail) - USD ($) $ in Thousands</t>
  </si>
  <si>
    <t>Deferred tax assets:</t>
  </si>
  <si>
    <t>Accruals and reserves</t>
  </si>
  <si>
    <t>Deferred revenue</t>
  </si>
  <si>
    <t>U.S. federal, state and foreign tax credits</t>
  </si>
  <si>
    <t>Intangible assets</t>
  </si>
  <si>
    <t>Loss carryforwards</t>
  </si>
  <si>
    <t>Deferred tax assets</t>
  </si>
  <si>
    <t>Less: Valuation allowance</t>
  </si>
  <si>
    <t>Net deferred tax assets</t>
  </si>
  <si>
    <t>Deferred tax liabilities:</t>
  </si>
  <si>
    <t>Other</t>
  </si>
  <si>
    <t>Property and equipment</t>
  </si>
  <si>
    <t>Total net deferred tax (liabilities)</t>
  </si>
  <si>
    <t>Total net deferred tax assets</t>
  </si>
  <si>
    <t>Income Taxes - Reconciliation of Beginning and Ending Balance of Total Amounts of Gross Unrecognized Tax Benefits (Detail) - USD ($) $ in Thousands</t>
  </si>
  <si>
    <t>Balance of gross unrecognized tax benefits, beginning of period</t>
  </si>
  <si>
    <t>Gross amounts of increases in unrecognized tax benefits as a result of tax positions taken in the current period</t>
  </si>
  <si>
    <t>Decrease due to expiration of statute of limitation</t>
  </si>
  <si>
    <t>Decrease for tax positions related to prior years</t>
  </si>
  <si>
    <t>Effect of currency translation</t>
  </si>
  <si>
    <t>Balance of gross unrecognized tax benefits, end of period</t>
  </si>
  <si>
    <t>Employee Benefit Plans - Additional Information (Detail) - USD ($) $ in Millions</t>
  </si>
  <si>
    <t>Pension Plans, Postretirement and Other Employee Benefits [Line Items]</t>
  </si>
  <si>
    <t>Benefit payments related to plan</t>
  </si>
  <si>
    <t>Retirement Savings Plan [Member]</t>
  </si>
  <si>
    <t>Defined contribution plan, cost recognized</t>
  </si>
  <si>
    <t>Employee Benefit Plans - Components of the Change in Pension Benefit Obligation (Detail) - USD ($) $ in Thousands</t>
  </si>
  <si>
    <t>Defined Benefit Pension Plans and Defined Benefit Postretirement Plans Disclosure [Abstract]</t>
  </si>
  <si>
    <t>Projected benefit obligation, beginning of fiscal year</t>
  </si>
  <si>
    <t>Service cost</t>
  </si>
  <si>
    <t>Interest cost</t>
  </si>
  <si>
    <t>Actuarial gain</t>
  </si>
  <si>
    <t>Foreign currency exchange rate changes</t>
  </si>
  <si>
    <t>Projected benefit obligation, end of fiscal year</t>
  </si>
  <si>
    <t>Funded status at end of fiscal year</t>
  </si>
  <si>
    <t>Employee Benefit Plans - Components of Net Periodic Benefit Cost of the Pension Plan (Detail) - USD ($) $ in Thousands</t>
  </si>
  <si>
    <t>Actuarial (gain) loss</t>
  </si>
  <si>
    <t>Net periodic benefit cost</t>
  </si>
  <si>
    <t>Employee Benefit Plans - Details of Weighted Average Assumptions Used in the Accounting for the Pension Plan (Detail)</t>
  </si>
  <si>
    <t>Discount rate</t>
  </si>
  <si>
    <t>5.72%</t>
  </si>
  <si>
    <t>5.08%</t>
  </si>
  <si>
    <t>Compensation increase rate</t>
  </si>
  <si>
    <t>5.00%</t>
  </si>
  <si>
    <t>Net Loss Per Share - Schedule of Earnings Per Share, Basic and Diluted (Detail) - USD ($) $ / shares in Units, shares in Thousands, $ in Thousands</t>
  </si>
  <si>
    <t>Oct. 31, 2016</t>
  </si>
  <si>
    <t>Apr. 30, 2016</t>
  </si>
  <si>
    <t>Oct. 31, 2015</t>
  </si>
  <si>
    <t>Apr. 30, 2015</t>
  </si>
  <si>
    <t>Net loss from continuing operations</t>
  </si>
  <si>
    <t>Weighted average shares used in computing net loss per share-basic and diluted</t>
  </si>
  <si>
    <t>Net loss per share-basic and diluted:</t>
  </si>
  <si>
    <t>Income from discontinued operations</t>
  </si>
  <si>
    <t>Net loss per share-basic and diluted</t>
  </si>
  <si>
    <t>Net Loss Per Share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Quarterly Results of Operations-Unaudited - Quarterly Results of Operations (Detail) - USD ($) $ / shares in Units, $ in Thousands</t>
  </si>
  <si>
    <t>Operating expenses</t>
  </si>
  <si>
    <t>Loss per share</t>
  </si>
  <si>
    <t>Quarterly Results of Operations-Unaudited - Quarterly Results of Operations (Parenthetical) (Detail) - USD ($) $ in Thousands</t>
  </si>
  <si>
    <t>1 Months Ended</t>
  </si>
  <si>
    <t>Schedule Of Quarterly Financial Information [Line Items]</t>
  </si>
  <si>
    <t>Operating Income (Loss) [Member]</t>
  </si>
  <si>
    <t>New Hampshire [Member]</t>
  </si>
  <si>
    <t>Schedule II - Valuation and Qualifying Accounts (Detail) - USD ($) $ in Thousands</t>
  </si>
  <si>
    <t>Valuation and Qualifying Accounts Disclosure [Line Items]</t>
  </si>
  <si>
    <t>Balance at beginning of period</t>
  </si>
  <si>
    <t>Balance at end of period</t>
  </si>
  <si>
    <t>Deferred Tax Assets Valuation Allowance [Member]</t>
  </si>
  <si>
    <t>Additions, Charged to costs and expenses</t>
  </si>
  <si>
    <t>Accounts Receivable Allowance [Member]</t>
  </si>
  <si>
    <t>Additions, Charged to other accounts</t>
  </si>
  <si>
    <t>Deductions and write-off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96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312255</v>
      </c>
    </row>
    <row r="18" spans="1:4">
      <c r="A18" s="4" t="s">
        <v>30</v>
      </c>
      <c r="D18" s="6" t="n">
        <v>109408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302</v>
      </c>
      <c r="C3" s="6" t="n">
        <v>58733</v>
      </c>
    </row>
    <row r="4" spans="1:3">
      <c r="A4" s="4" t="s">
        <v>35</v>
      </c>
      <c r="B4" s="5" t="n">
        <v>109</v>
      </c>
      <c r="C4" s="5" t="n">
        <v>82</v>
      </c>
    </row>
    <row r="5" spans="1:3">
      <c r="A5" s="4" t="s">
        <v>36</v>
      </c>
      <c r="B5" s="5" t="n">
        <v>5253</v>
      </c>
      <c r="C5" s="5" t="n">
        <v>1504</v>
      </c>
    </row>
    <row r="6" spans="1:3">
      <c r="A6" s="4" t="s">
        <v>37</v>
      </c>
      <c r="B6" s="5" t="n">
        <v>25985</v>
      </c>
      <c r="C6" s="5" t="n">
        <v>26331</v>
      </c>
    </row>
    <row r="7" spans="1:3">
      <c r="A7" s="4" t="s">
        <v>38</v>
      </c>
      <c r="B7" s="5" t="n">
        <v>6553</v>
      </c>
      <c r="C7" s="5" t="n">
        <v>10680</v>
      </c>
    </row>
    <row r="8" spans="1:3">
      <c r="A8" s="4" t="s">
        <v>39</v>
      </c>
      <c r="B8" s="5" t="n">
        <v>770</v>
      </c>
      <c r="C8" s="5" t="n">
        <v>1682</v>
      </c>
    </row>
    <row r="9" spans="1:3">
      <c r="A9" s="4" t="s">
        <v>40</v>
      </c>
      <c r="B9" s="5" t="n">
        <v>2393</v>
      </c>
      <c r="C9" s="5" t="n">
        <v>3827</v>
      </c>
    </row>
    <row r="10" spans="1:3">
      <c r="A10" s="4" t="s">
        <v>41</v>
      </c>
      <c r="B10" s="5" t="n">
        <v>69365</v>
      </c>
      <c r="C10" s="5" t="n">
        <v>102839</v>
      </c>
    </row>
    <row r="11" spans="1:3">
      <c r="A11" s="4" t="s">
        <v>42</v>
      </c>
      <c r="B11" s="5" t="n">
        <v>11485</v>
      </c>
      <c r="C11" s="5" t="n">
        <v>14129</v>
      </c>
    </row>
    <row r="12" spans="1:3">
      <c r="A12" s="4" t="s">
        <v>43</v>
      </c>
      <c r="B12" s="5" t="n">
        <v>4991</v>
      </c>
      <c r="C12" s="5" t="n">
        <v>10764</v>
      </c>
    </row>
    <row r="13" spans="1:3">
      <c r="A13" s="4" t="s">
        <v>44</v>
      </c>
      <c r="B13" s="5" t="n">
        <v>2000</v>
      </c>
      <c r="C13" s="5" t="n">
        <v>2500</v>
      </c>
    </row>
    <row r="14" spans="1:3">
      <c r="A14" s="4" t="s">
        <v>45</v>
      </c>
      <c r="B14" s="5" t="n">
        <v>2603</v>
      </c>
      <c r="C14" s="5" t="n">
        <v>4126</v>
      </c>
    </row>
    <row r="15" spans="1:3">
      <c r="A15" s="4" t="s">
        <v>46</v>
      </c>
      <c r="B15" s="5" t="n">
        <v>23287</v>
      </c>
      <c r="C15" s="5" t="n">
        <v>40175</v>
      </c>
    </row>
    <row r="16" spans="1:3">
      <c r="A16" s="4" t="s">
        <v>47</v>
      </c>
      <c r="B16" s="5" t="n">
        <v>2336</v>
      </c>
      <c r="C16" s="5" t="n">
        <v>3136</v>
      </c>
    </row>
    <row r="17" spans="1:3">
      <c r="A17" s="4" t="s">
        <v>48</v>
      </c>
      <c r="B17" s="5" t="n">
        <v>116067</v>
      </c>
      <c r="C17" s="5" t="n">
        <v>177669</v>
      </c>
    </row>
    <row r="18" spans="1:3">
      <c r="A18" s="3" t="s">
        <v>49</v>
      </c>
    </row>
    <row r="19" spans="1:3">
      <c r="A19" s="4" t="s">
        <v>50</v>
      </c>
      <c r="B19" s="5" t="n">
        <v>4978</v>
      </c>
      <c r="C19" s="5" t="n">
        <v>6132</v>
      </c>
    </row>
    <row r="20" spans="1:3">
      <c r="A20" s="4" t="s">
        <v>51</v>
      </c>
      <c r="C20" s="5" t="n">
        <v>3205</v>
      </c>
    </row>
    <row r="21" spans="1:3">
      <c r="A21" s="4" t="s">
        <v>52</v>
      </c>
      <c r="B21" s="5" t="n">
        <v>12517</v>
      </c>
      <c r="C21" s="5" t="n">
        <v>16201</v>
      </c>
    </row>
    <row r="22" spans="1:3">
      <c r="A22" s="4" t="s">
        <v>53</v>
      </c>
      <c r="B22" s="5" t="n">
        <v>9928</v>
      </c>
      <c r="C22" s="5" t="n">
        <v>17414</v>
      </c>
    </row>
    <row r="23" spans="1:3">
      <c r="A23" s="4" t="s">
        <v>54</v>
      </c>
      <c r="B23" s="5" t="n">
        <v>27423</v>
      </c>
      <c r="C23" s="5" t="n">
        <v>42952</v>
      </c>
    </row>
    <row r="24" spans="1:3">
      <c r="A24" s="4" t="s">
        <v>55</v>
      </c>
      <c r="B24" s="5" t="n">
        <v>2419</v>
      </c>
      <c r="C24" s="5" t="n">
        <v>1209</v>
      </c>
    </row>
    <row r="25" spans="1:3">
      <c r="A25" s="4" t="s">
        <v>56</v>
      </c>
      <c r="B25" s="5" t="n">
        <v>1427</v>
      </c>
      <c r="C25" s="5" t="n">
        <v>1389</v>
      </c>
    </row>
    <row r="26" spans="1:3">
      <c r="A26" s="4" t="s">
        <v>57</v>
      </c>
      <c r="B26" s="5" t="n">
        <v>14732</v>
      </c>
    </row>
    <row r="27" spans="1:3">
      <c r="A27" s="4" t="s">
        <v>58</v>
      </c>
      <c r="B27" s="5" t="n">
        <v>530</v>
      </c>
      <c r="C27" s="5" t="n">
        <v>1101</v>
      </c>
    </row>
    <row r="28" spans="1:3">
      <c r="A28" s="4" t="s">
        <v>59</v>
      </c>
      <c r="B28" s="5" t="n">
        <v>46531</v>
      </c>
      <c r="C28" s="5" t="n">
        <v>46651</v>
      </c>
    </row>
    <row r="29" spans="1:3">
      <c r="A29" s="4" t="s">
        <v>60</v>
      </c>
      <c r="B29" s="4" t="s">
        <v>61</v>
      </c>
      <c r="C29" s="4" t="s">
        <v>61</v>
      </c>
    </row>
    <row r="30" spans="1:3">
      <c r="A30" s="3" t="s">
        <v>62</v>
      </c>
    </row>
    <row r="31" spans="1:3">
      <c r="A31" s="4" t="s">
        <v>63</v>
      </c>
      <c r="B31" s="5" t="n">
        <v>353</v>
      </c>
      <c r="C31" s="5" t="n">
        <v>338</v>
      </c>
    </row>
    <row r="32" spans="1:3">
      <c r="A32" s="4" t="s">
        <v>64</v>
      </c>
      <c r="B32" s="5" t="n">
        <v>236677</v>
      </c>
      <c r="C32" s="5" t="n">
        <v>228164</v>
      </c>
    </row>
    <row r="33" spans="1:3">
      <c r="A33" s="4" t="s">
        <v>65</v>
      </c>
      <c r="B33" s="5" t="n">
        <v>-5</v>
      </c>
      <c r="C33" s="5" t="n">
        <v>-2</v>
      </c>
    </row>
    <row r="34" spans="1:3">
      <c r="A34" s="4" t="s">
        <v>66</v>
      </c>
      <c r="B34" s="5" t="n">
        <v>-162118</v>
      </c>
      <c r="C34" s="5" t="n">
        <v>-90869</v>
      </c>
    </row>
    <row r="35" spans="1:3">
      <c r="A35" s="4" t="s">
        <v>67</v>
      </c>
      <c r="B35" s="5" t="n">
        <v>-5371</v>
      </c>
      <c r="C35" s="5" t="n">
        <v>-6613</v>
      </c>
    </row>
    <row r="36" spans="1:3">
      <c r="A36" s="4" t="s">
        <v>68</v>
      </c>
      <c r="B36" s="5" t="n">
        <v>69536</v>
      </c>
      <c r="C36" s="5" t="n">
        <v>131018</v>
      </c>
    </row>
    <row r="37" spans="1:3">
      <c r="A37" s="4" t="s">
        <v>69</v>
      </c>
      <c r="B37" s="6" t="n">
        <v>116067</v>
      </c>
      <c r="C37" s="6" t="n">
        <v>177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row r="6" spans="1:2">
      <c r="A6" s="4" t="s">
        <v>252</v>
      </c>
      <c r="B6" s="4" t="s">
        <v>253</v>
      </c>
    </row>
    <row r="7" spans="1:2">
      <c r="A7" s="4" t="s">
        <v>254</v>
      </c>
      <c r="B7" s="4" t="s">
        <v>255</v>
      </c>
    </row>
    <row r="8" spans="1:2">
      <c r="A8" s="4" t="s">
        <v>207</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32</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160</v>
      </c>
    </row>
    <row r="5" spans="1:2">
      <c r="A5" s="4" t="s">
        <v>289</v>
      </c>
      <c r="B5" s="4" t="s">
        <v>291</v>
      </c>
    </row>
    <row r="6" spans="1:2">
      <c r="A6" s="4" t="s">
        <v>162</v>
      </c>
    </row>
    <row r="7" spans="1:2">
      <c r="A7" s="4" t="s">
        <v>289</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4" t="s">
        <v>160</v>
      </c>
    </row>
    <row r="4" spans="1:2">
      <c r="A4" s="4" t="s">
        <v>301</v>
      </c>
      <c r="B4" s="4" t="s">
        <v>302</v>
      </c>
    </row>
    <row r="5" spans="1:2">
      <c r="A5" s="4" t="s">
        <v>162</v>
      </c>
    </row>
    <row r="6" spans="1:2">
      <c r="A6" s="4" t="s">
        <v>301</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876</v>
      </c>
      <c r="C3" s="6" t="n">
        <v>415</v>
      </c>
    </row>
    <row r="4" spans="1:3">
      <c r="A4" s="4" t="s">
        <v>73</v>
      </c>
      <c r="B4" s="7" t="n">
        <v>0.01</v>
      </c>
      <c r="C4" s="7" t="n">
        <v>0.01</v>
      </c>
    </row>
    <row r="5" spans="1:3">
      <c r="A5" s="4" t="s">
        <v>74</v>
      </c>
      <c r="B5" s="5" t="n">
        <v>100000000</v>
      </c>
      <c r="C5" s="5" t="n">
        <v>100000000</v>
      </c>
    </row>
    <row r="6" spans="1:3">
      <c r="A6" s="4" t="s">
        <v>75</v>
      </c>
      <c r="B6" s="5" t="n">
        <v>35339232</v>
      </c>
      <c r="C6" s="5" t="n">
        <v>33818777</v>
      </c>
    </row>
    <row r="7" spans="1:3">
      <c r="A7" s="4" t="s">
        <v>76</v>
      </c>
      <c r="B7" s="5" t="n">
        <v>35298742</v>
      </c>
      <c r="C7" s="5" t="n">
        <v>33778871</v>
      </c>
    </row>
    <row r="8" spans="1:3">
      <c r="A8" s="4" t="s">
        <v>77</v>
      </c>
      <c r="B8" s="5" t="n">
        <v>40490</v>
      </c>
      <c r="C8" s="5" t="n">
        <v>39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2</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9"/>
    <col customWidth="1" max="7" min="7" width="29"/>
    <col customWidth="1" max="8" min="8" width="29"/>
    <col customWidth="1" max="9" min="9" width="21"/>
    <col customWidth="1" max="10" min="10" width="21"/>
  </cols>
  <sheetData>
    <row r="1" spans="1:10">
      <c r="A1" s="1" t="s">
        <v>371</v>
      </c>
      <c r="B1" s="2" t="s">
        <v>372</v>
      </c>
      <c r="C1" s="2" t="s">
        <v>373</v>
      </c>
      <c r="D1" s="2" t="s">
        <v>373</v>
      </c>
      <c r="E1" s="2" t="s">
        <v>372</v>
      </c>
      <c r="F1" s="2" t="s">
        <v>374</v>
      </c>
      <c r="G1" s="2" t="s">
        <v>375</v>
      </c>
      <c r="H1" s="2" t="s">
        <v>376</v>
      </c>
      <c r="I1" s="2" t="s">
        <v>377</v>
      </c>
      <c r="J1" s="2" t="s">
        <v>378</v>
      </c>
    </row>
    <row r="2" spans="1:10">
      <c r="A2" s="3" t="s">
        <v>379</v>
      </c>
    </row>
    <row r="3" spans="1:10">
      <c r="A3" s="4" t="s">
        <v>380</v>
      </c>
      <c r="C3" s="6" t="n">
        <v>6000000</v>
      </c>
      <c r="D3" s="6" t="n">
        <v>6000000</v>
      </c>
      <c r="F3" s="6" t="n">
        <v>6000000</v>
      </c>
    </row>
    <row r="4" spans="1:10">
      <c r="A4" s="4" t="s">
        <v>381</v>
      </c>
      <c r="C4" s="5" t="n">
        <v>14675000</v>
      </c>
      <c r="D4" s="5" t="n">
        <v>14675000</v>
      </c>
      <c r="F4" s="5" t="n">
        <v>14675000</v>
      </c>
    </row>
    <row r="5" spans="1:10">
      <c r="A5" s="4" t="s">
        <v>72</v>
      </c>
      <c r="B5" s="6" t="n">
        <v>415000</v>
      </c>
      <c r="C5" s="6" t="n">
        <v>876000</v>
      </c>
      <c r="D5" s="6" t="n">
        <v>876000</v>
      </c>
      <c r="E5" s="6" t="n">
        <v>415000</v>
      </c>
      <c r="F5" s="6" t="n">
        <v>876000</v>
      </c>
      <c r="G5" s="6" t="n">
        <v>415000</v>
      </c>
    </row>
    <row r="6" spans="1:10">
      <c r="A6" s="4" t="s">
        <v>382</v>
      </c>
      <c r="C6" s="4" t="s">
        <v>383</v>
      </c>
      <c r="D6" s="4" t="s">
        <v>383</v>
      </c>
      <c r="F6" s="4" t="s">
        <v>383</v>
      </c>
    </row>
    <row r="7" spans="1:10">
      <c r="A7" s="4" t="s">
        <v>384</v>
      </c>
      <c r="C7" s="6" t="n">
        <v>500000</v>
      </c>
      <c r="D7" s="6" t="n">
        <v>23500000</v>
      </c>
      <c r="E7" s="5" t="n">
        <v>21500000</v>
      </c>
      <c r="F7" s="6" t="n">
        <v>23772000</v>
      </c>
      <c r="G7" s="5" t="n">
        <v>21464000</v>
      </c>
    </row>
    <row r="8" spans="1:10">
      <c r="A8" s="4" t="s">
        <v>385</v>
      </c>
      <c r="F8" s="4" t="s">
        <v>386</v>
      </c>
    </row>
    <row r="9" spans="1:10">
      <c r="A9" s="4" t="s">
        <v>387</v>
      </c>
      <c r="C9" s="5" t="n">
        <v>2700000</v>
      </c>
      <c r="D9" s="5" t="n">
        <v>2700000</v>
      </c>
      <c r="F9" s="6" t="n">
        <v>2700000</v>
      </c>
    </row>
    <row r="10" spans="1:10">
      <c r="A10" s="4" t="s">
        <v>388</v>
      </c>
      <c r="F10" s="5" t="n">
        <v>23492000</v>
      </c>
    </row>
    <row r="11" spans="1:10">
      <c r="A11" s="4" t="s">
        <v>389</v>
      </c>
      <c r="C11" s="5" t="n">
        <v>300000</v>
      </c>
    </row>
    <row r="12" spans="1:10">
      <c r="A12" s="4" t="s">
        <v>390</v>
      </c>
      <c r="B12" s="5" t="n">
        <v>0</v>
      </c>
      <c r="E12" s="5" t="n">
        <v>0</v>
      </c>
      <c r="G12" s="5" t="n">
        <v>0</v>
      </c>
      <c r="J12" s="6" t="n">
        <v>3200000</v>
      </c>
    </row>
    <row r="13" spans="1:10">
      <c r="A13" s="4" t="s">
        <v>391</v>
      </c>
      <c r="F13" s="5" t="n">
        <v>2100000</v>
      </c>
      <c r="G13" s="5" t="n">
        <v>700000</v>
      </c>
      <c r="H13" s="6" t="n">
        <v>2300000</v>
      </c>
    </row>
    <row r="14" spans="1:10">
      <c r="A14" s="4" t="s">
        <v>112</v>
      </c>
      <c r="F14" s="6" t="n">
        <v>-70007000</v>
      </c>
      <c r="G14" s="5" t="n">
        <v>-48556000</v>
      </c>
      <c r="H14" s="5" t="n">
        <v>-31106000</v>
      </c>
    </row>
    <row r="15" spans="1:10">
      <c r="A15" s="4" t="s">
        <v>392</v>
      </c>
      <c r="F15" s="4" t="s">
        <v>393</v>
      </c>
    </row>
    <row r="16" spans="1:10">
      <c r="A16" s="4" t="s">
        <v>394</v>
      </c>
      <c r="F16" s="6" t="n">
        <v>100000</v>
      </c>
      <c r="G16" s="5" t="n">
        <v>100000</v>
      </c>
      <c r="H16" s="5" t="n">
        <v>100000</v>
      </c>
    </row>
    <row r="17" spans="1:10">
      <c r="A17" s="4" t="s">
        <v>395</v>
      </c>
      <c r="F17" s="5" t="n">
        <v>14631000</v>
      </c>
      <c r="G17" s="5" t="n">
        <v>-1029000</v>
      </c>
      <c r="H17" s="6" t="n">
        <v>-1106000</v>
      </c>
    </row>
    <row r="18" spans="1:10">
      <c r="A18" s="4" t="s">
        <v>396</v>
      </c>
    </row>
    <row r="19" spans="1:10">
      <c r="A19" s="3" t="s">
        <v>379</v>
      </c>
    </row>
    <row r="20" spans="1:10">
      <c r="A20" s="4" t="s">
        <v>395</v>
      </c>
      <c r="F20" s="6" t="n">
        <v>1800000</v>
      </c>
    </row>
    <row r="21" spans="1:10">
      <c r="A21" s="4" t="s">
        <v>397</v>
      </c>
    </row>
    <row r="22" spans="1:10">
      <c r="A22" s="3" t="s">
        <v>379</v>
      </c>
    </row>
    <row r="23" spans="1:10">
      <c r="A23" s="4" t="s">
        <v>385</v>
      </c>
      <c r="F23" s="4" t="s">
        <v>398</v>
      </c>
    </row>
    <row r="24" spans="1:10">
      <c r="A24" s="4" t="s">
        <v>399</v>
      </c>
    </row>
    <row r="25" spans="1:10">
      <c r="A25" s="3" t="s">
        <v>379</v>
      </c>
    </row>
    <row r="26" spans="1:10">
      <c r="A26" s="4" t="s">
        <v>380</v>
      </c>
      <c r="I26" s="6" t="n">
        <v>58600000</v>
      </c>
    </row>
    <row r="27" spans="1:10">
      <c r="A27" s="4" t="s">
        <v>381</v>
      </c>
      <c r="I27" s="6" t="n">
        <v>14700000</v>
      </c>
    </row>
    <row r="28" spans="1:10">
      <c r="A28" s="4" t="s">
        <v>162</v>
      </c>
    </row>
    <row r="29" spans="1:10">
      <c r="A29" s="3" t="s">
        <v>379</v>
      </c>
    </row>
    <row r="30" spans="1:10">
      <c r="A30" s="4" t="s">
        <v>384</v>
      </c>
      <c r="B30" s="5" t="n">
        <v>21900000</v>
      </c>
      <c r="G30" s="5" t="n">
        <v>21900000</v>
      </c>
    </row>
    <row r="31" spans="1:10">
      <c r="A31" s="4" t="s">
        <v>388</v>
      </c>
      <c r="B31" s="5" t="n">
        <v>15800000</v>
      </c>
      <c r="G31" s="5" t="n">
        <v>15800000</v>
      </c>
    </row>
    <row r="32" spans="1:10">
      <c r="A32" s="4" t="s">
        <v>400</v>
      </c>
      <c r="B32" s="5" t="n">
        <v>5200000</v>
      </c>
      <c r="G32" s="5" t="n">
        <v>5200000</v>
      </c>
    </row>
    <row r="33" spans="1:10">
      <c r="A33" s="4" t="s">
        <v>401</v>
      </c>
      <c r="B33" s="5" t="n">
        <v>900000</v>
      </c>
      <c r="G33" s="5" t="n">
        <v>900000</v>
      </c>
    </row>
    <row r="34" spans="1:10">
      <c r="A34" s="4" t="s">
        <v>402</v>
      </c>
      <c r="F34" s="6" t="n">
        <v>400000</v>
      </c>
      <c r="G34" s="5" t="n">
        <v>400000</v>
      </c>
    </row>
    <row r="35" spans="1:10">
      <c r="A35" s="4" t="s">
        <v>390</v>
      </c>
      <c r="B35" s="6" t="n">
        <v>0</v>
      </c>
      <c r="C35" s="6" t="n">
        <v>0</v>
      </c>
      <c r="D35" s="6" t="n">
        <v>0</v>
      </c>
      <c r="E35" s="6" t="n">
        <v>0</v>
      </c>
      <c r="F35" s="6" t="n">
        <v>0</v>
      </c>
      <c r="G35" s="6" t="n">
        <v>0</v>
      </c>
    </row>
    <row r="36" spans="1:10">
      <c r="A36" s="4" t="s">
        <v>403</v>
      </c>
    </row>
    <row r="37" spans="1:10">
      <c r="A37" s="3" t="s">
        <v>379</v>
      </c>
    </row>
    <row r="38" spans="1:10">
      <c r="A38" s="4" t="s">
        <v>404</v>
      </c>
      <c r="F38" s="5" t="n">
        <v>1</v>
      </c>
      <c r="G38" s="5" t="n">
        <v>2</v>
      </c>
      <c r="H38" s="5" t="n">
        <v>2</v>
      </c>
    </row>
    <row r="39" spans="1:10">
      <c r="A39" s="4" t="s">
        <v>405</v>
      </c>
    </row>
    <row r="40" spans="1:10">
      <c r="A40" s="3" t="s">
        <v>379</v>
      </c>
    </row>
    <row r="41" spans="1:10">
      <c r="A41" s="4" t="s">
        <v>404</v>
      </c>
      <c r="F41" s="5" t="n">
        <v>2</v>
      </c>
      <c r="G41" s="5" t="n">
        <v>1</v>
      </c>
    </row>
    <row r="42" spans="1:10">
      <c r="A42" s="4" t="s">
        <v>406</v>
      </c>
      <c r="F42" s="4" t="s">
        <v>407</v>
      </c>
      <c r="G42" s="4" t="s">
        <v>407</v>
      </c>
    </row>
    <row r="43" spans="1:10">
      <c r="A43" s="4" t="s">
        <v>408</v>
      </c>
    </row>
    <row r="44" spans="1:10">
      <c r="A44" s="3" t="s">
        <v>379</v>
      </c>
    </row>
    <row r="45" spans="1:10">
      <c r="A45" s="4" t="s">
        <v>406</v>
      </c>
      <c r="F45" s="4" t="s">
        <v>407</v>
      </c>
      <c r="G45" s="4" t="s">
        <v>407</v>
      </c>
      <c r="H45" s="4" t="s">
        <v>407</v>
      </c>
    </row>
    <row r="46" spans="1:10">
      <c r="A46" s="4" t="s">
        <v>409</v>
      </c>
    </row>
    <row r="47" spans="1:10">
      <c r="A47" s="3" t="s">
        <v>379</v>
      </c>
    </row>
    <row r="48" spans="1:10">
      <c r="A48" s="4" t="s">
        <v>410</v>
      </c>
      <c r="F48" s="4" t="s">
        <v>411</v>
      </c>
    </row>
    <row r="49" spans="1:10">
      <c r="A49" s="4" t="s">
        <v>412</v>
      </c>
    </row>
    <row r="50" spans="1:10">
      <c r="A50" s="3" t="s">
        <v>379</v>
      </c>
    </row>
    <row r="51" spans="1:10">
      <c r="A51" s="4" t="s">
        <v>410</v>
      </c>
      <c r="F51" s="4" t="s">
        <v>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414</v>
      </c>
      <c r="B1" s="2" t="s">
        <v>1</v>
      </c>
    </row>
    <row r="2" spans="1:2">
      <c r="B2" s="2" t="s">
        <v>2</v>
      </c>
    </row>
    <row r="3" spans="1:2">
      <c r="A3" s="3" t="s">
        <v>415</v>
      </c>
    </row>
    <row r="4" spans="1:2">
      <c r="A4" s="4" t="s">
        <v>385</v>
      </c>
      <c r="B4" s="4" t="s">
        <v>386</v>
      </c>
    </row>
    <row r="5" spans="1:2">
      <c r="A5" s="4" t="s">
        <v>416</v>
      </c>
    </row>
    <row r="6" spans="1:2">
      <c r="A6" s="3" t="s">
        <v>415</v>
      </c>
    </row>
    <row r="7" spans="1:2">
      <c r="A7" s="4" t="s">
        <v>385</v>
      </c>
      <c r="B7" s="4" t="s">
        <v>386</v>
      </c>
    </row>
    <row r="8" spans="1:2">
      <c r="A8" s="4" t="s">
        <v>417</v>
      </c>
    </row>
    <row r="9" spans="1:2">
      <c r="A9" s="3" t="s">
        <v>415</v>
      </c>
    </row>
    <row r="10" spans="1:2">
      <c r="A10" s="4" t="s">
        <v>385</v>
      </c>
      <c r="B10" s="4" t="s">
        <v>418</v>
      </c>
    </row>
    <row r="11" spans="1:2">
      <c r="A11" s="4" t="s">
        <v>419</v>
      </c>
    </row>
    <row r="12" spans="1:2">
      <c r="A12" s="3" t="s">
        <v>415</v>
      </c>
    </row>
    <row r="13" spans="1:2">
      <c r="A13" s="4" t="s">
        <v>385</v>
      </c>
      <c r="B13" s="4" t="s">
        <v>386</v>
      </c>
    </row>
    <row r="14" spans="1:2">
      <c r="A14" s="4" t="s">
        <v>420</v>
      </c>
    </row>
    <row r="15" spans="1:2">
      <c r="A15" s="3" t="s">
        <v>415</v>
      </c>
    </row>
    <row r="16" spans="1:2">
      <c r="A16" s="4" t="s">
        <v>385</v>
      </c>
      <c r="B16" s="4" t="s">
        <v>393</v>
      </c>
    </row>
    <row r="17" spans="1:2">
      <c r="A17" s="4" t="s">
        <v>421</v>
      </c>
    </row>
    <row r="18" spans="1:2">
      <c r="A18" s="3" t="s">
        <v>415</v>
      </c>
    </row>
    <row r="19" spans="1:2">
      <c r="A19" s="4" t="s">
        <v>385</v>
      </c>
      <c r="B19" s="4" t="s">
        <v>422</v>
      </c>
    </row>
    <row r="20" spans="1:2">
      <c r="A20" s="4" t="s">
        <v>423</v>
      </c>
    </row>
    <row r="21" spans="1:2">
      <c r="A21" s="3" t="s">
        <v>415</v>
      </c>
    </row>
    <row r="22" spans="1:2">
      <c r="A22" s="4" t="s">
        <v>385</v>
      </c>
      <c r="B22" s="4" t="s">
        <v>424</v>
      </c>
    </row>
    <row r="23" spans="1:2">
      <c r="A23" s="4" t="s">
        <v>425</v>
      </c>
    </row>
    <row r="24" spans="1:2">
      <c r="A24" s="3" t="s">
        <v>415</v>
      </c>
    </row>
    <row r="25" spans="1:2">
      <c r="A25" s="4" t="s">
        <v>385</v>
      </c>
      <c r="B25" s="4" t="s">
        <v>426</v>
      </c>
    </row>
    <row r="26" spans="1:2">
      <c r="A26" s="4" t="s">
        <v>427</v>
      </c>
    </row>
    <row r="27" spans="1:2">
      <c r="A27" s="3" t="s">
        <v>415</v>
      </c>
    </row>
    <row r="28" spans="1:2">
      <c r="A28" s="4" t="s">
        <v>385</v>
      </c>
      <c r="B28" s="4" t="s">
        <v>428</v>
      </c>
    </row>
    <row r="29" spans="1:2">
      <c r="A29" s="4" t="s">
        <v>429</v>
      </c>
    </row>
    <row r="30" spans="1:2">
      <c r="A30" s="3" t="s">
        <v>415</v>
      </c>
    </row>
    <row r="31" spans="1:2">
      <c r="A31" s="4" t="s">
        <v>385</v>
      </c>
      <c r="B31" s="4" t="s">
        <v>398</v>
      </c>
    </row>
    <row r="32" spans="1:2">
      <c r="A32" s="4" t="s">
        <v>430</v>
      </c>
    </row>
    <row r="33" spans="1:2">
      <c r="A33" s="3" t="s">
        <v>415</v>
      </c>
    </row>
    <row r="34" spans="1:2">
      <c r="A34" s="4" t="s">
        <v>385</v>
      </c>
      <c r="B34" s="4" t="s">
        <v>431</v>
      </c>
    </row>
    <row r="35" spans="1:2">
      <c r="A35" s="4" t="s">
        <v>432</v>
      </c>
    </row>
    <row r="36" spans="1:2">
      <c r="A36" s="3" t="s">
        <v>415</v>
      </c>
    </row>
    <row r="37" spans="1:2">
      <c r="A37" s="4" t="s">
        <v>385</v>
      </c>
      <c r="B37"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6" t="n">
        <v>18205</v>
      </c>
      <c r="D4" s="6" t="n">
        <v>21896</v>
      </c>
      <c r="E4" s="6" t="n">
        <v>31507</v>
      </c>
    </row>
    <row r="5" spans="1:5">
      <c r="A5" s="4" t="s">
        <v>82</v>
      </c>
      <c r="C5" s="5" t="n">
        <v>65590</v>
      </c>
      <c r="D5" s="5" t="n">
        <v>85096</v>
      </c>
      <c r="E5" s="5" t="n">
        <v>83928</v>
      </c>
    </row>
    <row r="6" spans="1:5">
      <c r="A6" s="4" t="s">
        <v>83</v>
      </c>
      <c r="C6" s="5" t="n">
        <v>83795</v>
      </c>
      <c r="D6" s="5" t="n">
        <v>106992</v>
      </c>
      <c r="E6" s="5" t="n">
        <v>115435</v>
      </c>
    </row>
    <row r="7" spans="1:5">
      <c r="A7" s="3" t="s">
        <v>84</v>
      </c>
    </row>
    <row r="8" spans="1:5">
      <c r="A8" s="4" t="s">
        <v>81</v>
      </c>
      <c r="C8" s="5" t="n">
        <v>6453</v>
      </c>
      <c r="D8" s="5" t="n">
        <v>6013</v>
      </c>
      <c r="E8" s="5" t="n">
        <v>8845</v>
      </c>
    </row>
    <row r="9" spans="1:5">
      <c r="A9" s="4" t="s">
        <v>82</v>
      </c>
      <c r="C9" s="5" t="n">
        <v>37865</v>
      </c>
      <c r="D9" s="5" t="n">
        <v>44159</v>
      </c>
      <c r="E9" s="5" t="n">
        <v>48272</v>
      </c>
    </row>
    <row r="10" spans="1:5">
      <c r="A10" s="4" t="s">
        <v>85</v>
      </c>
      <c r="C10" s="5" t="n">
        <v>-4118</v>
      </c>
      <c r="D10" s="5" t="n">
        <v>9162</v>
      </c>
    </row>
    <row r="11" spans="1:5">
      <c r="A11" s="4" t="s">
        <v>86</v>
      </c>
      <c r="C11" s="5" t="n">
        <v>1283</v>
      </c>
      <c r="D11" s="5" t="n">
        <v>739</v>
      </c>
      <c r="E11" s="5" t="n">
        <v>1070</v>
      </c>
    </row>
    <row r="12" spans="1:5">
      <c r="A12" s="4" t="s">
        <v>87</v>
      </c>
      <c r="C12" s="5" t="n">
        <v>132</v>
      </c>
      <c r="D12" s="5" t="n">
        <v>80</v>
      </c>
      <c r="E12" s="5" t="n">
        <v>141</v>
      </c>
    </row>
    <row r="13" spans="1:5">
      <c r="A13" s="4" t="s">
        <v>88</v>
      </c>
      <c r="C13" s="5" t="n">
        <v>41615</v>
      </c>
      <c r="D13" s="5" t="n">
        <v>60153</v>
      </c>
      <c r="E13" s="5" t="n">
        <v>58328</v>
      </c>
    </row>
    <row r="14" spans="1:5">
      <c r="A14" s="4" t="s">
        <v>89</v>
      </c>
      <c r="C14" s="5" t="n">
        <v>42180</v>
      </c>
      <c r="D14" s="5" t="n">
        <v>46839</v>
      </c>
      <c r="E14" s="5" t="n">
        <v>57107</v>
      </c>
    </row>
    <row r="15" spans="1:5">
      <c r="A15" s="3" t="s">
        <v>90</v>
      </c>
    </row>
    <row r="16" spans="1:5">
      <c r="A16" s="4" t="s">
        <v>91</v>
      </c>
      <c r="C16" s="5" t="n">
        <v>30093</v>
      </c>
      <c r="D16" s="5" t="n">
        <v>33696</v>
      </c>
      <c r="E16" s="5" t="n">
        <v>42169</v>
      </c>
    </row>
    <row r="17" spans="1:5">
      <c r="A17" s="4" t="s">
        <v>92</v>
      </c>
      <c r="C17" s="5" t="n">
        <v>14033</v>
      </c>
      <c r="D17" s="5" t="n">
        <v>15197</v>
      </c>
      <c r="E17" s="5" t="n">
        <v>13920</v>
      </c>
    </row>
    <row r="18" spans="1:5">
      <c r="A18" s="4" t="s">
        <v>93</v>
      </c>
      <c r="C18" s="5" t="n">
        <v>16173</v>
      </c>
      <c r="D18" s="5" t="n">
        <v>15470</v>
      </c>
      <c r="E18" s="5" t="n">
        <v>16014</v>
      </c>
    </row>
    <row r="19" spans="1:5">
      <c r="A19" s="4" t="s">
        <v>86</v>
      </c>
      <c r="C19" s="5" t="n">
        <v>2019</v>
      </c>
      <c r="D19" s="5" t="n">
        <v>4041</v>
      </c>
      <c r="E19" s="5" t="n">
        <v>4084</v>
      </c>
    </row>
    <row r="20" spans="1:5">
      <c r="A20" s="4" t="s">
        <v>87</v>
      </c>
      <c r="C20" s="5" t="n">
        <v>2489</v>
      </c>
      <c r="D20" s="5" t="n">
        <v>3472</v>
      </c>
      <c r="E20" s="5" t="n">
        <v>3079</v>
      </c>
    </row>
    <row r="21" spans="1:5">
      <c r="A21" s="4" t="s">
        <v>94</v>
      </c>
      <c r="C21" s="5" t="n">
        <v>249</v>
      </c>
    </row>
    <row r="22" spans="1:5">
      <c r="A22" s="4" t="s">
        <v>95</v>
      </c>
      <c r="C22" s="5" t="n">
        <v>347</v>
      </c>
      <c r="D22" s="5" t="n">
        <v>637</v>
      </c>
      <c r="E22" s="5" t="n">
        <v>671</v>
      </c>
    </row>
    <row r="23" spans="1:5">
      <c r="A23" s="4" t="s">
        <v>96</v>
      </c>
      <c r="C23" s="5" t="n">
        <v>7151</v>
      </c>
      <c r="D23" s="5" t="n">
        <v>1061</v>
      </c>
      <c r="E23" s="5" t="n">
        <v>3623</v>
      </c>
    </row>
    <row r="24" spans="1:5">
      <c r="A24" s="4" t="s">
        <v>97</v>
      </c>
      <c r="C24" s="5" t="n">
        <v>23772</v>
      </c>
      <c r="D24" s="5" t="n">
        <v>21464</v>
      </c>
    </row>
    <row r="25" spans="1:5">
      <c r="A25" s="4" t="s">
        <v>98</v>
      </c>
      <c r="C25" s="5" t="n">
        <v>96326</v>
      </c>
      <c r="D25" s="5" t="n">
        <v>95038</v>
      </c>
      <c r="E25" s="5" t="n">
        <v>83560</v>
      </c>
    </row>
    <row r="26" spans="1:5">
      <c r="A26" s="4" t="s">
        <v>99</v>
      </c>
      <c r="C26" s="5" t="n">
        <v>-54146</v>
      </c>
      <c r="D26" s="5" t="n">
        <v>-48199</v>
      </c>
      <c r="E26" s="5" t="n">
        <v>-26453</v>
      </c>
    </row>
    <row r="27" spans="1:5">
      <c r="A27" s="4" t="s">
        <v>100</v>
      </c>
      <c r="C27" s="5" t="n">
        <v>-1972</v>
      </c>
      <c r="D27" s="5" t="n">
        <v>-523</v>
      </c>
      <c r="E27" s="5" t="n">
        <v>-2161</v>
      </c>
    </row>
    <row r="28" spans="1:5">
      <c r="A28" s="4" t="s">
        <v>101</v>
      </c>
      <c r="C28" s="5" t="n">
        <v>-500</v>
      </c>
      <c r="D28" s="5" t="n">
        <v>-31</v>
      </c>
    </row>
    <row r="29" spans="1:5">
      <c r="A29" s="4" t="s">
        <v>102</v>
      </c>
      <c r="C29" s="5" t="n">
        <v>-56618</v>
      </c>
      <c r="D29" s="5" t="n">
        <v>-48753</v>
      </c>
      <c r="E29" s="5" t="n">
        <v>-28614</v>
      </c>
    </row>
    <row r="30" spans="1:5">
      <c r="A30" s="4" t="s">
        <v>103</v>
      </c>
      <c r="C30" s="5" t="n">
        <v>14631</v>
      </c>
      <c r="D30" s="5" t="n">
        <v>-1029</v>
      </c>
      <c r="E30" s="5" t="n">
        <v>-1106</v>
      </c>
    </row>
    <row r="31" spans="1:5">
      <c r="A31" s="4" t="s">
        <v>104</v>
      </c>
      <c r="D31" s="5" t="n">
        <v>27</v>
      </c>
      <c r="E31" s="5" t="n">
        <v>19</v>
      </c>
    </row>
    <row r="32" spans="1:5">
      <c r="A32" s="4" t="s">
        <v>105</v>
      </c>
      <c r="C32" s="5" t="n">
        <v>-71249</v>
      </c>
      <c r="D32" s="5" t="n">
        <v>-47697</v>
      </c>
      <c r="E32" s="5" t="n">
        <v>-27489</v>
      </c>
    </row>
    <row r="33" spans="1:5">
      <c r="A33" s="4" t="s">
        <v>106</v>
      </c>
      <c r="E33" s="5" t="n">
        <v>5</v>
      </c>
    </row>
    <row r="34" spans="1:5">
      <c r="A34" s="4" t="s">
        <v>107</v>
      </c>
      <c r="C34" s="5" t="n">
        <v>-71249</v>
      </c>
      <c r="D34" s="5" t="n">
        <v>-47697</v>
      </c>
      <c r="E34" s="5" t="n">
        <v>-27484</v>
      </c>
    </row>
    <row r="35" spans="1:5">
      <c r="A35" s="4" t="s">
        <v>107</v>
      </c>
      <c r="C35" s="5" t="n">
        <v>-71249</v>
      </c>
      <c r="D35" s="5" t="n">
        <v>-47697</v>
      </c>
      <c r="E35" s="5" t="n">
        <v>-27484</v>
      </c>
    </row>
    <row r="36" spans="1:5">
      <c r="A36" s="3" t="s">
        <v>108</v>
      </c>
    </row>
    <row r="37" spans="1:5">
      <c r="A37" s="4" t="s">
        <v>109</v>
      </c>
      <c r="C37" s="5" t="n">
        <v>1267</v>
      </c>
      <c r="D37" s="5" t="n">
        <v>-847</v>
      </c>
      <c r="E37" s="5" t="n">
        <v>-3647</v>
      </c>
    </row>
    <row r="38" spans="1:5">
      <c r="A38" s="4" t="s">
        <v>110</v>
      </c>
      <c r="B38" s="4" t="s">
        <v>111</v>
      </c>
      <c r="C38" s="5" t="n">
        <v>-25</v>
      </c>
      <c r="D38" s="5" t="n">
        <v>-12</v>
      </c>
      <c r="E38" s="5" t="n">
        <v>25</v>
      </c>
    </row>
    <row r="39" spans="1:5">
      <c r="A39" s="4" t="s">
        <v>112</v>
      </c>
      <c r="C39" s="6" t="n">
        <v>-70007</v>
      </c>
      <c r="D39" s="6" t="n">
        <v>-48556</v>
      </c>
      <c r="E39" s="6" t="n">
        <v>-31106</v>
      </c>
    </row>
    <row r="40" spans="1:5">
      <c r="A40" s="3" t="s">
        <v>113</v>
      </c>
    </row>
    <row r="41" spans="1:5">
      <c r="A41" s="4" t="s">
        <v>114</v>
      </c>
      <c r="C41" s="7" t="n">
        <v>-2.04</v>
      </c>
      <c r="D41" s="7" t="n">
        <v>-1.42</v>
      </c>
      <c r="E41" s="7" t="n">
        <v>-0.84</v>
      </c>
    </row>
    <row r="42" spans="1:5">
      <c r="A42" s="4" t="s">
        <v>115</v>
      </c>
      <c r="C42" s="8" t="n">
        <v>-2.04</v>
      </c>
      <c r="D42" s="8" t="n">
        <v>-1.42</v>
      </c>
      <c r="E42" s="8" t="n">
        <v>-0.84</v>
      </c>
    </row>
    <row r="43" spans="1:5">
      <c r="A43" s="3" t="s">
        <v>116</v>
      </c>
    </row>
    <row r="44" spans="1:5">
      <c r="A44" s="4" t="s">
        <v>114</v>
      </c>
      <c r="C44" s="8" t="n">
        <v>-2.04</v>
      </c>
      <c r="D44" s="8" t="n">
        <v>-1.42</v>
      </c>
      <c r="E44" s="8" t="n">
        <v>-0.84</v>
      </c>
    </row>
    <row r="45" spans="1:5">
      <c r="A45" s="4" t="s">
        <v>115</v>
      </c>
      <c r="C45" s="7" t="n">
        <v>-2.04</v>
      </c>
      <c r="D45" s="7" t="n">
        <v>-1.42</v>
      </c>
      <c r="E45" s="8" t="n">
        <v>-0.84</v>
      </c>
    </row>
    <row r="46" spans="1:5">
      <c r="A46" s="3" t="s">
        <v>117</v>
      </c>
    </row>
    <row r="47" spans="1:5">
      <c r="A47" s="4" t="s">
        <v>114</v>
      </c>
      <c r="E47" s="5" t="n">
        <v>0</v>
      </c>
    </row>
    <row r="48" spans="1:5">
      <c r="A48" s="4" t="s">
        <v>115</v>
      </c>
      <c r="E48" s="6" t="n">
        <v>0</v>
      </c>
    </row>
    <row r="49" spans="1:5">
      <c r="A49" s="3" t="s">
        <v>118</v>
      </c>
    </row>
    <row r="50" spans="1:5">
      <c r="A50" s="4" t="s">
        <v>114</v>
      </c>
      <c r="C50" s="5" t="n">
        <v>34970</v>
      </c>
      <c r="D50" s="5" t="n">
        <v>33506</v>
      </c>
      <c r="E50" s="5" t="n">
        <v>32772</v>
      </c>
    </row>
    <row r="51" spans="1:5">
      <c r="A51" s="4" t="s">
        <v>115</v>
      </c>
      <c r="C51" s="5" t="n">
        <v>34970</v>
      </c>
      <c r="D51" s="5" t="n">
        <v>33506</v>
      </c>
      <c r="E51" s="5" t="n">
        <v>32772</v>
      </c>
    </row>
    <row r="52" spans="1:5"/>
    <row r="53" spans="1:5">
      <c r="A53" s="4" t="s">
        <v>111</v>
      </c>
      <c r="B53" s="4" t="s">
        <v>119</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22"/>
    <col customWidth="1" max="7" min="7" width="14"/>
    <col customWidth="1" max="8" min="8" width="14"/>
    <col customWidth="1" max="9" min="9" width="14"/>
  </cols>
  <sheetData>
    <row r="1" spans="1:9">
      <c r="A1" s="1" t="s">
        <v>434</v>
      </c>
      <c r="B1" s="2" t="s">
        <v>32</v>
      </c>
      <c r="C1" s="2" t="s">
        <v>2</v>
      </c>
      <c r="D1" s="2" t="s">
        <v>2</v>
      </c>
      <c r="E1" s="2" t="s">
        <v>32</v>
      </c>
      <c r="F1" s="2" t="s">
        <v>2</v>
      </c>
      <c r="G1" s="2" t="s">
        <v>32</v>
      </c>
      <c r="H1" s="2" t="s">
        <v>79</v>
      </c>
      <c r="I1" s="2" t="s">
        <v>435</v>
      </c>
    </row>
    <row r="2" spans="1:9">
      <c r="A2" s="3" t="s">
        <v>436</v>
      </c>
    </row>
    <row r="3" spans="1:9">
      <c r="A3" s="4" t="s">
        <v>437</v>
      </c>
      <c r="B3" s="6" t="n">
        <v>15922000</v>
      </c>
      <c r="C3" s="6" t="n">
        <v>12970000</v>
      </c>
      <c r="D3" s="6" t="n">
        <v>12970000</v>
      </c>
      <c r="E3" s="6" t="n">
        <v>15922000</v>
      </c>
      <c r="F3" s="6" t="n">
        <v>12970000</v>
      </c>
      <c r="G3" s="6" t="n">
        <v>15922000</v>
      </c>
    </row>
    <row r="4" spans="1:9">
      <c r="A4" s="4" t="s">
        <v>388</v>
      </c>
      <c r="F4" s="5" t="n">
        <v>23492000</v>
      </c>
    </row>
    <row r="5" spans="1:9">
      <c r="A5" s="4" t="s">
        <v>389</v>
      </c>
      <c r="C5" s="5" t="n">
        <v>300000</v>
      </c>
    </row>
    <row r="6" spans="1:9">
      <c r="A6" s="4" t="s">
        <v>384</v>
      </c>
      <c r="C6" s="5" t="n">
        <v>500000</v>
      </c>
      <c r="D6" s="5" t="n">
        <v>23500000</v>
      </c>
      <c r="E6" s="5" t="n">
        <v>21500000</v>
      </c>
      <c r="F6" s="6" t="n">
        <v>23772000</v>
      </c>
      <c r="G6" s="5" t="n">
        <v>21464000</v>
      </c>
    </row>
    <row r="7" spans="1:9">
      <c r="A7" s="4" t="s">
        <v>390</v>
      </c>
      <c r="B7" s="5" t="n">
        <v>0</v>
      </c>
      <c r="E7" s="5" t="n">
        <v>0</v>
      </c>
      <c r="G7" s="5" t="n">
        <v>0</v>
      </c>
      <c r="I7" s="6" t="n">
        <v>3200000</v>
      </c>
    </row>
    <row r="8" spans="1:9">
      <c r="A8" s="4" t="s">
        <v>438</v>
      </c>
      <c r="F8" s="4" t="s">
        <v>439</v>
      </c>
    </row>
    <row r="9" spans="1:9">
      <c r="A9" s="4" t="s">
        <v>440</v>
      </c>
      <c r="F9" s="6" t="n">
        <v>0</v>
      </c>
      <c r="G9" s="5" t="n">
        <v>0</v>
      </c>
      <c r="H9" s="6" t="n">
        <v>0</v>
      </c>
    </row>
    <row r="10" spans="1:9">
      <c r="A10" s="4" t="s">
        <v>441</v>
      </c>
      <c r="B10" s="5" t="n">
        <v>71100000</v>
      </c>
      <c r="C10" s="5" t="n">
        <v>38700000</v>
      </c>
      <c r="D10" s="5" t="n">
        <v>38700000</v>
      </c>
      <c r="E10" s="5" t="n">
        <v>71100000</v>
      </c>
      <c r="F10" s="5" t="n">
        <v>38700000</v>
      </c>
      <c r="G10" s="5" t="n">
        <v>71100000</v>
      </c>
    </row>
    <row r="11" spans="1:9">
      <c r="A11" s="4" t="s">
        <v>442</v>
      </c>
      <c r="B11" s="5" t="n">
        <v>82000</v>
      </c>
      <c r="C11" s="5" t="n">
        <v>109000</v>
      </c>
      <c r="D11" s="5" t="n">
        <v>109000</v>
      </c>
      <c r="E11" s="5" t="n">
        <v>82000</v>
      </c>
      <c r="F11" s="5" t="n">
        <v>109000</v>
      </c>
      <c r="G11" s="5" t="n">
        <v>82000</v>
      </c>
    </row>
    <row r="12" spans="1:9">
      <c r="A12" s="4" t="s">
        <v>162</v>
      </c>
    </row>
    <row r="13" spans="1:9">
      <c r="A13" s="3" t="s">
        <v>436</v>
      </c>
    </row>
    <row r="14" spans="1:9">
      <c r="A14" s="4" t="s">
        <v>388</v>
      </c>
      <c r="B14" s="5" t="n">
        <v>15800000</v>
      </c>
      <c r="G14" s="5" t="n">
        <v>15800000</v>
      </c>
    </row>
    <row r="15" spans="1:9">
      <c r="A15" s="4" t="s">
        <v>384</v>
      </c>
      <c r="B15" s="5" t="n">
        <v>21900000</v>
      </c>
      <c r="G15" s="5" t="n">
        <v>21900000</v>
      </c>
    </row>
    <row r="16" spans="1:9">
      <c r="A16" s="4" t="s">
        <v>400</v>
      </c>
      <c r="B16" s="5" t="n">
        <v>5200000</v>
      </c>
      <c r="G16" s="5" t="n">
        <v>5200000</v>
      </c>
    </row>
    <row r="17" spans="1:9">
      <c r="A17" s="4" t="s">
        <v>401</v>
      </c>
      <c r="B17" s="5" t="n">
        <v>900000</v>
      </c>
      <c r="G17" s="5" t="n">
        <v>900000</v>
      </c>
    </row>
    <row r="18" spans="1:9">
      <c r="A18" s="4" t="s">
        <v>402</v>
      </c>
      <c r="F18" s="5" t="n">
        <v>400000</v>
      </c>
      <c r="G18" s="5" t="n">
        <v>400000</v>
      </c>
    </row>
    <row r="19" spans="1:9">
      <c r="A19" s="4" t="s">
        <v>390</v>
      </c>
      <c r="B19" s="5" t="n">
        <v>0</v>
      </c>
      <c r="C19" s="5" t="n">
        <v>0</v>
      </c>
      <c r="D19" s="5" t="n">
        <v>0</v>
      </c>
      <c r="E19" s="5" t="n">
        <v>0</v>
      </c>
      <c r="F19" s="5" t="n">
        <v>0</v>
      </c>
      <c r="G19" s="5" t="n">
        <v>0</v>
      </c>
    </row>
    <row r="20" spans="1:9">
      <c r="A20" s="4" t="s">
        <v>443</v>
      </c>
    </row>
    <row r="21" spans="1:9">
      <c r="A21" s="3" t="s">
        <v>436</v>
      </c>
    </row>
    <row r="22" spans="1:9">
      <c r="A22" s="4" t="s">
        <v>437</v>
      </c>
      <c r="B22" s="5" t="n">
        <v>0</v>
      </c>
      <c r="C22" s="5" t="n">
        <v>0</v>
      </c>
      <c r="D22" s="5" t="n">
        <v>0</v>
      </c>
      <c r="E22" s="5" t="n">
        <v>0</v>
      </c>
      <c r="F22" s="5" t="n">
        <v>0</v>
      </c>
      <c r="G22" s="5" t="n">
        <v>0</v>
      </c>
    </row>
    <row r="23" spans="1:9">
      <c r="A23" s="4" t="s">
        <v>444</v>
      </c>
    </row>
    <row r="24" spans="1:9">
      <c r="A24" s="3" t="s">
        <v>436</v>
      </c>
    </row>
    <row r="25" spans="1:9">
      <c r="A25" s="4" t="s">
        <v>442</v>
      </c>
      <c r="B25" s="6" t="n">
        <v>100000</v>
      </c>
      <c r="C25" s="6" t="n">
        <v>100000</v>
      </c>
      <c r="D25" s="6" t="n">
        <v>100000</v>
      </c>
      <c r="E25" s="6" t="n">
        <v>100000</v>
      </c>
      <c r="F25" s="6" t="n">
        <v>100000</v>
      </c>
      <c r="G25"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5253</v>
      </c>
      <c r="C3" s="6" t="n">
        <v>1504</v>
      </c>
    </row>
    <row r="4" spans="1:3">
      <c r="A4" s="3" t="s">
        <v>448</v>
      </c>
    </row>
    <row r="5" spans="1:3">
      <c r="A5" s="4" t="s">
        <v>43</v>
      </c>
      <c r="B5" s="5" t="n">
        <v>4991</v>
      </c>
      <c r="C5" s="5" t="n">
        <v>10764</v>
      </c>
    </row>
    <row r="6" spans="1:3">
      <c r="A6" s="4" t="s">
        <v>166</v>
      </c>
      <c r="B6" s="5" t="n">
        <v>12970</v>
      </c>
      <c r="C6" s="5" t="n">
        <v>15922</v>
      </c>
    </row>
    <row r="7" spans="1:3">
      <c r="A7" s="4" t="s">
        <v>449</v>
      </c>
    </row>
    <row r="8" spans="1:3">
      <c r="A8" s="3" t="s">
        <v>446</v>
      </c>
    </row>
    <row r="9" spans="1:3">
      <c r="A9" s="4" t="s">
        <v>447</v>
      </c>
      <c r="B9" s="5" t="n">
        <v>4253</v>
      </c>
      <c r="C9" s="5" t="n">
        <v>502</v>
      </c>
    </row>
    <row r="10" spans="1:3">
      <c r="A10" s="3" t="s">
        <v>448</v>
      </c>
    </row>
    <row r="11" spans="1:3">
      <c r="A11" s="4" t="s">
        <v>43</v>
      </c>
      <c r="B11" s="5" t="n">
        <v>1997</v>
      </c>
      <c r="C11" s="5" t="n">
        <v>7762</v>
      </c>
    </row>
    <row r="12" spans="1:3">
      <c r="A12" s="4" t="s">
        <v>450</v>
      </c>
    </row>
    <row r="13" spans="1:3">
      <c r="A13" s="3" t="s">
        <v>446</v>
      </c>
    </row>
    <row r="14" spans="1:3">
      <c r="A14" s="4" t="s">
        <v>447</v>
      </c>
      <c r="B14" s="5" t="n">
        <v>1000</v>
      </c>
      <c r="C14" s="5" t="n">
        <v>1002</v>
      </c>
    </row>
    <row r="15" spans="1:3">
      <c r="A15" s="4" t="s">
        <v>451</v>
      </c>
    </row>
    <row r="16" spans="1:3">
      <c r="A16" s="3" t="s">
        <v>448</v>
      </c>
    </row>
    <row r="17" spans="1:3">
      <c r="A17" s="4" t="s">
        <v>43</v>
      </c>
      <c r="B17" s="5" t="n">
        <v>2994</v>
      </c>
      <c r="C17" s="5" t="n">
        <v>3002</v>
      </c>
    </row>
    <row r="18" spans="1:3">
      <c r="A18" s="4" t="s">
        <v>452</v>
      </c>
    </row>
    <row r="19" spans="1:3">
      <c r="A19" s="3" t="s">
        <v>453</v>
      </c>
    </row>
    <row r="20" spans="1:3">
      <c r="A20" s="4" t="s">
        <v>34</v>
      </c>
      <c r="B20" s="5" t="n">
        <v>2726</v>
      </c>
      <c r="C20" s="5" t="n">
        <v>3654</v>
      </c>
    </row>
    <row r="21" spans="1:3">
      <c r="A21" s="4" t="s">
        <v>454</v>
      </c>
    </row>
    <row r="22" spans="1:3">
      <c r="A22" s="3" t="s">
        <v>448</v>
      </c>
    </row>
    <row r="23" spans="1:3">
      <c r="A23" s="4" t="s">
        <v>166</v>
      </c>
      <c r="B23" s="5" t="n">
        <v>8976</v>
      </c>
      <c r="C23" s="5" t="n">
        <v>11918</v>
      </c>
    </row>
    <row r="24" spans="1:3">
      <c r="A24" s="4" t="s">
        <v>455</v>
      </c>
    </row>
    <row r="25" spans="1:3">
      <c r="A25" s="3" t="s">
        <v>446</v>
      </c>
    </row>
    <row r="26" spans="1:3">
      <c r="A26" s="4" t="s">
        <v>447</v>
      </c>
      <c r="B26" s="5" t="n">
        <v>4253</v>
      </c>
      <c r="C26" s="5" t="n">
        <v>502</v>
      </c>
    </row>
    <row r="27" spans="1:3">
      <c r="A27" s="3" t="s">
        <v>448</v>
      </c>
    </row>
    <row r="28" spans="1:3">
      <c r="A28" s="4" t="s">
        <v>43</v>
      </c>
      <c r="B28" s="5" t="n">
        <v>1997</v>
      </c>
      <c r="C28" s="5" t="n">
        <v>7762</v>
      </c>
    </row>
    <row r="29" spans="1:3">
      <c r="A29" s="4" t="s">
        <v>456</v>
      </c>
    </row>
    <row r="30" spans="1:3">
      <c r="A30" s="3" t="s">
        <v>453</v>
      </c>
    </row>
    <row r="31" spans="1:3">
      <c r="A31" s="4" t="s">
        <v>34</v>
      </c>
      <c r="B31" s="5" t="n">
        <v>2726</v>
      </c>
      <c r="C31" s="5" t="n">
        <v>3654</v>
      </c>
    </row>
    <row r="32" spans="1:3">
      <c r="A32" s="4" t="s">
        <v>457</v>
      </c>
    </row>
    <row r="33" spans="1:3">
      <c r="A33" s="3" t="s">
        <v>448</v>
      </c>
    </row>
    <row r="34" spans="1:3">
      <c r="A34" s="4" t="s">
        <v>166</v>
      </c>
      <c r="B34" s="5" t="n">
        <v>3994</v>
      </c>
      <c r="C34" s="5" t="n">
        <v>4004</v>
      </c>
    </row>
    <row r="35" spans="1:3">
      <c r="A35" s="4" t="s">
        <v>458</v>
      </c>
    </row>
    <row r="36" spans="1:3">
      <c r="A36" s="3" t="s">
        <v>446</v>
      </c>
    </row>
    <row r="37" spans="1:3">
      <c r="A37" s="4" t="s">
        <v>447</v>
      </c>
      <c r="B37" s="5" t="n">
        <v>1000</v>
      </c>
      <c r="C37" s="5" t="n">
        <v>1002</v>
      </c>
    </row>
    <row r="38" spans="1:3">
      <c r="A38" s="4" t="s">
        <v>459</v>
      </c>
    </row>
    <row r="39" spans="1:3">
      <c r="A39" s="3" t="s">
        <v>448</v>
      </c>
    </row>
    <row r="40" spans="1:3">
      <c r="A40" s="4" t="s">
        <v>43</v>
      </c>
      <c r="B40" s="6" t="n">
        <v>2994</v>
      </c>
      <c r="C40" s="6" t="n">
        <v>3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38540</v>
      </c>
      <c r="C3" s="6" t="n">
        <v>70970</v>
      </c>
    </row>
    <row r="4" spans="1:3">
      <c r="A4" s="4" t="s">
        <v>463</v>
      </c>
      <c r="B4" s="5" t="n">
        <v>14</v>
      </c>
      <c r="C4" s="5" t="n">
        <v>32</v>
      </c>
    </row>
    <row r="5" spans="1:3">
      <c r="A5" s="4" t="s">
        <v>464</v>
      </c>
      <c r="B5" s="5" t="n">
        <v>-8</v>
      </c>
      <c r="C5" s="5" t="n">
        <v>-1</v>
      </c>
    </row>
    <row r="6" spans="1:3">
      <c r="A6" s="4" t="s">
        <v>465</v>
      </c>
      <c r="B6" s="5" t="n">
        <v>38546</v>
      </c>
      <c r="C6" s="5" t="n">
        <v>71001</v>
      </c>
    </row>
    <row r="7" spans="1:3">
      <c r="A7" s="4" t="s">
        <v>466</v>
      </c>
    </row>
    <row r="8" spans="1:3">
      <c r="A8" s="3" t="s">
        <v>461</v>
      </c>
    </row>
    <row r="9" spans="1:3">
      <c r="A9" s="4" t="s">
        <v>462</v>
      </c>
      <c r="B9" s="5" t="n">
        <v>25576</v>
      </c>
      <c r="C9" s="5" t="n">
        <v>55079</v>
      </c>
    </row>
    <row r="10" spans="1:3">
      <c r="A10" s="4" t="s">
        <v>465</v>
      </c>
      <c r="B10" s="5" t="n">
        <v>25576</v>
      </c>
      <c r="C10" s="5" t="n">
        <v>55079</v>
      </c>
    </row>
    <row r="11" spans="1:3">
      <c r="A11" s="4" t="s">
        <v>467</v>
      </c>
    </row>
    <row r="12" spans="1:3">
      <c r="A12" s="3" t="s">
        <v>461</v>
      </c>
    </row>
    <row r="13" spans="1:3">
      <c r="A13" s="4" t="s">
        <v>462</v>
      </c>
      <c r="B13" s="5" t="n">
        <v>2726</v>
      </c>
      <c r="C13" s="5" t="n">
        <v>3654</v>
      </c>
    </row>
    <row r="14" spans="1:3">
      <c r="A14" s="4" t="s">
        <v>465</v>
      </c>
      <c r="B14" s="5" t="n">
        <v>2726</v>
      </c>
      <c r="C14" s="5" t="n">
        <v>3654</v>
      </c>
    </row>
    <row r="15" spans="1:3">
      <c r="A15" s="4" t="s">
        <v>468</v>
      </c>
    </row>
    <row r="16" spans="1:3">
      <c r="A16" s="3" t="s">
        <v>461</v>
      </c>
    </row>
    <row r="17" spans="1:3">
      <c r="A17" s="4" t="s">
        <v>462</v>
      </c>
      <c r="B17" s="5" t="n">
        <v>28302</v>
      </c>
      <c r="C17" s="5" t="n">
        <v>58733</v>
      </c>
    </row>
    <row r="18" spans="1:3">
      <c r="A18" s="4" t="s">
        <v>465</v>
      </c>
      <c r="B18" s="5" t="n">
        <v>28302</v>
      </c>
      <c r="C18" s="5" t="n">
        <v>58733</v>
      </c>
    </row>
    <row r="19" spans="1:3">
      <c r="A19" s="4" t="s">
        <v>469</v>
      </c>
    </row>
    <row r="20" spans="1:3">
      <c r="A20" s="3" t="s">
        <v>461</v>
      </c>
    </row>
    <row r="21" spans="1:3">
      <c r="A21" s="4" t="s">
        <v>462</v>
      </c>
      <c r="B21" s="5" t="n">
        <v>4248</v>
      </c>
      <c r="C21" s="5" t="n">
        <v>503</v>
      </c>
    </row>
    <row r="22" spans="1:3">
      <c r="A22" s="4" t="s">
        <v>463</v>
      </c>
      <c r="B22" s="5" t="n">
        <v>5</v>
      </c>
    </row>
    <row r="23" spans="1:3">
      <c r="A23" s="4" t="s">
        <v>464</v>
      </c>
      <c r="C23" s="5" t="n">
        <v>-1</v>
      </c>
    </row>
    <row r="24" spans="1:3">
      <c r="A24" s="4" t="s">
        <v>465</v>
      </c>
      <c r="B24" s="5" t="n">
        <v>4253</v>
      </c>
      <c r="C24" s="5" t="n">
        <v>502</v>
      </c>
    </row>
    <row r="25" spans="1:3">
      <c r="A25" s="4" t="s">
        <v>470</v>
      </c>
    </row>
    <row r="26" spans="1:3">
      <c r="A26" s="3" t="s">
        <v>461</v>
      </c>
    </row>
    <row r="27" spans="1:3">
      <c r="A27" s="4" t="s">
        <v>462</v>
      </c>
      <c r="B27" s="5" t="n">
        <v>2003</v>
      </c>
      <c r="C27" s="5" t="n">
        <v>7756</v>
      </c>
    </row>
    <row r="28" spans="1:3">
      <c r="A28" s="4" t="s">
        <v>463</v>
      </c>
      <c r="C28" s="5" t="n">
        <v>6</v>
      </c>
    </row>
    <row r="29" spans="1:3">
      <c r="A29" s="4" t="s">
        <v>464</v>
      </c>
      <c r="B29" s="5" t="n">
        <v>-6</v>
      </c>
    </row>
    <row r="30" spans="1:3">
      <c r="A30" s="4" t="s">
        <v>465</v>
      </c>
      <c r="B30" s="5" t="n">
        <v>1997</v>
      </c>
      <c r="C30" s="5" t="n">
        <v>7762</v>
      </c>
    </row>
    <row r="31" spans="1:3">
      <c r="A31" s="4" t="s">
        <v>450</v>
      </c>
    </row>
    <row r="32" spans="1:3">
      <c r="A32" s="3" t="s">
        <v>461</v>
      </c>
    </row>
    <row r="33" spans="1:3">
      <c r="A33" s="4" t="s">
        <v>462</v>
      </c>
      <c r="B33" s="5" t="n">
        <v>991</v>
      </c>
      <c r="C33" s="5" t="n">
        <v>1001</v>
      </c>
    </row>
    <row r="34" spans="1:3">
      <c r="A34" s="4" t="s">
        <v>463</v>
      </c>
      <c r="B34" s="5" t="n">
        <v>9</v>
      </c>
      <c r="C34" s="5" t="n">
        <v>1</v>
      </c>
    </row>
    <row r="35" spans="1:3">
      <c r="A35" s="4" t="s">
        <v>465</v>
      </c>
      <c r="B35" s="5" t="n">
        <v>1000</v>
      </c>
      <c r="C35" s="5" t="n">
        <v>1002</v>
      </c>
    </row>
    <row r="36" spans="1:3">
      <c r="A36" s="4" t="s">
        <v>451</v>
      </c>
    </row>
    <row r="37" spans="1:3">
      <c r="A37" s="3" t="s">
        <v>461</v>
      </c>
    </row>
    <row r="38" spans="1:3">
      <c r="A38" s="4" t="s">
        <v>462</v>
      </c>
      <c r="B38" s="5" t="n">
        <v>2996</v>
      </c>
      <c r="C38" s="5" t="n">
        <v>2977</v>
      </c>
    </row>
    <row r="39" spans="1:3">
      <c r="A39" s="4" t="s">
        <v>463</v>
      </c>
      <c r="C39" s="5" t="n">
        <v>25</v>
      </c>
    </row>
    <row r="40" spans="1:3">
      <c r="A40" s="4" t="s">
        <v>464</v>
      </c>
      <c r="B40" s="5" t="n">
        <v>-2</v>
      </c>
    </row>
    <row r="41" spans="1:3">
      <c r="A41" s="4" t="s">
        <v>465</v>
      </c>
      <c r="B41" s="6" t="n">
        <v>2994</v>
      </c>
      <c r="C41" s="6" t="n">
        <v>30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73</v>
      </c>
    </row>
    <row r="2" spans="1:2">
      <c r="A2" s="3" t="s">
        <v>208</v>
      </c>
    </row>
    <row r="3" spans="1:2">
      <c r="A3" s="4" t="s">
        <v>472</v>
      </c>
      <c r="B3" s="6" t="n">
        <v>5253</v>
      </c>
    </row>
    <row r="4" spans="1:2">
      <c r="A4" s="4" t="s">
        <v>473</v>
      </c>
      <c r="B4" s="5" t="n">
        <v>4991</v>
      </c>
    </row>
    <row r="5" spans="1:2">
      <c r="A5" s="4" t="s">
        <v>166</v>
      </c>
      <c r="B5" s="6" t="n">
        <v>10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74</v>
      </c>
      <c r="B1" s="2" t="s">
        <v>475</v>
      </c>
      <c r="C1" s="2" t="s">
        <v>476</v>
      </c>
      <c r="D1" s="2" t="s">
        <v>477</v>
      </c>
      <c r="E1" s="2" t="s">
        <v>32</v>
      </c>
      <c r="F1" s="2" t="s">
        <v>478</v>
      </c>
      <c r="G1" s="2" t="s">
        <v>479</v>
      </c>
      <c r="H1" s="2" t="s">
        <v>2</v>
      </c>
      <c r="I1" s="2" t="s">
        <v>480</v>
      </c>
      <c r="J1" s="2" t="s">
        <v>481</v>
      </c>
      <c r="K1" s="2" t="s">
        <v>2</v>
      </c>
      <c r="L1" s="2" t="s">
        <v>4</v>
      </c>
      <c r="M1" s="2" t="s">
        <v>32</v>
      </c>
      <c r="N1" s="2" t="s">
        <v>2</v>
      </c>
      <c r="O1" s="2" t="s">
        <v>2</v>
      </c>
      <c r="P1" s="2" t="s">
        <v>32</v>
      </c>
      <c r="Q1" s="2" t="s">
        <v>79</v>
      </c>
      <c r="R1" s="2" t="s">
        <v>435</v>
      </c>
    </row>
    <row r="2" spans="1:18">
      <c r="A2" s="3" t="s">
        <v>482</v>
      </c>
    </row>
    <row r="3" spans="1:18">
      <c r="A3" s="4" t="s">
        <v>483</v>
      </c>
      <c r="O3" s="6" t="n">
        <v>5243000</v>
      </c>
      <c r="P3" s="6" t="n">
        <v>11686000</v>
      </c>
    </row>
    <row r="4" spans="1:18">
      <c r="A4" s="4" t="s">
        <v>484</v>
      </c>
      <c r="O4" s="5" t="n">
        <v>7255000</v>
      </c>
    </row>
    <row r="5" spans="1:18">
      <c r="A5" s="4" t="s">
        <v>485</v>
      </c>
      <c r="O5" s="5" t="n">
        <v>83795000</v>
      </c>
      <c r="P5" s="5" t="n">
        <v>106992000</v>
      </c>
      <c r="Q5" s="6" t="n">
        <v>115435000</v>
      </c>
    </row>
    <row r="6" spans="1:18">
      <c r="A6" s="4" t="s">
        <v>486</v>
      </c>
      <c r="O6" s="5" t="n">
        <v>-54146000</v>
      </c>
      <c r="P6" s="5" t="n">
        <v>-48199000</v>
      </c>
      <c r="Q6" s="5" t="n">
        <v>-26453000</v>
      </c>
    </row>
    <row r="7" spans="1:18">
      <c r="A7" s="4" t="s">
        <v>384</v>
      </c>
      <c r="H7" s="6" t="n">
        <v>500000</v>
      </c>
      <c r="K7" s="6" t="n">
        <v>23500000</v>
      </c>
      <c r="M7" s="6" t="n">
        <v>21500000</v>
      </c>
      <c r="O7" s="5" t="n">
        <v>23772000</v>
      </c>
      <c r="P7" s="5" t="n">
        <v>21464000</v>
      </c>
    </row>
    <row r="8" spans="1:18">
      <c r="A8" s="4" t="s">
        <v>390</v>
      </c>
      <c r="E8" s="6" t="n">
        <v>0</v>
      </c>
      <c r="M8" s="5" t="n">
        <v>0</v>
      </c>
      <c r="P8" s="5" t="n">
        <v>0</v>
      </c>
      <c r="R8" s="6" t="n">
        <v>3200000</v>
      </c>
    </row>
    <row r="9" spans="1:18">
      <c r="A9" s="4" t="s">
        <v>487</v>
      </c>
      <c r="O9" s="5" t="n">
        <v>7151000</v>
      </c>
      <c r="P9" s="5" t="n">
        <v>1061000</v>
      </c>
      <c r="Q9" s="6" t="n">
        <v>3623000</v>
      </c>
    </row>
    <row r="10" spans="1:18">
      <c r="A10" s="4" t="s">
        <v>162</v>
      </c>
    </row>
    <row r="11" spans="1:18">
      <c r="A11" s="3" t="s">
        <v>482</v>
      </c>
    </row>
    <row r="12" spans="1:18">
      <c r="A12" s="4" t="s">
        <v>488</v>
      </c>
      <c r="G12" s="4" t="s">
        <v>489</v>
      </c>
    </row>
    <row r="13" spans="1:18">
      <c r="A13" s="4" t="s">
        <v>490</v>
      </c>
      <c r="G13" s="6" t="n">
        <v>22639000</v>
      </c>
    </row>
    <row r="14" spans="1:18">
      <c r="A14" s="4" t="s">
        <v>483</v>
      </c>
      <c r="G14" s="5" t="n">
        <v>14186000</v>
      </c>
    </row>
    <row r="15" spans="1:18">
      <c r="A15" s="4" t="s">
        <v>484</v>
      </c>
      <c r="G15" s="5" t="n">
        <v>15800000</v>
      </c>
    </row>
    <row r="16" spans="1:18">
      <c r="A16" s="4" t="s">
        <v>384</v>
      </c>
      <c r="E16" s="5" t="n">
        <v>21900000</v>
      </c>
      <c r="P16" s="5" t="n">
        <v>21900000</v>
      </c>
    </row>
    <row r="17" spans="1:18">
      <c r="A17" s="4" t="s">
        <v>491</v>
      </c>
      <c r="P17" s="5" t="n">
        <v>100000</v>
      </c>
    </row>
    <row r="18" spans="1:18">
      <c r="A18" s="4" t="s">
        <v>492</v>
      </c>
      <c r="G18" s="6" t="n">
        <v>1400000</v>
      </c>
    </row>
    <row r="19" spans="1:18">
      <c r="A19" s="4" t="s">
        <v>493</v>
      </c>
      <c r="D19" s="5" t="n">
        <v>542274</v>
      </c>
      <c r="F19" s="5" t="n">
        <v>260537</v>
      </c>
      <c r="G19" s="5" t="n">
        <v>344055</v>
      </c>
      <c r="I19" s="5" t="n">
        <v>70473</v>
      </c>
    </row>
    <row r="20" spans="1:18">
      <c r="A20" s="4" t="s">
        <v>494</v>
      </c>
      <c r="G20" s="5" t="n">
        <v>173265</v>
      </c>
    </row>
    <row r="21" spans="1:18">
      <c r="A21" s="4" t="s">
        <v>495</v>
      </c>
      <c r="D21" s="6" t="n">
        <v>3200000</v>
      </c>
      <c r="F21" s="6" t="n">
        <v>1800000</v>
      </c>
      <c r="G21" s="6" t="n">
        <v>4959000</v>
      </c>
      <c r="I21" s="6" t="n">
        <v>200000</v>
      </c>
    </row>
    <row r="22" spans="1:18">
      <c r="A22" s="4" t="s">
        <v>390</v>
      </c>
      <c r="E22" s="6" t="n">
        <v>0</v>
      </c>
      <c r="H22" s="6" t="n">
        <v>0</v>
      </c>
      <c r="K22" s="5" t="n">
        <v>0</v>
      </c>
      <c r="M22" s="6" t="n">
        <v>0</v>
      </c>
      <c r="N22" s="6" t="n">
        <v>0</v>
      </c>
      <c r="O22" s="5" t="n">
        <v>0</v>
      </c>
      <c r="P22" s="5" t="n">
        <v>0</v>
      </c>
    </row>
    <row r="23" spans="1:18">
      <c r="A23" s="4" t="s">
        <v>402</v>
      </c>
      <c r="O23" s="5" t="n">
        <v>400000</v>
      </c>
      <c r="P23" s="6" t="n">
        <v>400000</v>
      </c>
    </row>
    <row r="24" spans="1:18">
      <c r="A24" s="4" t="s">
        <v>487</v>
      </c>
      <c r="J24" s="6" t="n">
        <v>700000</v>
      </c>
      <c r="O24" s="5" t="n">
        <v>700000</v>
      </c>
    </row>
    <row r="25" spans="1:18">
      <c r="A25" s="4" t="s">
        <v>160</v>
      </c>
    </row>
    <row r="26" spans="1:18">
      <c r="A26" s="3" t="s">
        <v>482</v>
      </c>
    </row>
    <row r="27" spans="1:18">
      <c r="A27" s="4" t="s">
        <v>488</v>
      </c>
      <c r="C27" s="4" t="s">
        <v>489</v>
      </c>
    </row>
    <row r="28" spans="1:18">
      <c r="A28" s="4" t="s">
        <v>496</v>
      </c>
      <c r="C28" s="6" t="n">
        <v>2700000</v>
      </c>
    </row>
    <row r="29" spans="1:18">
      <c r="A29" s="4" t="s">
        <v>497</v>
      </c>
      <c r="C29" s="5" t="n">
        <v>500000</v>
      </c>
    </row>
    <row r="30" spans="1:18">
      <c r="A30" s="4" t="s">
        <v>490</v>
      </c>
      <c r="C30" s="5" t="n">
        <v>7883000</v>
      </c>
    </row>
    <row r="31" spans="1:18">
      <c r="A31" s="4" t="s">
        <v>483</v>
      </c>
      <c r="C31" s="5" t="n">
        <v>5243000</v>
      </c>
    </row>
    <row r="32" spans="1:18">
      <c r="A32" s="4" t="s">
        <v>484</v>
      </c>
      <c r="C32" s="6" t="n">
        <v>7300000</v>
      </c>
    </row>
    <row r="33" spans="1:18">
      <c r="A33" s="4" t="s">
        <v>498</v>
      </c>
      <c r="K33" s="6" t="n">
        <v>1900000</v>
      </c>
    </row>
    <row r="34" spans="1:18">
      <c r="A34" s="4" t="s">
        <v>485</v>
      </c>
      <c r="N34" s="5" t="n">
        <v>700000</v>
      </c>
    </row>
    <row r="35" spans="1:18">
      <c r="A35" s="4" t="s">
        <v>486</v>
      </c>
      <c r="N35" s="6" t="n">
        <v>4700000</v>
      </c>
    </row>
    <row r="36" spans="1:18">
      <c r="A36" s="4" t="s">
        <v>499</v>
      </c>
      <c r="N36" s="4" t="s">
        <v>500</v>
      </c>
    </row>
    <row r="37" spans="1:18">
      <c r="A37" s="4" t="s">
        <v>384</v>
      </c>
      <c r="B37" s="6" t="n">
        <v>23500000</v>
      </c>
      <c r="N37" s="6" t="n">
        <v>3400000</v>
      </c>
    </row>
    <row r="38" spans="1:18">
      <c r="A38" s="4" t="s">
        <v>491</v>
      </c>
      <c r="O38" s="6" t="n">
        <v>200000</v>
      </c>
    </row>
    <row r="39" spans="1:18">
      <c r="A39" s="4" t="s">
        <v>487</v>
      </c>
      <c r="L39" s="6" t="n">
        <v>19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01</v>
      </c>
      <c r="B1" s="2" t="s">
        <v>476</v>
      </c>
      <c r="C1" s="2" t="s">
        <v>479</v>
      </c>
      <c r="D1" s="2" t="s">
        <v>2</v>
      </c>
      <c r="E1" s="2" t="s">
        <v>32</v>
      </c>
      <c r="F1" s="2" t="s">
        <v>475</v>
      </c>
      <c r="G1" s="2" t="s">
        <v>480</v>
      </c>
      <c r="H1" s="2" t="s">
        <v>477</v>
      </c>
      <c r="I1" s="2" t="s">
        <v>478</v>
      </c>
    </row>
    <row r="2" spans="1:9">
      <c r="A2" s="3" t="s">
        <v>502</v>
      </c>
    </row>
    <row r="3" spans="1:9">
      <c r="A3" s="4" t="s">
        <v>503</v>
      </c>
      <c r="D3" s="6" t="n">
        <v>5243</v>
      </c>
      <c r="E3" s="6" t="n">
        <v>11686</v>
      </c>
    </row>
    <row r="4" spans="1:9">
      <c r="A4" s="3" t="s">
        <v>504</v>
      </c>
    </row>
    <row r="5" spans="1:9">
      <c r="A5" s="4" t="s">
        <v>505</v>
      </c>
      <c r="D5" s="6" t="n">
        <v>23287</v>
      </c>
      <c r="E5" s="6" t="n">
        <v>40175</v>
      </c>
    </row>
    <row r="6" spans="1:9">
      <c r="A6" s="4" t="s">
        <v>160</v>
      </c>
    </row>
    <row r="7" spans="1:9">
      <c r="A7" s="3" t="s">
        <v>502</v>
      </c>
    </row>
    <row r="8" spans="1:9">
      <c r="A8" s="4" t="s">
        <v>503</v>
      </c>
      <c r="B8" s="6" t="n">
        <v>5243</v>
      </c>
    </row>
    <row r="9" spans="1:9">
      <c r="A9" s="4" t="s">
        <v>506</v>
      </c>
      <c r="B9" s="5" t="n">
        <v>2640</v>
      </c>
    </row>
    <row r="10" spans="1:9">
      <c r="A10" s="4" t="s">
        <v>507</v>
      </c>
      <c r="B10" s="5" t="n">
        <v>7883</v>
      </c>
    </row>
    <row r="11" spans="1:9">
      <c r="A11" s="3" t="s">
        <v>504</v>
      </c>
    </row>
    <row r="12" spans="1:9">
      <c r="A12" s="4" t="s">
        <v>508</v>
      </c>
      <c r="B12" s="5" t="n">
        <v>826</v>
      </c>
    </row>
    <row r="13" spans="1:9">
      <c r="A13" s="4" t="s">
        <v>509</v>
      </c>
      <c r="B13" s="5" t="n">
        <v>116</v>
      </c>
    </row>
    <row r="14" spans="1:9">
      <c r="A14" s="4" t="s">
        <v>510</v>
      </c>
      <c r="B14" s="5" t="n">
        <v>810</v>
      </c>
    </row>
    <row r="15" spans="1:9">
      <c r="A15" s="4" t="s">
        <v>505</v>
      </c>
      <c r="B15" s="5" t="n">
        <v>7255</v>
      </c>
      <c r="F15" s="6" t="n">
        <v>45800</v>
      </c>
    </row>
    <row r="16" spans="1:9">
      <c r="A16" s="4" t="s">
        <v>511</v>
      </c>
      <c r="B16" s="5" t="n">
        <v>-618</v>
      </c>
    </row>
    <row r="17" spans="1:9">
      <c r="A17" s="4" t="s">
        <v>512</v>
      </c>
      <c r="B17" s="5" t="n">
        <v>-506</v>
      </c>
    </row>
    <row r="18" spans="1:9">
      <c r="A18" s="4" t="s">
        <v>513</v>
      </c>
      <c r="B18" s="6" t="n">
        <v>7883</v>
      </c>
    </row>
    <row r="19" spans="1:9">
      <c r="A19" s="4" t="s">
        <v>162</v>
      </c>
    </row>
    <row r="20" spans="1:9">
      <c r="A20" s="3" t="s">
        <v>502</v>
      </c>
    </row>
    <row r="21" spans="1:9">
      <c r="A21" s="4" t="s">
        <v>503</v>
      </c>
      <c r="C21" s="6" t="n">
        <v>14186</v>
      </c>
    </row>
    <row r="22" spans="1:9">
      <c r="A22" s="4" t="s">
        <v>506</v>
      </c>
      <c r="C22" s="5" t="n">
        <v>3019</v>
      </c>
    </row>
    <row r="23" spans="1:9">
      <c r="A23" s="4" t="s">
        <v>51</v>
      </c>
      <c r="C23" s="5" t="n">
        <v>4959</v>
      </c>
      <c r="G23" s="6" t="n">
        <v>200</v>
      </c>
      <c r="H23" s="6" t="n">
        <v>3200</v>
      </c>
      <c r="I23" s="6" t="n">
        <v>1800</v>
      </c>
    </row>
    <row r="24" spans="1:9">
      <c r="A24" s="4" t="s">
        <v>514</v>
      </c>
      <c r="C24" s="5" t="n">
        <v>475</v>
      </c>
    </row>
    <row r="25" spans="1:9">
      <c r="A25" s="4" t="s">
        <v>507</v>
      </c>
      <c r="C25" s="5" t="n">
        <v>22639</v>
      </c>
    </row>
    <row r="26" spans="1:9">
      <c r="A26" s="3" t="s">
        <v>504</v>
      </c>
    </row>
    <row r="27" spans="1:9">
      <c r="A27" s="4" t="s">
        <v>508</v>
      </c>
      <c r="C27" s="5" t="n">
        <v>95</v>
      </c>
    </row>
    <row r="28" spans="1:9">
      <c r="A28" s="4" t="s">
        <v>509</v>
      </c>
      <c r="C28" s="5" t="n">
        <v>108</v>
      </c>
    </row>
    <row r="29" spans="1:9">
      <c r="A29" s="4" t="s">
        <v>510</v>
      </c>
      <c r="C29" s="5" t="n">
        <v>6720</v>
      </c>
    </row>
    <row r="30" spans="1:9">
      <c r="A30" s="4" t="s">
        <v>505</v>
      </c>
      <c r="C30" s="5" t="n">
        <v>15787</v>
      </c>
    </row>
    <row r="31" spans="1:9">
      <c r="A31" s="4" t="s">
        <v>511</v>
      </c>
      <c r="C31" s="5" t="n">
        <v>-71</v>
      </c>
    </row>
    <row r="32" spans="1:9">
      <c r="A32" s="4" t="s">
        <v>513</v>
      </c>
      <c r="C32" s="6" t="n">
        <v>226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s>
  <sheetData>
    <row r="1" spans="1:4">
      <c r="A1" s="1" t="s">
        <v>515</v>
      </c>
      <c r="B1" s="2" t="s">
        <v>476</v>
      </c>
      <c r="C1" s="2" t="s">
        <v>479</v>
      </c>
      <c r="D1" s="2" t="s">
        <v>2</v>
      </c>
    </row>
    <row r="2" spans="1:4">
      <c r="A2" s="3" t="s">
        <v>516</v>
      </c>
    </row>
    <row r="3" spans="1:4">
      <c r="A3" s="4" t="s">
        <v>385</v>
      </c>
      <c r="D3" s="4" t="s">
        <v>386</v>
      </c>
    </row>
    <row r="4" spans="1:4">
      <c r="A4" s="4" t="s">
        <v>416</v>
      </c>
    </row>
    <row r="5" spans="1:4">
      <c r="A5" s="3" t="s">
        <v>516</v>
      </c>
    </row>
    <row r="6" spans="1:4">
      <c r="A6" s="4" t="s">
        <v>385</v>
      </c>
      <c r="D6" s="4" t="s">
        <v>386</v>
      </c>
    </row>
    <row r="7" spans="1:4">
      <c r="A7" s="4" t="s">
        <v>417</v>
      </c>
    </row>
    <row r="8" spans="1:4">
      <c r="A8" s="3" t="s">
        <v>516</v>
      </c>
    </row>
    <row r="9" spans="1:4">
      <c r="A9" s="4" t="s">
        <v>385</v>
      </c>
      <c r="D9" s="4" t="s">
        <v>418</v>
      </c>
    </row>
    <row r="10" spans="1:4">
      <c r="A10" s="4" t="s">
        <v>160</v>
      </c>
    </row>
    <row r="11" spans="1:4">
      <c r="A11" s="3" t="s">
        <v>516</v>
      </c>
    </row>
    <row r="12" spans="1:4">
      <c r="A12" s="4" t="s">
        <v>517</v>
      </c>
      <c r="B12" s="6" t="n">
        <v>810</v>
      </c>
    </row>
    <row r="13" spans="1:4">
      <c r="A13" s="4" t="s">
        <v>518</v>
      </c>
    </row>
    <row r="14" spans="1:4">
      <c r="A14" s="3" t="s">
        <v>516</v>
      </c>
    </row>
    <row r="15" spans="1:4">
      <c r="A15" s="4" t="s">
        <v>385</v>
      </c>
      <c r="B15" s="4" t="s">
        <v>424</v>
      </c>
    </row>
    <row r="16" spans="1:4">
      <c r="A16" s="4" t="s">
        <v>517</v>
      </c>
      <c r="B16" s="6" t="n">
        <v>60</v>
      </c>
    </row>
    <row r="17" spans="1:4">
      <c r="A17" s="4" t="s">
        <v>519</v>
      </c>
    </row>
    <row r="18" spans="1:4">
      <c r="A18" s="3" t="s">
        <v>516</v>
      </c>
    </row>
    <row r="19" spans="1:4">
      <c r="A19" s="4" t="s">
        <v>385</v>
      </c>
      <c r="B19" s="4" t="s">
        <v>422</v>
      </c>
    </row>
    <row r="20" spans="1:4">
      <c r="A20" s="4" t="s">
        <v>517</v>
      </c>
      <c r="B20" s="6" t="n">
        <v>230</v>
      </c>
    </row>
    <row r="21" spans="1:4">
      <c r="A21" s="4" t="s">
        <v>520</v>
      </c>
    </row>
    <row r="22" spans="1:4">
      <c r="A22" s="3" t="s">
        <v>516</v>
      </c>
    </row>
    <row r="23" spans="1:4">
      <c r="A23" s="4" t="s">
        <v>385</v>
      </c>
      <c r="B23" s="4" t="s">
        <v>422</v>
      </c>
    </row>
    <row r="24" spans="1:4">
      <c r="A24" s="4" t="s">
        <v>517</v>
      </c>
      <c r="B24" s="6" t="n">
        <v>30</v>
      </c>
    </row>
    <row r="25" spans="1:4">
      <c r="A25" s="4" t="s">
        <v>521</v>
      </c>
    </row>
    <row r="26" spans="1:4">
      <c r="A26" s="3" t="s">
        <v>516</v>
      </c>
    </row>
    <row r="27" spans="1:4">
      <c r="A27" s="4" t="s">
        <v>385</v>
      </c>
      <c r="B27" s="4" t="s">
        <v>398</v>
      </c>
    </row>
    <row r="28" spans="1:4">
      <c r="A28" s="4" t="s">
        <v>517</v>
      </c>
      <c r="B28" s="6" t="n">
        <v>490</v>
      </c>
    </row>
    <row r="29" spans="1:4">
      <c r="A29" s="4" t="s">
        <v>162</v>
      </c>
    </row>
    <row r="30" spans="1:4">
      <c r="A30" s="3" t="s">
        <v>516</v>
      </c>
    </row>
    <row r="31" spans="1:4">
      <c r="A31" s="4" t="s">
        <v>517</v>
      </c>
      <c r="C31" s="6" t="n">
        <v>6720</v>
      </c>
    </row>
    <row r="32" spans="1:4">
      <c r="A32" s="4" t="s">
        <v>522</v>
      </c>
    </row>
    <row r="33" spans="1:4">
      <c r="A33" s="3" t="s">
        <v>516</v>
      </c>
    </row>
    <row r="34" spans="1:4">
      <c r="A34" s="4" t="s">
        <v>385</v>
      </c>
      <c r="C34" s="4" t="s">
        <v>433</v>
      </c>
    </row>
    <row r="35" spans="1:4">
      <c r="A35" s="4" t="s">
        <v>517</v>
      </c>
      <c r="C35" s="6" t="n">
        <v>620</v>
      </c>
    </row>
    <row r="36" spans="1:4">
      <c r="A36" s="4" t="s">
        <v>523</v>
      </c>
    </row>
    <row r="37" spans="1:4">
      <c r="A37" s="3" t="s">
        <v>516</v>
      </c>
    </row>
    <row r="38" spans="1:4">
      <c r="A38" s="4" t="s">
        <v>385</v>
      </c>
      <c r="C38" s="4" t="s">
        <v>433</v>
      </c>
    </row>
    <row r="39" spans="1:4">
      <c r="A39" s="4" t="s">
        <v>517</v>
      </c>
      <c r="C39" s="6" t="n">
        <v>4760</v>
      </c>
    </row>
    <row r="40" spans="1:4">
      <c r="A40" s="4" t="s">
        <v>524</v>
      </c>
    </row>
    <row r="41" spans="1:4">
      <c r="A41" s="3" t="s">
        <v>516</v>
      </c>
    </row>
    <row r="42" spans="1:4">
      <c r="A42" s="4" t="s">
        <v>385</v>
      </c>
      <c r="C42" s="4" t="s">
        <v>422</v>
      </c>
    </row>
    <row r="43" spans="1:4">
      <c r="A43" s="4" t="s">
        <v>517</v>
      </c>
      <c r="C43" s="6" t="n">
        <v>170</v>
      </c>
    </row>
    <row r="44" spans="1:4">
      <c r="A44" s="4" t="s">
        <v>525</v>
      </c>
    </row>
    <row r="45" spans="1:4">
      <c r="A45" s="3" t="s">
        <v>516</v>
      </c>
    </row>
    <row r="46" spans="1:4">
      <c r="A46" s="4" t="s">
        <v>385</v>
      </c>
      <c r="C46" s="4" t="s">
        <v>426</v>
      </c>
    </row>
    <row r="47" spans="1:4">
      <c r="A47" s="4" t="s">
        <v>517</v>
      </c>
      <c r="C47" s="6" t="n">
        <v>1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7</v>
      </c>
    </row>
    <row r="3" spans="1:3">
      <c r="A3" s="4" t="s">
        <v>528</v>
      </c>
      <c r="B3" s="6" t="n">
        <v>500</v>
      </c>
      <c r="C3" s="6" t="n">
        <v>1223</v>
      </c>
    </row>
    <row r="4" spans="1:3">
      <c r="A4" s="4" t="s">
        <v>529</v>
      </c>
      <c r="B4" s="5" t="n">
        <v>270</v>
      </c>
      <c r="C4" s="5" t="n">
        <v>459</v>
      </c>
    </row>
    <row r="5" spans="1:3">
      <c r="A5" s="4" t="s">
        <v>530</v>
      </c>
      <c r="B5" s="6" t="n">
        <v>770</v>
      </c>
      <c r="C5" s="6" t="n">
        <v>16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6" t="n">
        <v>36013</v>
      </c>
      <c r="C4" s="6" t="n">
        <v>36771</v>
      </c>
    </row>
    <row r="5" spans="1:3">
      <c r="A5" s="4" t="s">
        <v>534</v>
      </c>
      <c r="B5" s="5" t="n">
        <v>-24528</v>
      </c>
      <c r="C5" s="5" t="n">
        <v>-22642</v>
      </c>
    </row>
    <row r="6" spans="1:3">
      <c r="A6" s="4" t="s">
        <v>535</v>
      </c>
      <c r="B6" s="5" t="n">
        <v>11485</v>
      </c>
      <c r="C6" s="5" t="n">
        <v>14129</v>
      </c>
    </row>
    <row r="7" spans="1:3">
      <c r="A7" s="4" t="s">
        <v>536</v>
      </c>
    </row>
    <row r="8" spans="1:3">
      <c r="A8" s="3" t="s">
        <v>532</v>
      </c>
    </row>
    <row r="9" spans="1:3">
      <c r="A9" s="4" t="s">
        <v>533</v>
      </c>
      <c r="B9" s="6" t="n">
        <v>2780</v>
      </c>
      <c r="C9" s="5" t="n">
        <v>2880</v>
      </c>
    </row>
    <row r="10" spans="1:3">
      <c r="A10" s="4" t="s">
        <v>537</v>
      </c>
    </row>
    <row r="11" spans="1:3">
      <c r="A11" s="3" t="s">
        <v>532</v>
      </c>
    </row>
    <row r="12" spans="1:3">
      <c r="A12" s="4" t="s">
        <v>538</v>
      </c>
      <c r="B12" s="5" t="n">
        <v>20</v>
      </c>
    </row>
    <row r="13" spans="1:3">
      <c r="A13" s="4" t="s">
        <v>533</v>
      </c>
      <c r="B13" s="6" t="n">
        <v>11726</v>
      </c>
      <c r="C13" s="5" t="n">
        <v>11908</v>
      </c>
    </row>
    <row r="14" spans="1:3">
      <c r="A14" s="4" t="s">
        <v>539</v>
      </c>
    </row>
    <row r="15" spans="1:3">
      <c r="A15" s="3" t="s">
        <v>532</v>
      </c>
    </row>
    <row r="16" spans="1:3">
      <c r="A16" s="4" t="s">
        <v>538</v>
      </c>
      <c r="B16" s="5" t="n">
        <v>5</v>
      </c>
    </row>
    <row r="17" spans="1:3">
      <c r="A17" s="4" t="s">
        <v>533</v>
      </c>
      <c r="B17" s="6" t="n">
        <v>1091</v>
      </c>
      <c r="C17" s="5" t="n">
        <v>1099</v>
      </c>
    </row>
    <row r="18" spans="1:3">
      <c r="A18" s="4" t="s">
        <v>540</v>
      </c>
    </row>
    <row r="19" spans="1:3">
      <c r="A19" s="3" t="s">
        <v>532</v>
      </c>
    </row>
    <row r="20" spans="1:3">
      <c r="A20" s="4" t="s">
        <v>538</v>
      </c>
      <c r="B20" s="5" t="n">
        <v>3</v>
      </c>
    </row>
    <row r="21" spans="1:3">
      <c r="A21" s="4" t="s">
        <v>533</v>
      </c>
      <c r="B21" s="6" t="n">
        <v>18194</v>
      </c>
      <c r="C21" s="5" t="n">
        <v>18639</v>
      </c>
    </row>
    <row r="22" spans="1:3">
      <c r="A22" s="4" t="s">
        <v>541</v>
      </c>
    </row>
    <row r="23" spans="1:3">
      <c r="A23" s="3" t="s">
        <v>532</v>
      </c>
    </row>
    <row r="24" spans="1:3">
      <c r="A24" s="4" t="s">
        <v>538</v>
      </c>
      <c r="B24" s="5" t="n">
        <v>5</v>
      </c>
    </row>
    <row r="25" spans="1:3">
      <c r="A25" s="4" t="s">
        <v>533</v>
      </c>
      <c r="B25" s="6" t="n">
        <v>1158</v>
      </c>
      <c r="C25" s="5" t="n">
        <v>1158</v>
      </c>
    </row>
    <row r="26" spans="1:3">
      <c r="A26" s="4" t="s">
        <v>542</v>
      </c>
    </row>
    <row r="27" spans="1:3">
      <c r="A27" s="3" t="s">
        <v>532</v>
      </c>
    </row>
    <row r="28" spans="1:3">
      <c r="A28" s="4" t="s">
        <v>533</v>
      </c>
      <c r="B28" s="6" t="n">
        <v>1064</v>
      </c>
      <c r="C28" s="6" t="n">
        <v>1087</v>
      </c>
    </row>
    <row r="29" spans="1:3">
      <c r="A29" s="4" t="s">
        <v>543</v>
      </c>
    </row>
    <row r="30" spans="1:3">
      <c r="A30" s="3" t="s">
        <v>532</v>
      </c>
    </row>
    <row r="31" spans="1:3">
      <c r="A31" s="4" t="s">
        <v>538</v>
      </c>
      <c r="B31" s="5" t="n">
        <v>1</v>
      </c>
    </row>
    <row r="32" spans="1:3">
      <c r="A32" s="4" t="s">
        <v>544</v>
      </c>
    </row>
    <row r="33" spans="1:3">
      <c r="A33" s="3" t="s">
        <v>532</v>
      </c>
    </row>
    <row r="34" spans="1:3">
      <c r="A34" s="4" t="s">
        <v>538</v>
      </c>
      <c r="B34" s="5"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9</v>
      </c>
    </row>
    <row r="3" spans="1:4">
      <c r="A3" s="3" t="s">
        <v>546</v>
      </c>
    </row>
    <row r="4" spans="1:4">
      <c r="A4" s="4" t="s">
        <v>547</v>
      </c>
      <c r="B4" s="6" t="n">
        <v>2953</v>
      </c>
      <c r="C4" s="6" t="n">
        <v>3380</v>
      </c>
      <c r="D4" s="6" t="n">
        <v>36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07</v>
      </c>
      <c r="B4" s="6" t="n">
        <v>-71249</v>
      </c>
      <c r="C4" s="6" t="n">
        <v>-47697</v>
      </c>
      <c r="D4" s="6" t="n">
        <v>-27484</v>
      </c>
    </row>
    <row r="5" spans="1:4">
      <c r="A5" s="4" t="s">
        <v>122</v>
      </c>
      <c r="D5" s="5" t="n">
        <v>-5</v>
      </c>
    </row>
    <row r="6" spans="1:4">
      <c r="A6" s="3" t="s">
        <v>123</v>
      </c>
    </row>
    <row r="7" spans="1:4">
      <c r="A7" s="4" t="s">
        <v>124</v>
      </c>
      <c r="B7" s="5" t="n">
        <v>2953</v>
      </c>
      <c r="C7" s="5" t="n">
        <v>3380</v>
      </c>
      <c r="D7" s="5" t="n">
        <v>3683</v>
      </c>
    </row>
    <row r="8" spans="1:4">
      <c r="A8" s="4" t="s">
        <v>85</v>
      </c>
      <c r="B8" s="5" t="n">
        <v>-4118</v>
      </c>
      <c r="C8" s="5" t="n">
        <v>9162</v>
      </c>
    </row>
    <row r="9" spans="1:4">
      <c r="A9" s="4" t="s">
        <v>86</v>
      </c>
      <c r="B9" s="5" t="n">
        <v>3302</v>
      </c>
      <c r="C9" s="5" t="n">
        <v>4780</v>
      </c>
      <c r="D9" s="5" t="n">
        <v>5154</v>
      </c>
    </row>
    <row r="10" spans="1:4">
      <c r="A10" s="4" t="s">
        <v>125</v>
      </c>
      <c r="B10" s="5" t="n">
        <v>597</v>
      </c>
      <c r="C10" s="5" t="n">
        <v>58</v>
      </c>
      <c r="D10" s="5" t="n">
        <v>80</v>
      </c>
    </row>
    <row r="11" spans="1:4">
      <c r="A11" s="4" t="s">
        <v>87</v>
      </c>
      <c r="B11" s="5" t="n">
        <v>2621</v>
      </c>
      <c r="C11" s="5" t="n">
        <v>3552</v>
      </c>
      <c r="D11" s="5" t="n">
        <v>3220</v>
      </c>
    </row>
    <row r="12" spans="1:4">
      <c r="A12" s="4" t="s">
        <v>126</v>
      </c>
      <c r="B12" s="5" t="n">
        <v>14676</v>
      </c>
      <c r="C12" s="5" t="n">
        <v>-985</v>
      </c>
      <c r="D12" s="5" t="n">
        <v>-372</v>
      </c>
    </row>
    <row r="13" spans="1:4">
      <c r="A13" s="4" t="s">
        <v>97</v>
      </c>
      <c r="B13" s="5" t="n">
        <v>23772</v>
      </c>
      <c r="C13" s="5" t="n">
        <v>21464</v>
      </c>
    </row>
    <row r="14" spans="1:4">
      <c r="A14" s="4" t="s">
        <v>127</v>
      </c>
      <c r="B14" s="5" t="n">
        <v>1121</v>
      </c>
      <c r="C14" s="5" t="n">
        <v>139</v>
      </c>
      <c r="D14" s="5" t="n">
        <v>432</v>
      </c>
    </row>
    <row r="15" spans="1:4">
      <c r="A15" s="3" t="s">
        <v>128</v>
      </c>
    </row>
    <row r="16" spans="1:4">
      <c r="A16" s="4" t="s">
        <v>129</v>
      </c>
      <c r="B16" s="5" t="n">
        <v>42</v>
      </c>
      <c r="C16" s="5" t="n">
        <v>-1721</v>
      </c>
      <c r="D16" s="5" t="n">
        <v>3567</v>
      </c>
    </row>
    <row r="17" spans="1:4">
      <c r="A17" s="4" t="s">
        <v>38</v>
      </c>
      <c r="B17" s="5" t="n">
        <v>4694</v>
      </c>
      <c r="C17" s="5" t="n">
        <v>-4359</v>
      </c>
      <c r="D17" s="5" t="n">
        <v>-1993</v>
      </c>
    </row>
    <row r="18" spans="1:4">
      <c r="A18" s="4" t="s">
        <v>130</v>
      </c>
      <c r="B18" s="5" t="n">
        <v>806</v>
      </c>
      <c r="C18" s="5" t="n">
        <v>-937</v>
      </c>
      <c r="D18" s="5" t="n">
        <v>3183</v>
      </c>
    </row>
    <row r="19" spans="1:4">
      <c r="A19" s="4" t="s">
        <v>131</v>
      </c>
      <c r="B19" s="5" t="n">
        <v>1378</v>
      </c>
      <c r="C19" s="5" t="n">
        <v>-1097</v>
      </c>
      <c r="D19" s="5" t="n">
        <v>1570</v>
      </c>
    </row>
    <row r="20" spans="1:4">
      <c r="A20" s="4" t="s">
        <v>50</v>
      </c>
      <c r="B20" s="5" t="n">
        <v>-1674</v>
      </c>
      <c r="C20" s="5" t="n">
        <v>874</v>
      </c>
      <c r="D20" s="5" t="n">
        <v>-1619</v>
      </c>
    </row>
    <row r="21" spans="1:4">
      <c r="A21" s="4" t="s">
        <v>132</v>
      </c>
      <c r="B21" s="5" t="n">
        <v>-5055</v>
      </c>
      <c r="C21" s="5" t="n">
        <v>-2713</v>
      </c>
      <c r="D21" s="5" t="n">
        <v>1650</v>
      </c>
    </row>
    <row r="22" spans="1:4">
      <c r="A22" s="4" t="s">
        <v>52</v>
      </c>
      <c r="B22" s="5" t="n">
        <v>-2417</v>
      </c>
      <c r="C22" s="5" t="n">
        <v>-1431</v>
      </c>
      <c r="D22" s="5" t="n">
        <v>-5699</v>
      </c>
    </row>
    <row r="23" spans="1:4">
      <c r="A23" s="4" t="s">
        <v>133</v>
      </c>
      <c r="B23" s="5" t="n">
        <v>30</v>
      </c>
      <c r="C23" s="5" t="n">
        <v>-1132</v>
      </c>
      <c r="D23" s="5" t="n">
        <v>1289</v>
      </c>
    </row>
    <row r="24" spans="1:4">
      <c r="A24" s="4" t="s">
        <v>134</v>
      </c>
      <c r="B24" s="5" t="n">
        <v>-28521</v>
      </c>
      <c r="C24" s="5" t="n">
        <v>-18663</v>
      </c>
      <c r="D24" s="5" t="n">
        <v>-13344</v>
      </c>
    </row>
    <row r="25" spans="1:4">
      <c r="A25" s="4" t="s">
        <v>135</v>
      </c>
      <c r="D25" s="5" t="n">
        <v>5</v>
      </c>
    </row>
    <row r="26" spans="1:4">
      <c r="A26" s="4" t="s">
        <v>136</v>
      </c>
      <c r="B26" s="5" t="n">
        <v>-28521</v>
      </c>
      <c r="C26" s="5" t="n">
        <v>-18663</v>
      </c>
      <c r="D26" s="5" t="n">
        <v>-13339</v>
      </c>
    </row>
    <row r="27" spans="1:4">
      <c r="A27" s="3" t="s">
        <v>137</v>
      </c>
    </row>
    <row r="28" spans="1:4">
      <c r="A28" s="4" t="s">
        <v>138</v>
      </c>
      <c r="B28" s="5" t="n">
        <v>-683</v>
      </c>
      <c r="C28" s="5" t="n">
        <v>-1397</v>
      </c>
      <c r="D28" s="5" t="n">
        <v>-1873</v>
      </c>
    </row>
    <row r="29" spans="1:4">
      <c r="A29" s="4" t="s">
        <v>139</v>
      </c>
      <c r="C29" s="5" t="n">
        <v>-2440</v>
      </c>
    </row>
    <row r="30" spans="1:4">
      <c r="A30" s="4" t="s">
        <v>140</v>
      </c>
      <c r="B30" s="5" t="n">
        <v>-2008</v>
      </c>
      <c r="C30" s="5" t="n">
        <v>-9033</v>
      </c>
      <c r="D30" s="5" t="n">
        <v>-9193</v>
      </c>
    </row>
    <row r="31" spans="1:4">
      <c r="A31" s="4" t="s">
        <v>141</v>
      </c>
      <c r="B31" s="5" t="n">
        <v>4005</v>
      </c>
      <c r="C31" s="5" t="n">
        <v>11043</v>
      </c>
      <c r="D31" s="5" t="n">
        <v>7181</v>
      </c>
    </row>
    <row r="32" spans="1:4">
      <c r="A32" s="4" t="s">
        <v>142</v>
      </c>
      <c r="C32" s="5" t="n">
        <v>464</v>
      </c>
      <c r="D32" s="5" t="n">
        <v>-2000</v>
      </c>
    </row>
    <row r="33" spans="1:4">
      <c r="A33" s="4" t="s">
        <v>143</v>
      </c>
      <c r="B33" s="5" t="n">
        <v>-5243</v>
      </c>
      <c r="C33" s="5" t="n">
        <v>-11686</v>
      </c>
    </row>
    <row r="34" spans="1:4">
      <c r="A34" s="4" t="s">
        <v>144</v>
      </c>
      <c r="D34" s="5" t="n">
        <v>-2500</v>
      </c>
    </row>
    <row r="35" spans="1:4">
      <c r="A35" s="4" t="s">
        <v>145</v>
      </c>
      <c r="B35" s="5" t="n">
        <v>30</v>
      </c>
      <c r="C35" s="5" t="n">
        <v>-79</v>
      </c>
      <c r="D35" s="5" t="n">
        <v>229</v>
      </c>
    </row>
    <row r="36" spans="1:4">
      <c r="A36" s="4" t="s">
        <v>146</v>
      </c>
      <c r="B36" s="5" t="n">
        <v>-3899</v>
      </c>
      <c r="C36" s="5" t="n">
        <v>-13128</v>
      </c>
      <c r="D36" s="5" t="n">
        <v>-8156</v>
      </c>
    </row>
    <row r="37" spans="1:4">
      <c r="A37" s="3" t="s">
        <v>147</v>
      </c>
    </row>
    <row r="38" spans="1:4">
      <c r="A38" s="4" t="s">
        <v>148</v>
      </c>
      <c r="B38" s="5" t="n">
        <v>60</v>
      </c>
      <c r="C38" s="5" t="n">
        <v>193</v>
      </c>
    </row>
    <row r="39" spans="1:4">
      <c r="A39" s="4" t="s">
        <v>149</v>
      </c>
      <c r="D39" s="5" t="n">
        <v>-5504</v>
      </c>
    </row>
    <row r="40" spans="1:4">
      <c r="A40" s="4" t="s">
        <v>150</v>
      </c>
      <c r="B40" s="5" t="n">
        <v>60</v>
      </c>
      <c r="C40" s="5" t="n">
        <v>193</v>
      </c>
      <c r="D40" s="5" t="n">
        <v>-5504</v>
      </c>
    </row>
    <row r="41" spans="1:4">
      <c r="A41" s="4" t="s">
        <v>151</v>
      </c>
      <c r="B41" s="5" t="n">
        <v>1929</v>
      </c>
      <c r="C41" s="5" t="n">
        <v>312</v>
      </c>
      <c r="D41" s="5" t="n">
        <v>1284</v>
      </c>
    </row>
    <row r="42" spans="1:4">
      <c r="A42" s="4" t="s">
        <v>152</v>
      </c>
      <c r="B42" s="5" t="n">
        <v>-30431</v>
      </c>
      <c r="C42" s="5" t="n">
        <v>-31286</v>
      </c>
      <c r="D42" s="5" t="n">
        <v>-25715</v>
      </c>
    </row>
    <row r="43" spans="1:4">
      <c r="A43" s="4" t="s">
        <v>153</v>
      </c>
      <c r="B43" s="5" t="n">
        <v>58733</v>
      </c>
      <c r="C43" s="5" t="n">
        <v>90019</v>
      </c>
      <c r="D43" s="5" t="n">
        <v>115734</v>
      </c>
    </row>
    <row r="44" spans="1:4">
      <c r="A44" s="4" t="s">
        <v>154</v>
      </c>
      <c r="B44" s="5" t="n">
        <v>28302</v>
      </c>
      <c r="C44" s="5" t="n">
        <v>58733</v>
      </c>
      <c r="D44" s="5" t="n">
        <v>90019</v>
      </c>
    </row>
    <row r="45" spans="1:4">
      <c r="A45" s="3" t="s">
        <v>155</v>
      </c>
    </row>
    <row r="46" spans="1:4">
      <c r="A46" s="4" t="s">
        <v>156</v>
      </c>
      <c r="B46" s="5" t="n">
        <v>178</v>
      </c>
      <c r="C46" s="5" t="n">
        <v>640</v>
      </c>
      <c r="D46" s="5" t="n">
        <v>671</v>
      </c>
    </row>
    <row r="47" spans="1:4">
      <c r="A47" s="4" t="s">
        <v>157</v>
      </c>
      <c r="B47" s="5" t="n">
        <v>6</v>
      </c>
      <c r="C47" s="5" t="n">
        <v>6</v>
      </c>
      <c r="D47" s="5" t="n">
        <v>6</v>
      </c>
    </row>
    <row r="48" spans="1:4">
      <c r="A48" s="3" t="s">
        <v>158</v>
      </c>
    </row>
    <row r="49" spans="1:4">
      <c r="A49" s="4" t="s">
        <v>159</v>
      </c>
      <c r="B49" s="5" t="n">
        <v>24</v>
      </c>
      <c r="C49" s="5" t="n">
        <v>532</v>
      </c>
      <c r="D49" s="6" t="n">
        <v>474</v>
      </c>
    </row>
    <row r="50" spans="1:4">
      <c r="A50" s="4" t="s">
        <v>160</v>
      </c>
    </row>
    <row r="51" spans="1:4">
      <c r="A51" s="3" t="s">
        <v>158</v>
      </c>
    </row>
    <row r="52" spans="1:4">
      <c r="A52" s="4" t="s">
        <v>161</v>
      </c>
      <c r="B52" s="5" t="n">
        <v>2640</v>
      </c>
    </row>
    <row r="53" spans="1:4">
      <c r="A53" s="4" t="s">
        <v>162</v>
      </c>
    </row>
    <row r="54" spans="1:4">
      <c r="A54" s="3" t="s">
        <v>123</v>
      </c>
    </row>
    <row r="55" spans="1:4">
      <c r="A55" s="4" t="s">
        <v>97</v>
      </c>
      <c r="C55" s="5" t="n">
        <v>21900</v>
      </c>
    </row>
    <row r="56" spans="1:4">
      <c r="A56" s="3" t="s">
        <v>158</v>
      </c>
    </row>
    <row r="57" spans="1:4">
      <c r="A57" s="4" t="s">
        <v>161</v>
      </c>
      <c r="C57" s="5" t="n">
        <v>3019</v>
      </c>
    </row>
    <row r="58" spans="1:4">
      <c r="A58" s="4" t="s">
        <v>163</v>
      </c>
    </row>
    <row r="59" spans="1:4">
      <c r="A59" s="3" t="s">
        <v>158</v>
      </c>
    </row>
    <row r="60" spans="1:4">
      <c r="A60" s="4" t="s">
        <v>164</v>
      </c>
      <c r="B60" s="6" t="n">
        <v>3452</v>
      </c>
      <c r="C60" s="6" t="n">
        <v>1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6</v>
      </c>
    </row>
    <row r="3" spans="1:3">
      <c r="A3" s="4" t="s">
        <v>549</v>
      </c>
      <c r="B3" s="6" t="n">
        <v>1799</v>
      </c>
      <c r="C3" s="6" t="n">
        <v>1676</v>
      </c>
    </row>
    <row r="4" spans="1:3">
      <c r="A4" s="4" t="s">
        <v>550</v>
      </c>
      <c r="B4" s="5" t="n">
        <v>1871</v>
      </c>
      <c r="C4" s="5" t="n">
        <v>2902</v>
      </c>
    </row>
    <row r="5" spans="1:3">
      <c r="A5" s="4" t="s">
        <v>551</v>
      </c>
      <c r="B5" s="5" t="n">
        <v>1023</v>
      </c>
    </row>
    <row r="6" spans="1:3">
      <c r="A6" s="4" t="s">
        <v>552</v>
      </c>
      <c r="B6" s="5" t="n">
        <v>885</v>
      </c>
      <c r="C6" s="5" t="n">
        <v>1484</v>
      </c>
    </row>
    <row r="7" spans="1:3">
      <c r="A7" s="4" t="s">
        <v>553</v>
      </c>
      <c r="B7" s="5" t="n">
        <v>168</v>
      </c>
      <c r="C7" s="5" t="n">
        <v>6497</v>
      </c>
    </row>
    <row r="8" spans="1:3">
      <c r="A8" s="4" t="s">
        <v>554</v>
      </c>
      <c r="B8" s="5" t="n">
        <v>4182</v>
      </c>
      <c r="C8" s="5" t="n">
        <v>4855</v>
      </c>
    </row>
    <row r="9" spans="1:3">
      <c r="A9" s="4" t="s">
        <v>555</v>
      </c>
      <c r="B9" s="6" t="n">
        <v>9928</v>
      </c>
      <c r="C9" s="6" t="n">
        <v>17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6</v>
      </c>
      <c r="B1" s="2" t="s">
        <v>557</v>
      </c>
      <c r="C1" s="2" t="s">
        <v>1</v>
      </c>
    </row>
    <row r="2" spans="1:4">
      <c r="B2" s="2" t="s">
        <v>2</v>
      </c>
      <c r="C2" s="2" t="s">
        <v>2</v>
      </c>
      <c r="D2" s="2" t="s">
        <v>32</v>
      </c>
    </row>
    <row r="3" spans="1:4">
      <c r="A3" s="3" t="s">
        <v>546</v>
      </c>
    </row>
    <row r="4" spans="1:4">
      <c r="A4" s="4" t="s">
        <v>85</v>
      </c>
      <c r="B4" s="6" t="n">
        <v>4100</v>
      </c>
      <c r="C4" s="6" t="n">
        <v>-4118</v>
      </c>
      <c r="D4" s="6" t="n">
        <v>916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58</v>
      </c>
      <c r="B1" s="2" t="s">
        <v>475</v>
      </c>
      <c r="C1" s="2" t="s">
        <v>2</v>
      </c>
      <c r="D1" s="2" t="s">
        <v>2</v>
      </c>
      <c r="E1" s="2" t="s">
        <v>32</v>
      </c>
      <c r="F1" s="2" t="s">
        <v>2</v>
      </c>
      <c r="G1" s="2" t="s">
        <v>2</v>
      </c>
      <c r="H1" s="2" t="s">
        <v>32</v>
      </c>
      <c r="I1" s="2" t="s">
        <v>79</v>
      </c>
      <c r="J1" s="2" t="s">
        <v>4</v>
      </c>
      <c r="K1" s="2" t="s">
        <v>476</v>
      </c>
    </row>
    <row r="2" spans="1:11">
      <c r="A2" s="3" t="s">
        <v>559</v>
      </c>
    </row>
    <row r="3" spans="1:11">
      <c r="A3" s="4" t="s">
        <v>505</v>
      </c>
      <c r="C3" s="6" t="n">
        <v>23287000</v>
      </c>
      <c r="D3" s="6" t="n">
        <v>23287000</v>
      </c>
      <c r="E3" s="6" t="n">
        <v>40175000</v>
      </c>
      <c r="F3" s="6" t="n">
        <v>23287000</v>
      </c>
      <c r="G3" s="6" t="n">
        <v>23287000</v>
      </c>
      <c r="H3" s="6" t="n">
        <v>40175000</v>
      </c>
    </row>
    <row r="4" spans="1:11">
      <c r="A4" s="4" t="s">
        <v>97</v>
      </c>
      <c r="C4" s="6" t="n">
        <v>500000</v>
      </c>
      <c r="D4" s="6" t="n">
        <v>23500000</v>
      </c>
      <c r="E4" s="6" t="n">
        <v>21500000</v>
      </c>
      <c r="G4" s="5" t="n">
        <v>23772000</v>
      </c>
      <c r="H4" s="5" t="n">
        <v>21464000</v>
      </c>
    </row>
    <row r="5" spans="1:11">
      <c r="A5" s="4" t="s">
        <v>86</v>
      </c>
      <c r="G5" s="6" t="n">
        <v>3300000</v>
      </c>
      <c r="H5" s="6" t="n">
        <v>4800000</v>
      </c>
      <c r="I5" s="6" t="n">
        <v>5200000</v>
      </c>
    </row>
    <row r="6" spans="1:11">
      <c r="A6" s="4" t="s">
        <v>160</v>
      </c>
    </row>
    <row r="7" spans="1:11">
      <c r="A7" s="3" t="s">
        <v>559</v>
      </c>
    </row>
    <row r="8" spans="1:11">
      <c r="A8" s="4" t="s">
        <v>505</v>
      </c>
      <c r="B8" s="6" t="n">
        <v>45800000</v>
      </c>
      <c r="K8" s="6" t="n">
        <v>7255000</v>
      </c>
    </row>
    <row r="9" spans="1:11">
      <c r="A9" s="4" t="s">
        <v>560</v>
      </c>
      <c r="B9" s="5" t="n">
        <v>102500000</v>
      </c>
    </row>
    <row r="10" spans="1:11">
      <c r="A10" s="4" t="s">
        <v>561</v>
      </c>
      <c r="B10" s="5" t="n">
        <v>22300000</v>
      </c>
    </row>
    <row r="11" spans="1:11">
      <c r="A11" s="4" t="s">
        <v>97</v>
      </c>
      <c r="B11" s="6" t="n">
        <v>23500000</v>
      </c>
      <c r="F11" s="6" t="n">
        <v>3400000</v>
      </c>
    </row>
    <row r="12" spans="1:11">
      <c r="A12" s="4" t="s">
        <v>562</v>
      </c>
    </row>
    <row r="13" spans="1:11">
      <c r="A13" s="3" t="s">
        <v>559</v>
      </c>
    </row>
    <row r="14" spans="1:11">
      <c r="A14" s="4" t="s">
        <v>563</v>
      </c>
      <c r="J14" s="6" t="n">
        <v>15400000</v>
      </c>
    </row>
    <row r="15" spans="1:11">
      <c r="A15" s="4" t="s">
        <v>564</v>
      </c>
      <c r="J15" s="4" t="s">
        <v>565</v>
      </c>
    </row>
    <row r="16" spans="1:11">
      <c r="A16" s="4" t="s">
        <v>566</v>
      </c>
    </row>
    <row r="17" spans="1:11">
      <c r="A17" s="3" t="s">
        <v>559</v>
      </c>
    </row>
    <row r="18" spans="1:11">
      <c r="A18" s="4" t="s">
        <v>563</v>
      </c>
      <c r="J18" s="6" t="n">
        <v>25000000</v>
      </c>
    </row>
    <row r="19" spans="1:11">
      <c r="A19" s="4" t="s">
        <v>564</v>
      </c>
      <c r="J19" s="4" t="s">
        <v>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373</v>
      </c>
    </row>
    <row r="3" spans="1:2">
      <c r="A3" s="3" t="s">
        <v>569</v>
      </c>
    </row>
    <row r="4" spans="1:2">
      <c r="A4" s="4" t="s">
        <v>570</v>
      </c>
      <c r="B4" s="6" t="n">
        <v>55962</v>
      </c>
    </row>
    <row r="5" spans="1:2">
      <c r="A5" s="4" t="s">
        <v>571</v>
      </c>
      <c r="B5" s="5" t="n">
        <v>-15787</v>
      </c>
    </row>
    <row r="6" spans="1:2">
      <c r="A6" s="4" t="s">
        <v>46</v>
      </c>
      <c r="B6" s="5" t="n">
        <v>40175</v>
      </c>
    </row>
    <row r="7" spans="1:2">
      <c r="A7" s="4" t="s">
        <v>572</v>
      </c>
      <c r="B7" s="5" t="n">
        <v>7255</v>
      </c>
    </row>
    <row r="8" spans="1:2">
      <c r="A8" s="4" t="s">
        <v>388</v>
      </c>
      <c r="B8" s="5" t="n">
        <v>-23492</v>
      </c>
    </row>
    <row r="9" spans="1:2">
      <c r="A9" s="4" t="s">
        <v>573</v>
      </c>
      <c r="B9" s="5" t="n">
        <v>-651</v>
      </c>
    </row>
    <row r="10" spans="1:2">
      <c r="A10" s="4" t="s">
        <v>570</v>
      </c>
      <c r="B10" s="5" t="n">
        <v>61707</v>
      </c>
    </row>
    <row r="11" spans="1:2">
      <c r="A11" s="4" t="s">
        <v>571</v>
      </c>
      <c r="B11" s="5" t="n">
        <v>-39279</v>
      </c>
    </row>
    <row r="12" spans="1:2">
      <c r="A12" s="4" t="s">
        <v>46</v>
      </c>
      <c r="B12" s="6" t="n">
        <v>232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4</v>
      </c>
      <c r="B1" s="2" t="s">
        <v>1</v>
      </c>
    </row>
    <row r="2" spans="1:3">
      <c r="B2" s="2" t="s">
        <v>2</v>
      </c>
      <c r="C2" s="2" t="s">
        <v>32</v>
      </c>
    </row>
    <row r="3" spans="1:3">
      <c r="A3" s="3" t="s">
        <v>516</v>
      </c>
    </row>
    <row r="4" spans="1:3">
      <c r="A4" s="4" t="s">
        <v>575</v>
      </c>
      <c r="B4" s="4" t="s">
        <v>386</v>
      </c>
    </row>
    <row r="5" spans="1:3">
      <c r="A5" s="4" t="s">
        <v>576</v>
      </c>
      <c r="B5" s="6" t="n">
        <v>50051</v>
      </c>
      <c r="C5" s="6" t="n">
        <v>49464</v>
      </c>
    </row>
    <row r="6" spans="1:3">
      <c r="A6" s="4" t="s">
        <v>577</v>
      </c>
      <c r="B6" s="5" t="n">
        <v>-47448</v>
      </c>
      <c r="C6" s="5" t="n">
        <v>-45338</v>
      </c>
    </row>
    <row r="7" spans="1:3">
      <c r="A7" s="4" t="s">
        <v>578</v>
      </c>
      <c r="B7" s="6" t="n">
        <v>2603</v>
      </c>
      <c r="C7" s="5" t="n">
        <v>4126</v>
      </c>
    </row>
    <row r="8" spans="1:3">
      <c r="A8" s="4" t="s">
        <v>416</v>
      </c>
    </row>
    <row r="9" spans="1:3">
      <c r="A9" s="3" t="s">
        <v>516</v>
      </c>
    </row>
    <row r="10" spans="1:3">
      <c r="A10" s="4" t="s">
        <v>575</v>
      </c>
      <c r="B10" s="4" t="s">
        <v>386</v>
      </c>
    </row>
    <row r="11" spans="1:3">
      <c r="A11" s="4" t="s">
        <v>576</v>
      </c>
      <c r="B11" s="6" t="n">
        <v>30056</v>
      </c>
      <c r="C11" s="5" t="n">
        <v>29956</v>
      </c>
    </row>
    <row r="12" spans="1:3">
      <c r="A12" s="4" t="s">
        <v>577</v>
      </c>
      <c r="B12" s="5" t="n">
        <v>-28019</v>
      </c>
      <c r="C12" s="5" t="n">
        <v>-26284</v>
      </c>
    </row>
    <row r="13" spans="1:3">
      <c r="A13" s="4" t="s">
        <v>578</v>
      </c>
      <c r="B13" s="6" t="n">
        <v>2037</v>
      </c>
      <c r="C13" s="5" t="n">
        <v>3672</v>
      </c>
    </row>
    <row r="14" spans="1:3">
      <c r="A14" s="4" t="s">
        <v>417</v>
      </c>
    </row>
    <row r="15" spans="1:3">
      <c r="A15" s="3" t="s">
        <v>516</v>
      </c>
    </row>
    <row r="16" spans="1:3">
      <c r="A16" s="4" t="s">
        <v>575</v>
      </c>
      <c r="B16" s="4" t="s">
        <v>418</v>
      </c>
    </row>
    <row r="17" spans="1:3">
      <c r="A17" s="4" t="s">
        <v>576</v>
      </c>
      <c r="B17" s="6" t="n">
        <v>2374</v>
      </c>
      <c r="C17" s="5" t="n">
        <v>2365</v>
      </c>
    </row>
    <row r="18" spans="1:3">
      <c r="A18" s="4" t="s">
        <v>577</v>
      </c>
      <c r="B18" s="5" t="n">
        <v>-2356</v>
      </c>
      <c r="C18" s="5" t="n">
        <v>-2365</v>
      </c>
    </row>
    <row r="19" spans="1:3">
      <c r="A19" s="4" t="s">
        <v>578</v>
      </c>
      <c r="B19" s="6" t="n">
        <v>18</v>
      </c>
    </row>
    <row r="20" spans="1:3">
      <c r="A20" s="4" t="s">
        <v>419</v>
      </c>
    </row>
    <row r="21" spans="1:3">
      <c r="A21" s="3" t="s">
        <v>516</v>
      </c>
    </row>
    <row r="22" spans="1:3">
      <c r="A22" s="4" t="s">
        <v>575</v>
      </c>
      <c r="B22" s="4" t="s">
        <v>386</v>
      </c>
    </row>
    <row r="23" spans="1:3">
      <c r="A23" s="4" t="s">
        <v>576</v>
      </c>
      <c r="B23" s="6" t="n">
        <v>10496</v>
      </c>
      <c r="C23" s="5" t="n">
        <v>10075</v>
      </c>
    </row>
    <row r="24" spans="1:3">
      <c r="A24" s="4" t="s">
        <v>577</v>
      </c>
      <c r="B24" s="5" t="n">
        <v>-9997</v>
      </c>
      <c r="C24" s="5" t="n">
        <v>-9621</v>
      </c>
    </row>
    <row r="25" spans="1:3">
      <c r="A25" s="4" t="s">
        <v>578</v>
      </c>
      <c r="B25" s="6" t="n">
        <v>499</v>
      </c>
      <c r="C25" s="5" t="n">
        <v>454</v>
      </c>
    </row>
    <row r="26" spans="1:3">
      <c r="A26" s="4" t="s">
        <v>579</v>
      </c>
    </row>
    <row r="27" spans="1:3">
      <c r="A27" s="3" t="s">
        <v>516</v>
      </c>
    </row>
    <row r="28" spans="1:3">
      <c r="A28" s="4" t="s">
        <v>575</v>
      </c>
      <c r="B28" s="4" t="s">
        <v>580</v>
      </c>
    </row>
    <row r="29" spans="1:3">
      <c r="A29" s="4" t="s">
        <v>576</v>
      </c>
      <c r="B29" s="6" t="n">
        <v>7125</v>
      </c>
      <c r="C29" s="5" t="n">
        <v>7068</v>
      </c>
    </row>
    <row r="30" spans="1:3">
      <c r="A30" s="4" t="s">
        <v>577</v>
      </c>
      <c r="B30" s="5" t="n">
        <v>-7076</v>
      </c>
      <c r="C30" s="6" t="n">
        <v>-7068</v>
      </c>
    </row>
    <row r="31" spans="1:3">
      <c r="A31" s="4" t="s">
        <v>578</v>
      </c>
      <c r="B31" s="6" t="n">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16</v>
      </c>
    </row>
    <row r="3" spans="1:3">
      <c r="A3" s="5" t="n">
        <v>2018</v>
      </c>
      <c r="B3" s="6" t="n">
        <v>1412</v>
      </c>
    </row>
    <row r="4" spans="1:3">
      <c r="A4" s="5" t="n">
        <v>2019</v>
      </c>
      <c r="B4" s="5" t="n">
        <v>931</v>
      </c>
    </row>
    <row r="5" spans="1:3">
      <c r="A5" s="5" t="n">
        <v>2020</v>
      </c>
      <c r="B5" s="5" t="n">
        <v>257</v>
      </c>
    </row>
    <row r="6" spans="1:3">
      <c r="A6" s="5" t="n">
        <v>2021</v>
      </c>
      <c r="B6" s="5" t="n">
        <v>3</v>
      </c>
    </row>
    <row r="7" spans="1:3">
      <c r="A7" s="5" t="n">
        <v>2022</v>
      </c>
      <c r="B7" s="5" t="n">
        <v>0</v>
      </c>
    </row>
    <row r="8" spans="1:3">
      <c r="A8" s="4" t="s">
        <v>582</v>
      </c>
      <c r="B8" s="5" t="n">
        <v>0</v>
      </c>
    </row>
    <row r="9" spans="1:3">
      <c r="A9" s="4" t="s">
        <v>578</v>
      </c>
      <c r="B9" s="6" t="n">
        <v>2603</v>
      </c>
      <c r="C9" s="6" t="n">
        <v>4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9"/>
    <col customWidth="1" max="7" min="7" width="21"/>
    <col customWidth="1" max="8" min="8" width="21"/>
  </cols>
  <sheetData>
    <row r="1" spans="1:8">
      <c r="A1" s="1" t="s">
        <v>583</v>
      </c>
      <c r="B1" s="2" t="s">
        <v>584</v>
      </c>
      <c r="C1" s="2" t="s">
        <v>585</v>
      </c>
      <c r="D1" s="2" t="s">
        <v>586</v>
      </c>
      <c r="E1" s="2" t="s">
        <v>377</v>
      </c>
      <c r="F1" s="2" t="s">
        <v>587</v>
      </c>
      <c r="G1" s="2" t="s">
        <v>372</v>
      </c>
      <c r="H1" s="2" t="s">
        <v>588</v>
      </c>
    </row>
    <row r="2" spans="1:8">
      <c r="A2" s="3" t="s">
        <v>589</v>
      </c>
    </row>
    <row r="3" spans="1:8">
      <c r="A3" s="4" t="s">
        <v>590</v>
      </c>
      <c r="F3" s="6" t="n">
        <v>7151</v>
      </c>
      <c r="G3" s="6" t="n">
        <v>1061</v>
      </c>
      <c r="H3" s="6" t="n">
        <v>3623</v>
      </c>
    </row>
    <row r="4" spans="1:8">
      <c r="A4" s="4" t="s">
        <v>591</v>
      </c>
    </row>
    <row r="5" spans="1:8">
      <c r="A5" s="3" t="s">
        <v>589</v>
      </c>
    </row>
    <row r="6" spans="1:8">
      <c r="A6" s="4" t="s">
        <v>590</v>
      </c>
      <c r="F6" s="5" t="n">
        <v>5100</v>
      </c>
    </row>
    <row r="7" spans="1:8">
      <c r="A7" s="4" t="s">
        <v>592</v>
      </c>
      <c r="F7" s="6" t="n">
        <v>3100</v>
      </c>
    </row>
    <row r="8" spans="1:8">
      <c r="A8" s="4" t="s">
        <v>593</v>
      </c>
    </row>
    <row r="9" spans="1:8">
      <c r="A9" s="3" t="s">
        <v>589</v>
      </c>
    </row>
    <row r="10" spans="1:8">
      <c r="A10" s="4" t="s">
        <v>594</v>
      </c>
      <c r="F10" s="5" t="n">
        <v>13</v>
      </c>
    </row>
    <row r="11" spans="1:8">
      <c r="A11" s="4" t="s">
        <v>595</v>
      </c>
    </row>
    <row r="12" spans="1:8">
      <c r="A12" s="3" t="s">
        <v>589</v>
      </c>
    </row>
    <row r="13" spans="1:8">
      <c r="A13" s="4" t="s">
        <v>592</v>
      </c>
      <c r="F13" s="6" t="n">
        <v>1500</v>
      </c>
    </row>
    <row r="14" spans="1:8">
      <c r="A14" s="4" t="s">
        <v>596</v>
      </c>
    </row>
    <row r="15" spans="1:8">
      <c r="A15" s="3" t="s">
        <v>589</v>
      </c>
    </row>
    <row r="16" spans="1:8">
      <c r="A16" s="4" t="s">
        <v>597</v>
      </c>
      <c r="B16" s="6" t="n">
        <v>200</v>
      </c>
      <c r="C16" s="6" t="n">
        <v>1000</v>
      </c>
    </row>
    <row r="17" spans="1:8">
      <c r="A17" s="4" t="s">
        <v>598</v>
      </c>
      <c r="C17" s="5" t="n">
        <v>200</v>
      </c>
    </row>
    <row r="18" spans="1:8">
      <c r="A18" s="4" t="s">
        <v>599</v>
      </c>
      <c r="C18" s="6" t="n">
        <v>800</v>
      </c>
    </row>
    <row r="19" spans="1:8">
      <c r="A19" s="4" t="s">
        <v>600</v>
      </c>
      <c r="C19" s="5" t="n">
        <v>12</v>
      </c>
    </row>
    <row r="20" spans="1:8">
      <c r="A20" s="4" t="s">
        <v>601</v>
      </c>
      <c r="B20" s="5" t="n">
        <v>12</v>
      </c>
    </row>
    <row r="21" spans="1:8">
      <c r="A21" s="4" t="s">
        <v>160</v>
      </c>
    </row>
    <row r="22" spans="1:8">
      <c r="A22" s="3" t="s">
        <v>589</v>
      </c>
    </row>
    <row r="23" spans="1:8">
      <c r="A23" s="4" t="s">
        <v>590</v>
      </c>
      <c r="E23" s="6" t="n">
        <v>1900</v>
      </c>
    </row>
    <row r="24" spans="1:8">
      <c r="A24" s="4" t="s">
        <v>162</v>
      </c>
    </row>
    <row r="25" spans="1:8">
      <c r="A25" s="3" t="s">
        <v>589</v>
      </c>
    </row>
    <row r="26" spans="1:8">
      <c r="A26" s="4" t="s">
        <v>590</v>
      </c>
      <c r="D26" s="6" t="n">
        <v>700</v>
      </c>
      <c r="F26" s="5" t="n">
        <v>700</v>
      </c>
    </row>
    <row r="27" spans="1:8">
      <c r="A27" s="4" t="s">
        <v>602</v>
      </c>
    </row>
    <row r="28" spans="1:8">
      <c r="A28" s="3" t="s">
        <v>589</v>
      </c>
    </row>
    <row r="29" spans="1:8">
      <c r="A29" s="4" t="s">
        <v>603</v>
      </c>
      <c r="F29" s="5" t="n">
        <v>300</v>
      </c>
    </row>
    <row r="30" spans="1:8">
      <c r="A30" s="4" t="s">
        <v>604</v>
      </c>
    </row>
    <row r="31" spans="1:8">
      <c r="A31" s="3" t="s">
        <v>589</v>
      </c>
    </row>
    <row r="32" spans="1:8">
      <c r="A32" s="4" t="s">
        <v>592</v>
      </c>
      <c r="F32"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73</v>
      </c>
    </row>
    <row r="3" spans="1:2">
      <c r="A3" s="3" t="s">
        <v>589</v>
      </c>
    </row>
    <row r="4" spans="1:2">
      <c r="A4" s="4" t="s">
        <v>606</v>
      </c>
      <c r="B4" s="6" t="n">
        <v>0</v>
      </c>
    </row>
    <row r="5" spans="1:2">
      <c r="A5" s="4" t="s">
        <v>607</v>
      </c>
      <c r="B5" s="5" t="n">
        <v>5655</v>
      </c>
    </row>
    <row r="6" spans="1:2">
      <c r="A6" s="4" t="s">
        <v>608</v>
      </c>
      <c r="B6" s="5" t="n">
        <v>-4615</v>
      </c>
    </row>
    <row r="7" spans="1:2">
      <c r="A7" s="4" t="s">
        <v>609</v>
      </c>
      <c r="B7" s="5" t="n">
        <v>-17</v>
      </c>
    </row>
    <row r="8" spans="1:2">
      <c r="A8" s="4" t="s">
        <v>610</v>
      </c>
      <c r="B8" s="5" t="n">
        <v>1023</v>
      </c>
    </row>
    <row r="9" spans="1:2">
      <c r="A9" s="4" t="s">
        <v>611</v>
      </c>
    </row>
    <row r="10" spans="1:2">
      <c r="A10" s="3" t="s">
        <v>589</v>
      </c>
    </row>
    <row r="11" spans="1:2">
      <c r="A11" s="4" t="s">
        <v>606</v>
      </c>
      <c r="B11" s="5" t="n">
        <v>0</v>
      </c>
    </row>
    <row r="12" spans="1:2">
      <c r="A12" s="4" t="s">
        <v>607</v>
      </c>
      <c r="B12" s="5" t="n">
        <v>4543</v>
      </c>
    </row>
    <row r="13" spans="1:2">
      <c r="A13" s="4" t="s">
        <v>608</v>
      </c>
      <c r="B13" s="5" t="n">
        <v>-3741</v>
      </c>
    </row>
    <row r="14" spans="1:2">
      <c r="A14" s="4" t="s">
        <v>609</v>
      </c>
      <c r="B14" s="5" t="n">
        <v>-17</v>
      </c>
    </row>
    <row r="15" spans="1:2">
      <c r="A15" s="4" t="s">
        <v>610</v>
      </c>
      <c r="B15" s="5" t="n">
        <v>785</v>
      </c>
    </row>
    <row r="16" spans="1:2">
      <c r="A16" s="4" t="s">
        <v>612</v>
      </c>
    </row>
    <row r="17" spans="1:2">
      <c r="A17" s="3" t="s">
        <v>589</v>
      </c>
    </row>
    <row r="18" spans="1:2">
      <c r="A18" s="4" t="s">
        <v>606</v>
      </c>
      <c r="B18" s="5" t="n">
        <v>0</v>
      </c>
    </row>
    <row r="19" spans="1:2">
      <c r="A19" s="4" t="s">
        <v>607</v>
      </c>
      <c r="B19" s="5" t="n">
        <v>509</v>
      </c>
    </row>
    <row r="20" spans="1:2">
      <c r="A20" s="4" t="s">
        <v>608</v>
      </c>
      <c r="B20" s="5" t="n">
        <v>-379</v>
      </c>
    </row>
    <row r="21" spans="1:2">
      <c r="A21" s="4" t="s">
        <v>610</v>
      </c>
      <c r="B21" s="5" t="n">
        <v>130</v>
      </c>
    </row>
    <row r="22" spans="1:2">
      <c r="A22" s="4" t="s">
        <v>613</v>
      </c>
    </row>
    <row r="23" spans="1:2">
      <c r="A23" s="3" t="s">
        <v>589</v>
      </c>
    </row>
    <row r="24" spans="1:2">
      <c r="A24" s="4" t="s">
        <v>606</v>
      </c>
      <c r="B24" s="5" t="n">
        <v>0</v>
      </c>
    </row>
    <row r="25" spans="1:2">
      <c r="A25" s="4" t="s">
        <v>607</v>
      </c>
      <c r="B25" s="5" t="n">
        <v>603</v>
      </c>
    </row>
    <row r="26" spans="1:2">
      <c r="A26" s="4" t="s">
        <v>608</v>
      </c>
      <c r="B26" s="5" t="n">
        <v>-495</v>
      </c>
    </row>
    <row r="27" spans="1:2">
      <c r="A27" s="4" t="s">
        <v>610</v>
      </c>
      <c r="B27" s="6" t="n">
        <v>1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4</v>
      </c>
      <c r="B1" s="2" t="s">
        <v>1</v>
      </c>
    </row>
    <row r="2" spans="1:4">
      <c r="B2" s="2" t="s">
        <v>2</v>
      </c>
      <c r="C2" s="2" t="s">
        <v>32</v>
      </c>
      <c r="D2" s="2" t="s">
        <v>79</v>
      </c>
    </row>
    <row r="3" spans="1:4">
      <c r="A3" s="3" t="s">
        <v>615</v>
      </c>
    </row>
    <row r="4" spans="1:4">
      <c r="A4" s="4" t="s">
        <v>616</v>
      </c>
      <c r="B4" s="6" t="n">
        <v>2400000</v>
      </c>
      <c r="C4" s="6" t="n">
        <v>2700000</v>
      </c>
      <c r="D4" s="6" t="n">
        <v>2900000</v>
      </c>
    </row>
    <row r="5" spans="1:4">
      <c r="A5" s="4" t="s">
        <v>617</v>
      </c>
      <c r="B5" s="5" t="n">
        <v>2023</v>
      </c>
    </row>
    <row r="6" spans="1:4">
      <c r="A6" s="4" t="s">
        <v>618</v>
      </c>
    </row>
    <row r="7" spans="1:4">
      <c r="A7" s="3" t="s">
        <v>615</v>
      </c>
    </row>
    <row r="8" spans="1:4">
      <c r="A8" s="4" t="s">
        <v>619</v>
      </c>
      <c r="B8" s="6" t="n">
        <v>20000000</v>
      </c>
    </row>
    <row r="9" spans="1:4">
      <c r="A9" s="4" t="s">
        <v>620</v>
      </c>
      <c r="B9" s="4" t="s">
        <v>621</v>
      </c>
    </row>
    <row r="10" spans="1:4">
      <c r="A10" s="4" t="s">
        <v>622</v>
      </c>
      <c r="B1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73</v>
      </c>
    </row>
    <row r="2" spans="1:2">
      <c r="A2" s="3" t="s">
        <v>222</v>
      </c>
    </row>
    <row r="3" spans="1:2">
      <c r="A3" s="5" t="n">
        <v>2018</v>
      </c>
      <c r="B3" s="6" t="n">
        <v>1826</v>
      </c>
    </row>
    <row r="4" spans="1:2">
      <c r="A4" s="5" t="n">
        <v>2019</v>
      </c>
      <c r="B4" s="5" t="n">
        <v>1604</v>
      </c>
    </row>
    <row r="5" spans="1:2">
      <c r="A5" s="5" t="n">
        <v>2020</v>
      </c>
      <c r="B5" s="5" t="n">
        <v>1234</v>
      </c>
    </row>
    <row r="6" spans="1:2">
      <c r="A6" s="5" t="n">
        <v>2021</v>
      </c>
      <c r="B6" s="5" t="n">
        <v>747</v>
      </c>
    </row>
    <row r="7" spans="1:2">
      <c r="A7" s="5" t="n">
        <v>2022</v>
      </c>
      <c r="B7" s="5" t="n">
        <v>461</v>
      </c>
    </row>
    <row r="8" spans="1:2">
      <c r="A8" s="4" t="s">
        <v>582</v>
      </c>
      <c r="B8" s="5" t="n">
        <v>116</v>
      </c>
    </row>
    <row r="9" spans="1:2">
      <c r="A9" s="4" t="s">
        <v>624</v>
      </c>
      <c r="B9" s="6" t="n">
        <v>5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9"/>
    <col customWidth="1" max="2" min="2" width="11"/>
    <col customWidth="1" max="3" min="3" width="23"/>
    <col customWidth="1" max="4" min="4" width="18"/>
    <col customWidth="1" max="5" min="5" width="22"/>
    <col customWidth="1" max="6" min="6" width="44"/>
    <col customWidth="1" max="7" min="7" width="39"/>
    <col customWidth="1" max="8" min="8" width="36"/>
    <col customWidth="1" max="9" min="9" width="58"/>
    <col customWidth="1" max="10" min="10" width="53"/>
    <col customWidth="1" max="11" min="11" width="29"/>
    <col customWidth="1" max="12" min="12" width="43"/>
    <col customWidth="1" max="13" min="13" width="45"/>
    <col customWidth="1" max="14" min="14" width="24"/>
  </cols>
  <sheetData>
    <row r="1" spans="1:14">
      <c r="A1" s="1" t="s">
        <v>165</v>
      </c>
      <c r="B1" s="2" t="s">
        <v>166</v>
      </c>
      <c r="C1" s="2" t="s">
        <v>162</v>
      </c>
      <c r="D1" s="2" t="s">
        <v>160</v>
      </c>
      <c r="E1" s="2" t="s">
        <v>163</v>
      </c>
      <c r="F1" s="2" t="s">
        <v>167</v>
      </c>
      <c r="G1" s="2" t="s">
        <v>168</v>
      </c>
      <c r="H1" s="2" t="s">
        <v>169</v>
      </c>
      <c r="I1" s="2" t="s">
        <v>170</v>
      </c>
      <c r="J1" s="2" t="s">
        <v>171</v>
      </c>
      <c r="K1" s="2" t="s">
        <v>172</v>
      </c>
      <c r="L1" s="2" t="s">
        <v>173</v>
      </c>
      <c r="M1" s="2" t="s">
        <v>174</v>
      </c>
      <c r="N1" s="2" t="s">
        <v>175</v>
      </c>
    </row>
    <row r="2" spans="1:14">
      <c r="A2" s="4" t="s">
        <v>176</v>
      </c>
      <c r="B2" s="6" t="n">
        <v>204441</v>
      </c>
      <c r="E2" s="6" t="n">
        <v>330</v>
      </c>
      <c r="H2" s="6" t="n">
        <v>221932</v>
      </c>
      <c r="K2" s="6" t="n">
        <v>-15688</v>
      </c>
      <c r="L2" s="6" t="n">
        <v>-2150</v>
      </c>
      <c r="M2" s="6" t="n">
        <v>18</v>
      </c>
      <c r="N2" s="6" t="n">
        <v>-1</v>
      </c>
    </row>
    <row r="3" spans="1:14">
      <c r="A3" s="4" t="s">
        <v>177</v>
      </c>
      <c r="E3" s="5" t="n">
        <v>33037671</v>
      </c>
      <c r="N3" s="5" t="n">
        <v>-39784</v>
      </c>
    </row>
    <row r="4" spans="1:14">
      <c r="A4" s="4" t="s">
        <v>178</v>
      </c>
      <c r="B4" s="5" t="n">
        <v>0</v>
      </c>
    </row>
    <row r="5" spans="1:14">
      <c r="A5" s="4" t="s">
        <v>179</v>
      </c>
      <c r="E5" s="6" t="n">
        <v>3</v>
      </c>
      <c r="H5" s="5" t="n">
        <v>-3</v>
      </c>
    </row>
    <row r="6" spans="1:14">
      <c r="A6" s="4" t="s">
        <v>180</v>
      </c>
      <c r="E6" s="5" t="n">
        <v>287485</v>
      </c>
    </row>
    <row r="7" spans="1:14">
      <c r="A7" s="4" t="s">
        <v>181</v>
      </c>
      <c r="B7" s="6" t="n">
        <v>-5498</v>
      </c>
      <c r="H7" s="5" t="n">
        <v>-5498</v>
      </c>
    </row>
    <row r="8" spans="1:14">
      <c r="A8" s="4" t="s">
        <v>182</v>
      </c>
      <c r="N8" s="5" t="n">
        <v>-591520</v>
      </c>
    </row>
    <row r="9" spans="1:14">
      <c r="A9" s="4" t="s">
        <v>183</v>
      </c>
      <c r="B9" s="5" t="n">
        <v>-6</v>
      </c>
      <c r="E9" s="6" t="n">
        <v>-6</v>
      </c>
    </row>
    <row r="10" spans="1:14">
      <c r="A10" s="4" t="s">
        <v>184</v>
      </c>
      <c r="E10" s="5" t="n">
        <v>-591520</v>
      </c>
      <c r="N10" s="5" t="n">
        <v>591520</v>
      </c>
    </row>
    <row r="11" spans="1:14">
      <c r="A11" s="4" t="s">
        <v>87</v>
      </c>
      <c r="B11" s="5" t="n">
        <v>3220</v>
      </c>
      <c r="H11" s="5" t="n">
        <v>3220</v>
      </c>
    </row>
    <row r="12" spans="1:14">
      <c r="A12" s="4" t="s">
        <v>185</v>
      </c>
      <c r="B12" s="5" t="n">
        <v>25</v>
      </c>
      <c r="M12" s="5" t="n">
        <v>25</v>
      </c>
    </row>
    <row r="13" spans="1:14">
      <c r="A13" s="4" t="s">
        <v>186</v>
      </c>
      <c r="B13" s="5" t="n">
        <v>-3647</v>
      </c>
      <c r="L13" s="5" t="n">
        <v>-3647</v>
      </c>
    </row>
    <row r="14" spans="1:14">
      <c r="A14" s="4" t="s">
        <v>107</v>
      </c>
      <c r="B14" s="5" t="n">
        <v>-27484</v>
      </c>
      <c r="K14" s="5" t="n">
        <v>-27484</v>
      </c>
    </row>
    <row r="15" spans="1:14">
      <c r="A15" s="4" t="s">
        <v>187</v>
      </c>
      <c r="B15" s="5" t="n">
        <v>171051</v>
      </c>
      <c r="E15" s="6" t="n">
        <v>327</v>
      </c>
      <c r="H15" s="5" t="n">
        <v>219651</v>
      </c>
      <c r="K15" s="5" t="n">
        <v>-43172</v>
      </c>
      <c r="L15" s="5" t="n">
        <v>-5797</v>
      </c>
      <c r="M15" s="5" t="n">
        <v>43</v>
      </c>
      <c r="N15" s="6" t="n">
        <v>-1</v>
      </c>
    </row>
    <row r="16" spans="1:14">
      <c r="A16" s="4" t="s">
        <v>188</v>
      </c>
      <c r="E16" s="5" t="n">
        <v>32733636</v>
      </c>
      <c r="N16" s="5" t="n">
        <v>-39784</v>
      </c>
    </row>
    <row r="17" spans="1:14">
      <c r="A17" s="4" t="s">
        <v>189</v>
      </c>
      <c r="B17" s="6" t="n">
        <v>193</v>
      </c>
      <c r="H17" s="5" t="n">
        <v>193</v>
      </c>
    </row>
    <row r="18" spans="1:14">
      <c r="A18" s="4" t="s">
        <v>178</v>
      </c>
      <c r="B18" s="5" t="n">
        <v>28740</v>
      </c>
      <c r="E18" s="5" t="n">
        <v>28740</v>
      </c>
    </row>
    <row r="19" spans="1:14">
      <c r="A19" s="4" t="s">
        <v>179</v>
      </c>
      <c r="E19" s="6" t="n">
        <v>3</v>
      </c>
      <c r="H19" s="5" t="n">
        <v>-3</v>
      </c>
    </row>
    <row r="20" spans="1:14">
      <c r="A20" s="4" t="s">
        <v>180</v>
      </c>
      <c r="E20" s="5" t="n">
        <v>278544</v>
      </c>
    </row>
    <row r="21" spans="1:14">
      <c r="A21" s="4" t="s">
        <v>190</v>
      </c>
      <c r="C21" s="6" t="n">
        <v>4779</v>
      </c>
      <c r="F21" s="6" t="n">
        <v>8</v>
      </c>
      <c r="I21" s="6" t="n">
        <v>4771</v>
      </c>
    </row>
    <row r="22" spans="1:14">
      <c r="A22" s="4" t="s">
        <v>191</v>
      </c>
      <c r="F22" s="5" t="n">
        <v>777857</v>
      </c>
    </row>
    <row r="23" spans="1:14">
      <c r="A23" s="4" t="s">
        <v>181</v>
      </c>
      <c r="B23" s="6" t="n">
        <v>-1</v>
      </c>
      <c r="N23" s="6" t="n">
        <v>-1</v>
      </c>
    </row>
    <row r="24" spans="1:14">
      <c r="A24" s="4" t="s">
        <v>182</v>
      </c>
      <c r="N24" s="5" t="n">
        <v>-122</v>
      </c>
    </row>
    <row r="25" spans="1:14">
      <c r="A25" s="4" t="s">
        <v>87</v>
      </c>
      <c r="B25" s="5" t="n">
        <v>3552</v>
      </c>
      <c r="H25" s="5" t="n">
        <v>3552</v>
      </c>
    </row>
    <row r="26" spans="1:14">
      <c r="A26" s="4" t="s">
        <v>185</v>
      </c>
      <c r="B26" s="5" t="n">
        <v>-12</v>
      </c>
      <c r="M26" s="5" t="n">
        <v>-12</v>
      </c>
    </row>
    <row r="27" spans="1:14">
      <c r="A27" s="4" t="s">
        <v>186</v>
      </c>
      <c r="B27" s="5" t="n">
        <v>-847</v>
      </c>
      <c r="L27" s="5" t="n">
        <v>-847</v>
      </c>
    </row>
    <row r="28" spans="1:14">
      <c r="A28" s="4" t="s">
        <v>107</v>
      </c>
      <c r="B28" s="5" t="n">
        <v>-47697</v>
      </c>
      <c r="K28" s="5" t="n">
        <v>-47697</v>
      </c>
    </row>
    <row r="29" spans="1:14">
      <c r="A29" s="4" t="s">
        <v>192</v>
      </c>
      <c r="B29" s="6" t="n">
        <v>131018</v>
      </c>
      <c r="E29" s="6" t="n">
        <v>338</v>
      </c>
      <c r="H29" s="5" t="n">
        <v>228164</v>
      </c>
      <c r="K29" s="5" t="n">
        <v>-90869</v>
      </c>
      <c r="L29" s="5" t="n">
        <v>-6644</v>
      </c>
      <c r="M29" s="5" t="n">
        <v>31</v>
      </c>
      <c r="N29" s="6" t="n">
        <v>-2</v>
      </c>
    </row>
    <row r="30" spans="1:14">
      <c r="A30" s="4" t="s">
        <v>193</v>
      </c>
      <c r="E30" s="5" t="n">
        <v>33818777</v>
      </c>
      <c r="N30" s="5" t="n">
        <v>-39906</v>
      </c>
    </row>
    <row r="31" spans="1:14">
      <c r="A31" s="4" t="s">
        <v>178</v>
      </c>
      <c r="B31" s="5" t="n">
        <v>0</v>
      </c>
    </row>
    <row r="32" spans="1:14">
      <c r="A32" s="4" t="s">
        <v>179</v>
      </c>
      <c r="B32" s="6" t="n">
        <v>2</v>
      </c>
      <c r="E32" s="6" t="n">
        <v>2</v>
      </c>
    </row>
    <row r="33" spans="1:14">
      <c r="A33" s="4" t="s">
        <v>180</v>
      </c>
      <c r="E33" s="5" t="n">
        <v>208474</v>
      </c>
    </row>
    <row r="34" spans="1:14">
      <c r="A34" s="4" t="s">
        <v>190</v>
      </c>
      <c r="C34" s="6" t="n">
        <v>3203</v>
      </c>
      <c r="D34" s="6" t="n">
        <v>2640</v>
      </c>
      <c r="F34" s="6" t="n">
        <v>5</v>
      </c>
      <c r="G34" s="6" t="n">
        <v>7</v>
      </c>
      <c r="I34" s="6" t="n">
        <v>3198</v>
      </c>
      <c r="J34" s="6" t="n">
        <v>2633</v>
      </c>
    </row>
    <row r="35" spans="1:14">
      <c r="A35" s="4" t="s">
        <v>191</v>
      </c>
      <c r="F35" s="5" t="n">
        <v>542274</v>
      </c>
      <c r="G35" s="5" t="n">
        <v>681278</v>
      </c>
    </row>
    <row r="36" spans="1:14">
      <c r="A36" s="4" t="s">
        <v>194</v>
      </c>
      <c r="B36" s="5" t="n">
        <v>249</v>
      </c>
      <c r="E36" s="6" t="n">
        <v>1</v>
      </c>
      <c r="H36" s="5" t="n">
        <v>248</v>
      </c>
    </row>
    <row r="37" spans="1:14">
      <c r="A37" s="4" t="s">
        <v>195</v>
      </c>
      <c r="E37" s="5" t="n">
        <v>70473</v>
      </c>
    </row>
    <row r="38" spans="1:14">
      <c r="A38" s="4" t="s">
        <v>196</v>
      </c>
      <c r="B38" s="5" t="n">
        <v>61</v>
      </c>
      <c r="H38" s="5" t="n">
        <v>61</v>
      </c>
    </row>
    <row r="39" spans="1:14">
      <c r="A39" s="4" t="s">
        <v>197</v>
      </c>
      <c r="E39" s="5" t="n">
        <v>17956</v>
      </c>
    </row>
    <row r="40" spans="1:14">
      <c r="A40" s="4" t="s">
        <v>181</v>
      </c>
      <c r="B40" s="5" t="n">
        <v>-3</v>
      </c>
      <c r="N40" s="6" t="n">
        <v>-3</v>
      </c>
    </row>
    <row r="41" spans="1:14">
      <c r="A41" s="4" t="s">
        <v>182</v>
      </c>
      <c r="N41" s="5" t="n">
        <v>-584</v>
      </c>
    </row>
    <row r="42" spans="1:14">
      <c r="A42" s="4" t="s">
        <v>87</v>
      </c>
      <c r="B42" s="5" t="n">
        <v>2621</v>
      </c>
      <c r="H42" s="5" t="n">
        <v>2621</v>
      </c>
    </row>
    <row r="43" spans="1:14">
      <c r="A43" s="4" t="s">
        <v>198</v>
      </c>
      <c r="B43" s="5" t="n">
        <v>-248</v>
      </c>
      <c r="H43" s="5" t="n">
        <v>-248</v>
      </c>
    </row>
    <row r="44" spans="1:14">
      <c r="A44" s="4" t="s">
        <v>185</v>
      </c>
      <c r="B44" s="5" t="n">
        <v>-25</v>
      </c>
      <c r="M44" s="5" t="n">
        <v>-25</v>
      </c>
    </row>
    <row r="45" spans="1:14">
      <c r="A45" s="4" t="s">
        <v>186</v>
      </c>
      <c r="B45" s="5" t="n">
        <v>1267</v>
      </c>
      <c r="L45" s="5" t="n">
        <v>1267</v>
      </c>
    </row>
    <row r="46" spans="1:14">
      <c r="A46" s="4" t="s">
        <v>107</v>
      </c>
      <c r="B46" s="5" t="n">
        <v>-71249</v>
      </c>
      <c r="K46" s="5" t="n">
        <v>-71249</v>
      </c>
    </row>
    <row r="47" spans="1:14">
      <c r="A47" s="4" t="s">
        <v>199</v>
      </c>
      <c r="B47" s="6" t="n">
        <v>69536</v>
      </c>
      <c r="E47" s="6" t="n">
        <v>353</v>
      </c>
      <c r="H47" s="6" t="n">
        <v>236677</v>
      </c>
      <c r="K47" s="6" t="n">
        <v>-162118</v>
      </c>
      <c r="L47" s="6" t="n">
        <v>-5377</v>
      </c>
      <c r="M47" s="6" t="n">
        <v>6</v>
      </c>
      <c r="N47" s="6" t="n">
        <v>-5</v>
      </c>
    </row>
    <row r="48" spans="1:14">
      <c r="A48" s="4" t="s">
        <v>200</v>
      </c>
      <c r="E48" s="5" t="n">
        <v>35339232</v>
      </c>
      <c r="N48" s="5" t="n">
        <v>-40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4"/>
    <col customWidth="1" max="7" min="7" width="14"/>
    <col customWidth="1" max="8" min="8" width="14"/>
  </cols>
  <sheetData>
    <row r="1" spans="1:8">
      <c r="A1" s="1" t="s">
        <v>625</v>
      </c>
      <c r="B1" s="2" t="s">
        <v>626</v>
      </c>
      <c r="C1" s="2" t="s">
        <v>627</v>
      </c>
      <c r="D1" s="2" t="s">
        <v>628</v>
      </c>
      <c r="E1" s="2" t="s">
        <v>2</v>
      </c>
      <c r="F1" s="2" t="s">
        <v>32</v>
      </c>
      <c r="G1" s="2" t="s">
        <v>79</v>
      </c>
      <c r="H1" s="2" t="s">
        <v>629</v>
      </c>
    </row>
    <row r="2" spans="1:8">
      <c r="A2" s="3" t="s">
        <v>630</v>
      </c>
    </row>
    <row r="3" spans="1:8">
      <c r="A3" s="4" t="s">
        <v>631</v>
      </c>
      <c r="E3" s="5" t="n">
        <v>5000000</v>
      </c>
    </row>
    <row r="4" spans="1:8">
      <c r="A4" s="4" t="s">
        <v>632</v>
      </c>
      <c r="E4" s="5" t="n">
        <v>0</v>
      </c>
    </row>
    <row r="5" spans="1:8">
      <c r="A5" s="4" t="s">
        <v>633</v>
      </c>
      <c r="E5" s="4" t="s">
        <v>634</v>
      </c>
      <c r="F5" s="4" t="s">
        <v>634</v>
      </c>
      <c r="G5" s="4" t="s">
        <v>634</v>
      </c>
    </row>
    <row r="6" spans="1:8">
      <c r="A6" s="4" t="s">
        <v>635</v>
      </c>
      <c r="E6" s="9" t="n">
        <v>1.4</v>
      </c>
    </row>
    <row r="7" spans="1:8">
      <c r="A7" s="4" t="s">
        <v>636</v>
      </c>
      <c r="E7" s="5" t="n">
        <v>1581614</v>
      </c>
      <c r="F7" s="5" t="n">
        <v>612678</v>
      </c>
      <c r="G7" s="5" t="n">
        <v>500000</v>
      </c>
    </row>
    <row r="8" spans="1:8">
      <c r="A8" s="4" t="s">
        <v>637</v>
      </c>
      <c r="E8" s="7" t="n">
        <v>3.09</v>
      </c>
      <c r="F8" s="7" t="n">
        <v>2.75</v>
      </c>
      <c r="G8" s="7" t="n">
        <v>3.39</v>
      </c>
    </row>
    <row r="9" spans="1:8">
      <c r="A9" s="4" t="s">
        <v>638</v>
      </c>
      <c r="E9" s="4" t="s">
        <v>422</v>
      </c>
    </row>
    <row r="10" spans="1:8">
      <c r="A10" s="4" t="s">
        <v>639</v>
      </c>
      <c r="E10" s="6" t="n">
        <v>0</v>
      </c>
      <c r="F10" s="9" t="n">
        <v>0.1</v>
      </c>
      <c r="G10" s="9" t="n">
        <v>0.1</v>
      </c>
    </row>
    <row r="11" spans="1:8">
      <c r="A11" s="4" t="s">
        <v>640</v>
      </c>
      <c r="E11" s="6" t="n">
        <v>0</v>
      </c>
      <c r="F11" s="10" t="n">
        <v>0.1</v>
      </c>
      <c r="G11" s="9" t="n">
        <v>0.1</v>
      </c>
    </row>
    <row r="12" spans="1:8">
      <c r="A12" s="4" t="s">
        <v>641</v>
      </c>
      <c r="F12" s="9" t="n">
        <v>0.2</v>
      </c>
    </row>
    <row r="13" spans="1:8">
      <c r="A13" s="4" t="s">
        <v>642</v>
      </c>
      <c r="E13" s="5" t="n">
        <v>0</v>
      </c>
      <c r="F13" s="5" t="n">
        <v>28740</v>
      </c>
      <c r="G13" s="5" t="n">
        <v>0</v>
      </c>
    </row>
    <row r="14" spans="1:8">
      <c r="A14" s="4" t="s">
        <v>643</v>
      </c>
    </row>
    <row r="15" spans="1:8">
      <c r="A15" s="3" t="s">
        <v>630</v>
      </c>
    </row>
    <row r="16" spans="1:8">
      <c r="A16" s="4" t="s">
        <v>644</v>
      </c>
      <c r="E16" s="9" t="n">
        <v>2.1</v>
      </c>
    </row>
    <row r="17" spans="1:8">
      <c r="A17" s="4" t="s">
        <v>645</v>
      </c>
      <c r="E17" s="4" t="s">
        <v>646</v>
      </c>
    </row>
    <row r="18" spans="1:8">
      <c r="A18" s="4" t="s">
        <v>635</v>
      </c>
      <c r="E18" s="9" t="n">
        <v>0.9</v>
      </c>
    </row>
    <row r="19" spans="1:8">
      <c r="A19" s="4" t="s">
        <v>647</v>
      </c>
    </row>
    <row r="20" spans="1:8">
      <c r="A20" s="3" t="s">
        <v>630</v>
      </c>
    </row>
    <row r="21" spans="1:8">
      <c r="A21" s="4" t="s">
        <v>636</v>
      </c>
      <c r="B21" s="5" t="n">
        <v>600000</v>
      </c>
      <c r="E21" s="5" t="n">
        <v>800000</v>
      </c>
    </row>
    <row r="22" spans="1:8">
      <c r="A22" s="4" t="s">
        <v>648</v>
      </c>
    </row>
    <row r="23" spans="1:8">
      <c r="A23" s="3" t="s">
        <v>630</v>
      </c>
    </row>
    <row r="24" spans="1:8">
      <c r="A24" s="4" t="s">
        <v>636</v>
      </c>
      <c r="C24" s="5" t="n">
        <v>200000</v>
      </c>
    </row>
    <row r="25" spans="1:8">
      <c r="A25" s="4" t="s">
        <v>649</v>
      </c>
    </row>
    <row r="26" spans="1:8">
      <c r="A26" s="3" t="s">
        <v>630</v>
      </c>
    </row>
    <row r="27" spans="1:8">
      <c r="A27" s="4" t="s">
        <v>635</v>
      </c>
      <c r="E27" s="6" t="n">
        <v>3</v>
      </c>
    </row>
    <row r="28" spans="1:8">
      <c r="A28" s="4" t="s">
        <v>638</v>
      </c>
      <c r="E28" s="4" t="s">
        <v>418</v>
      </c>
    </row>
    <row r="29" spans="1:8">
      <c r="A29" s="4" t="s">
        <v>650</v>
      </c>
    </row>
    <row r="30" spans="1:8">
      <c r="A30" s="3" t="s">
        <v>630</v>
      </c>
    </row>
    <row r="31" spans="1:8">
      <c r="A31" s="4" t="s">
        <v>651</v>
      </c>
      <c r="E31" s="5" t="n">
        <v>307963</v>
      </c>
      <c r="F31" s="5" t="n">
        <v>301192</v>
      </c>
    </row>
    <row r="32" spans="1:8">
      <c r="A32" s="4" t="s">
        <v>652</v>
      </c>
      <c r="E32" s="9" t="n">
        <v>2.9</v>
      </c>
    </row>
    <row r="33" spans="1:8">
      <c r="A33" s="4" t="s">
        <v>653</v>
      </c>
      <c r="E33" s="4" t="s">
        <v>398</v>
      </c>
    </row>
    <row r="34" spans="1:8">
      <c r="A34" s="4" t="s">
        <v>654</v>
      </c>
    </row>
    <row r="35" spans="1:8">
      <c r="A35" s="3" t="s">
        <v>630</v>
      </c>
    </row>
    <row r="36" spans="1:8">
      <c r="A36" s="4" t="s">
        <v>655</v>
      </c>
      <c r="E36" s="4" t="s">
        <v>656</v>
      </c>
      <c r="F36" s="4" t="s">
        <v>656</v>
      </c>
    </row>
    <row r="37" spans="1:8">
      <c r="A37" s="4" t="s">
        <v>657</v>
      </c>
    </row>
    <row r="38" spans="1:8">
      <c r="A38" s="3" t="s">
        <v>630</v>
      </c>
    </row>
    <row r="39" spans="1:8">
      <c r="A39" s="4" t="s">
        <v>655</v>
      </c>
      <c r="E39" s="4" t="s">
        <v>634</v>
      </c>
      <c r="F39" s="4" t="s">
        <v>634</v>
      </c>
    </row>
    <row r="40" spans="1:8">
      <c r="A40" s="4" t="s">
        <v>658</v>
      </c>
    </row>
    <row r="41" spans="1:8">
      <c r="A41" s="3" t="s">
        <v>630</v>
      </c>
    </row>
    <row r="42" spans="1:8">
      <c r="A42" s="4" t="s">
        <v>659</v>
      </c>
      <c r="E42" s="4" t="s">
        <v>660</v>
      </c>
    </row>
    <row r="43" spans="1:8">
      <c r="A43" s="4" t="s">
        <v>661</v>
      </c>
      <c r="D43" s="4" t="s">
        <v>662</v>
      </c>
    </row>
    <row r="44" spans="1:8">
      <c r="A44" s="4" t="s">
        <v>663</v>
      </c>
      <c r="D44" s="4" t="s">
        <v>565</v>
      </c>
    </row>
    <row r="45" spans="1:8">
      <c r="A45" s="4" t="s">
        <v>664</v>
      </c>
      <c r="D45" s="4" t="s">
        <v>665</v>
      </c>
    </row>
    <row r="46" spans="1:8">
      <c r="A46" s="4" t="s">
        <v>666</v>
      </c>
      <c r="D46" s="4" t="s">
        <v>667</v>
      </c>
    </row>
    <row r="47" spans="1:8">
      <c r="A47" s="4" t="s">
        <v>668</v>
      </c>
    </row>
    <row r="48" spans="1:8">
      <c r="A48" s="3" t="s">
        <v>630</v>
      </c>
    </row>
    <row r="49" spans="1:8">
      <c r="A49" s="4" t="s">
        <v>669</v>
      </c>
      <c r="D49" s="5" t="n">
        <v>1150000</v>
      </c>
    </row>
    <row r="50" spans="1:8">
      <c r="A50" s="4" t="s">
        <v>670</v>
      </c>
    </row>
    <row r="51" spans="1:8">
      <c r="A51" s="3" t="s">
        <v>630</v>
      </c>
    </row>
    <row r="52" spans="1:8">
      <c r="A52" s="4" t="s">
        <v>669</v>
      </c>
      <c r="H52" s="5" t="n">
        <v>5300000</v>
      </c>
    </row>
    <row r="53" spans="1:8">
      <c r="A53" s="4" t="s">
        <v>659</v>
      </c>
      <c r="E53" s="4" t="s">
        <v>671</v>
      </c>
    </row>
    <row r="54" spans="1:8">
      <c r="A54" s="4" t="s">
        <v>672</v>
      </c>
      <c r="E54" s="4" t="s">
        <v>673</v>
      </c>
    </row>
    <row r="55" spans="1:8">
      <c r="A55" s="4" t="s">
        <v>674</v>
      </c>
      <c r="E55" s="4" t="s">
        <v>489</v>
      </c>
    </row>
    <row r="56" spans="1:8">
      <c r="A56" s="4" t="s">
        <v>675</v>
      </c>
    </row>
    <row r="57" spans="1:8">
      <c r="A57" s="3" t="s">
        <v>630</v>
      </c>
    </row>
    <row r="58" spans="1:8">
      <c r="A58" s="4" t="s">
        <v>676</v>
      </c>
      <c r="E58" s="4" t="s">
        <v>424</v>
      </c>
    </row>
    <row r="59" spans="1:8">
      <c r="A59" s="4" t="s">
        <v>677</v>
      </c>
    </row>
    <row r="60" spans="1:8">
      <c r="A60" s="3" t="s">
        <v>630</v>
      </c>
    </row>
    <row r="61" spans="1:8">
      <c r="A61" s="4" t="s">
        <v>676</v>
      </c>
      <c r="E61" s="4" t="s">
        <v>393</v>
      </c>
    </row>
    <row r="62" spans="1:8">
      <c r="A62" s="4" t="s">
        <v>678</v>
      </c>
    </row>
    <row r="63" spans="1:8">
      <c r="A63" s="3" t="s">
        <v>630</v>
      </c>
    </row>
    <row r="64" spans="1:8">
      <c r="A64" s="4" t="s">
        <v>679</v>
      </c>
      <c r="E64" s="5" t="n">
        <v>393403</v>
      </c>
    </row>
    <row r="65" spans="1:8">
      <c r="A65" s="4" t="s">
        <v>680</v>
      </c>
    </row>
    <row r="66" spans="1:8">
      <c r="A66" s="3" t="s">
        <v>630</v>
      </c>
    </row>
    <row r="67" spans="1:8">
      <c r="A67" s="4" t="s">
        <v>676</v>
      </c>
      <c r="F67" s="4" t="s">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9</v>
      </c>
    </row>
    <row r="3" spans="1:4">
      <c r="A3" s="3" t="s">
        <v>682</v>
      </c>
    </row>
    <row r="4" spans="1:4">
      <c r="A4" s="4" t="s">
        <v>683</v>
      </c>
      <c r="B4" s="6" t="n">
        <v>873</v>
      </c>
      <c r="C4" s="6" t="n">
        <v>1257</v>
      </c>
      <c r="D4" s="6" t="n">
        <v>1036</v>
      </c>
    </row>
    <row r="5" spans="1:4">
      <c r="A5" s="4" t="s">
        <v>684</v>
      </c>
      <c r="B5" s="5" t="n">
        <v>624</v>
      </c>
      <c r="C5" s="5" t="n">
        <v>1203</v>
      </c>
      <c r="D5" s="5" t="n">
        <v>1607</v>
      </c>
    </row>
    <row r="6" spans="1:4">
      <c r="A6" s="4" t="s">
        <v>685</v>
      </c>
      <c r="B6" s="5" t="n">
        <v>709</v>
      </c>
      <c r="C6" s="5" t="n">
        <v>607</v>
      </c>
      <c r="D6" s="5" t="n">
        <v>500</v>
      </c>
    </row>
    <row r="7" spans="1:4">
      <c r="A7" s="4" t="s">
        <v>686</v>
      </c>
      <c r="B7" s="5" t="n">
        <v>398</v>
      </c>
      <c r="C7" s="5" t="n">
        <v>475</v>
      </c>
      <c r="D7" s="5" t="n">
        <v>77</v>
      </c>
    </row>
    <row r="8" spans="1:4">
      <c r="A8" s="4" t="s">
        <v>687</v>
      </c>
      <c r="B8" s="5" t="n">
        <v>17</v>
      </c>
      <c r="C8" s="5" t="n">
        <v>10</v>
      </c>
    </row>
    <row r="9" spans="1:4">
      <c r="A9" s="4" t="s">
        <v>688</v>
      </c>
      <c r="B9" s="6" t="n">
        <v>2621</v>
      </c>
      <c r="C9" s="6" t="n">
        <v>3552</v>
      </c>
      <c r="D9" s="6" t="n">
        <v>32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689</v>
      </c>
      <c r="B1" s="2" t="s">
        <v>1</v>
      </c>
    </row>
    <row r="2" spans="1:4">
      <c r="B2" s="2" t="s">
        <v>2</v>
      </c>
      <c r="C2" s="2" t="s">
        <v>32</v>
      </c>
      <c r="D2" s="2" t="s">
        <v>79</v>
      </c>
    </row>
    <row r="3" spans="1:4">
      <c r="A3" s="3" t="s">
        <v>630</v>
      </c>
    </row>
    <row r="4" spans="1:4">
      <c r="A4" s="4" t="s">
        <v>690</v>
      </c>
      <c r="B4" s="4" t="s">
        <v>691</v>
      </c>
      <c r="C4" s="4" t="s">
        <v>691</v>
      </c>
      <c r="D4" s="4" t="s">
        <v>692</v>
      </c>
    </row>
    <row r="5" spans="1:4">
      <c r="A5" s="4" t="s">
        <v>693</v>
      </c>
      <c r="B5" s="4" t="s">
        <v>694</v>
      </c>
      <c r="C5" s="4" t="s">
        <v>694</v>
      </c>
    </row>
    <row r="6" spans="1:4">
      <c r="A6" s="4" t="s">
        <v>695</v>
      </c>
      <c r="B6" s="4" t="s">
        <v>696</v>
      </c>
      <c r="C6" s="4" t="s">
        <v>696</v>
      </c>
      <c r="D6" s="4" t="s">
        <v>692</v>
      </c>
    </row>
    <row r="7" spans="1:4">
      <c r="A7" s="4" t="s">
        <v>697</v>
      </c>
      <c r="B7" s="4" t="s">
        <v>698</v>
      </c>
      <c r="C7" s="4" t="s">
        <v>699</v>
      </c>
      <c r="D7" s="4" t="s">
        <v>700</v>
      </c>
    </row>
    <row r="8" spans="1:4">
      <c r="A8" s="4" t="s">
        <v>633</v>
      </c>
      <c r="B8" s="4" t="s">
        <v>634</v>
      </c>
      <c r="C8" s="4" t="s">
        <v>634</v>
      </c>
      <c r="D8" s="4" t="s">
        <v>634</v>
      </c>
    </row>
    <row r="9" spans="1:4">
      <c r="A9" s="4" t="s">
        <v>409</v>
      </c>
    </row>
    <row r="10" spans="1:4">
      <c r="A10" s="3" t="s">
        <v>630</v>
      </c>
    </row>
    <row r="11" spans="1:4">
      <c r="A11" s="4" t="s">
        <v>701</v>
      </c>
      <c r="B11" s="4" t="s">
        <v>431</v>
      </c>
      <c r="C11" s="4" t="s">
        <v>431</v>
      </c>
      <c r="D11" s="4" t="s">
        <v>702</v>
      </c>
    </row>
    <row r="12" spans="1:4">
      <c r="A12" s="4" t="s">
        <v>703</v>
      </c>
      <c r="B12" s="4" t="s">
        <v>662</v>
      </c>
      <c r="C12" s="4" t="s">
        <v>704</v>
      </c>
      <c r="D12" s="4" t="s">
        <v>700</v>
      </c>
    </row>
    <row r="13" spans="1:4">
      <c r="A13" s="4" t="s">
        <v>412</v>
      </c>
    </row>
    <row r="14" spans="1:4">
      <c r="A14" s="3" t="s">
        <v>630</v>
      </c>
    </row>
    <row r="15" spans="1:4">
      <c r="A15" s="4" t="s">
        <v>701</v>
      </c>
      <c r="B15" s="4" t="s">
        <v>433</v>
      </c>
      <c r="C15" s="4" t="s">
        <v>433</v>
      </c>
    </row>
    <row r="16" spans="1:4">
      <c r="A16" s="4" t="s">
        <v>703</v>
      </c>
      <c r="B16" s="4" t="s">
        <v>705</v>
      </c>
      <c r="C16" s="4" t="s">
        <v>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706</v>
      </c>
      <c r="B1" s="2" t="s">
        <v>1</v>
      </c>
    </row>
    <row r="2" spans="1:4">
      <c r="B2" s="2" t="s">
        <v>2</v>
      </c>
      <c r="C2" s="2" t="s">
        <v>32</v>
      </c>
      <c r="D2" s="2" t="s">
        <v>79</v>
      </c>
    </row>
    <row r="3" spans="1:4">
      <c r="A3" s="3" t="s">
        <v>225</v>
      </c>
    </row>
    <row r="4" spans="1:4">
      <c r="A4" s="4" t="s">
        <v>707</v>
      </c>
      <c r="B4" s="5" t="n">
        <v>1192677</v>
      </c>
      <c r="C4" s="5" t="n">
        <v>1626421</v>
      </c>
      <c r="D4" s="5" t="n">
        <v>1502176</v>
      </c>
    </row>
    <row r="5" spans="1:4">
      <c r="A5" s="4" t="s">
        <v>708</v>
      </c>
      <c r="B5" s="5" t="n">
        <v>1581614</v>
      </c>
      <c r="C5" s="5" t="n">
        <v>612678</v>
      </c>
      <c r="D5" s="5" t="n">
        <v>500000</v>
      </c>
    </row>
    <row r="6" spans="1:4">
      <c r="A6" s="4" t="s">
        <v>709</v>
      </c>
      <c r="B6" s="5" t="n">
        <v>0</v>
      </c>
      <c r="C6" s="5" t="n">
        <v>-28740</v>
      </c>
      <c r="D6" s="5" t="n">
        <v>0</v>
      </c>
    </row>
    <row r="7" spans="1:4">
      <c r="A7" s="4" t="s">
        <v>710</v>
      </c>
      <c r="B7" s="5" t="n">
        <v>-632724</v>
      </c>
      <c r="C7" s="5" t="n">
        <v>-1017682</v>
      </c>
      <c r="D7" s="5" t="n">
        <v>-375755</v>
      </c>
    </row>
    <row r="8" spans="1:4">
      <c r="A8" s="4" t="s">
        <v>711</v>
      </c>
      <c r="B8" s="5" t="n">
        <v>2141567</v>
      </c>
      <c r="C8" s="5" t="n">
        <v>1192677</v>
      </c>
      <c r="D8" s="5" t="n">
        <v>1626421</v>
      </c>
    </row>
    <row r="9" spans="1:4">
      <c r="A9" s="4" t="s">
        <v>712</v>
      </c>
      <c r="B9" s="5" t="n">
        <v>203982</v>
      </c>
      <c r="C9" s="5" t="n">
        <v>80000</v>
      </c>
      <c r="D9" s="5" t="n">
        <v>1108115</v>
      </c>
    </row>
    <row r="10" spans="1:4">
      <c r="A10" s="4" t="s">
        <v>713</v>
      </c>
      <c r="B10" s="7" t="n">
        <v>6.8</v>
      </c>
      <c r="C10" s="7" t="n">
        <v>7.77</v>
      </c>
      <c r="D10" s="7" t="n">
        <v>9.77</v>
      </c>
    </row>
    <row r="11" spans="1:4">
      <c r="A11" s="4" t="s">
        <v>714</v>
      </c>
      <c r="B11" s="8" t="n">
        <v>4.02</v>
      </c>
      <c r="C11" s="8" t="n">
        <v>6.44</v>
      </c>
      <c r="D11" s="8" t="n">
        <v>7.23</v>
      </c>
    </row>
    <row r="12" spans="1:4">
      <c r="A12" s="4" t="s">
        <v>715</v>
      </c>
      <c r="C12" s="8" t="n">
        <v>6.74</v>
      </c>
    </row>
    <row r="13" spans="1:4">
      <c r="A13" s="4" t="s">
        <v>716</v>
      </c>
      <c r="B13" s="8" t="n">
        <v>6.98</v>
      </c>
      <c r="C13" s="8" t="n">
        <v>8.130000000000001</v>
      </c>
      <c r="D13" s="8" t="n">
        <v>15.06</v>
      </c>
    </row>
    <row r="14" spans="1:4">
      <c r="A14" s="4" t="s">
        <v>717</v>
      </c>
      <c r="B14" s="8" t="n">
        <v>4.7</v>
      </c>
      <c r="C14" s="8" t="n">
        <v>6.8</v>
      </c>
      <c r="D14" s="8" t="n">
        <v>7.77</v>
      </c>
    </row>
    <row r="15" spans="1:4">
      <c r="A15" s="4" t="s">
        <v>718</v>
      </c>
      <c r="B15" s="7" t="n">
        <v>6.28</v>
      </c>
      <c r="C15" s="7" t="n">
        <v>6.83</v>
      </c>
      <c r="D15" s="7" t="n">
        <v>8.02</v>
      </c>
    </row>
    <row r="16" spans="1:4">
      <c r="A16" s="4" t="s">
        <v>719</v>
      </c>
      <c r="B16" s="4" t="s">
        <v>720</v>
      </c>
      <c r="C16" s="4" t="s">
        <v>721</v>
      </c>
      <c r="D16" s="4" t="s">
        <v>7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724</v>
      </c>
    </row>
    <row r="2" spans="1:2">
      <c r="A2" s="3" t="s">
        <v>630</v>
      </c>
    </row>
    <row r="3" spans="1:2">
      <c r="A3" s="4" t="s">
        <v>725</v>
      </c>
      <c r="B3" s="5" t="n">
        <v>2141567</v>
      </c>
    </row>
    <row r="4" spans="1:2">
      <c r="A4" s="4" t="s">
        <v>726</v>
      </c>
      <c r="B4" s="4" t="s">
        <v>720</v>
      </c>
    </row>
    <row r="5" spans="1:2">
      <c r="A5" s="4" t="s">
        <v>727</v>
      </c>
      <c r="B5" s="7" t="n">
        <v>4.7</v>
      </c>
    </row>
    <row r="6" spans="1:2">
      <c r="A6" s="4" t="s">
        <v>728</v>
      </c>
      <c r="B6" s="5" t="n">
        <v>203982</v>
      </c>
    </row>
    <row r="7" spans="1:2">
      <c r="A7" s="4" t="s">
        <v>729</v>
      </c>
      <c r="B7" s="7" t="n">
        <v>6.28</v>
      </c>
    </row>
    <row r="8" spans="1:2">
      <c r="A8" s="4" t="s">
        <v>730</v>
      </c>
    </row>
    <row r="9" spans="1:2">
      <c r="A9" s="3" t="s">
        <v>630</v>
      </c>
    </row>
    <row r="10" spans="1:2">
      <c r="A10" s="4" t="s">
        <v>731</v>
      </c>
      <c r="B10" s="8" t="n">
        <v>2.42</v>
      </c>
    </row>
    <row r="11" spans="1:2">
      <c r="A11" s="4" t="s">
        <v>732</v>
      </c>
      <c r="B11" s="7" t="n">
        <v>2.42</v>
      </c>
    </row>
    <row r="12" spans="1:2">
      <c r="A12" s="4" t="s">
        <v>725</v>
      </c>
      <c r="B12" s="5" t="n">
        <v>425546</v>
      </c>
    </row>
    <row r="13" spans="1:2">
      <c r="A13" s="4" t="s">
        <v>726</v>
      </c>
      <c r="B13" s="4" t="s">
        <v>733</v>
      </c>
    </row>
    <row r="14" spans="1:2">
      <c r="A14" s="4" t="s">
        <v>727</v>
      </c>
      <c r="B14" s="7" t="n">
        <v>2.42</v>
      </c>
    </row>
    <row r="15" spans="1:2">
      <c r="A15" s="4" t="s">
        <v>734</v>
      </c>
    </row>
    <row r="16" spans="1:2">
      <c r="A16" s="3" t="s">
        <v>630</v>
      </c>
    </row>
    <row r="17" spans="1:2">
      <c r="A17" s="4" t="s">
        <v>731</v>
      </c>
      <c r="B17" s="8" t="n">
        <v>2.64</v>
      </c>
    </row>
    <row r="18" spans="1:2">
      <c r="A18" s="4" t="s">
        <v>732</v>
      </c>
      <c r="B18" s="7" t="n">
        <v>2.89</v>
      </c>
    </row>
    <row r="19" spans="1:2">
      <c r="A19" s="4" t="s">
        <v>725</v>
      </c>
      <c r="B19" s="5" t="n">
        <v>135000</v>
      </c>
    </row>
    <row r="20" spans="1:2">
      <c r="A20" s="4" t="s">
        <v>726</v>
      </c>
      <c r="B20" s="4" t="s">
        <v>735</v>
      </c>
    </row>
    <row r="21" spans="1:2">
      <c r="A21" s="4" t="s">
        <v>727</v>
      </c>
      <c r="B21" s="7" t="n">
        <v>2.73</v>
      </c>
    </row>
    <row r="22" spans="1:2">
      <c r="A22" s="4" t="s">
        <v>736</v>
      </c>
    </row>
    <row r="23" spans="1:2">
      <c r="A23" s="3" t="s">
        <v>630</v>
      </c>
    </row>
    <row r="24" spans="1:2">
      <c r="A24" s="4" t="s">
        <v>731</v>
      </c>
      <c r="B24" s="8" t="n">
        <v>3.3</v>
      </c>
    </row>
    <row r="25" spans="1:2">
      <c r="A25" s="4" t="s">
        <v>732</v>
      </c>
      <c r="B25" s="7" t="n">
        <v>3.41</v>
      </c>
    </row>
    <row r="26" spans="1:2">
      <c r="A26" s="4" t="s">
        <v>725</v>
      </c>
      <c r="B26" s="5" t="n">
        <v>150000</v>
      </c>
    </row>
    <row r="27" spans="1:2">
      <c r="A27" s="4" t="s">
        <v>726</v>
      </c>
      <c r="B27" s="4" t="s">
        <v>737</v>
      </c>
    </row>
    <row r="28" spans="1:2">
      <c r="A28" s="4" t="s">
        <v>727</v>
      </c>
      <c r="B28" s="7" t="n">
        <v>3.34</v>
      </c>
    </row>
    <row r="29" spans="1:2">
      <c r="A29" s="4" t="s">
        <v>738</v>
      </c>
    </row>
    <row r="30" spans="1:2">
      <c r="A30" s="3" t="s">
        <v>630</v>
      </c>
    </row>
    <row r="31" spans="1:2">
      <c r="A31" s="4" t="s">
        <v>731</v>
      </c>
      <c r="B31" s="8" t="n">
        <v>3.5</v>
      </c>
    </row>
    <row r="32" spans="1:2">
      <c r="A32" s="4" t="s">
        <v>732</v>
      </c>
      <c r="B32" s="7" t="n">
        <v>3.5</v>
      </c>
    </row>
    <row r="33" spans="1:2">
      <c r="A33" s="4" t="s">
        <v>725</v>
      </c>
      <c r="B33" s="5" t="n">
        <v>100000</v>
      </c>
    </row>
    <row r="34" spans="1:2">
      <c r="A34" s="4" t="s">
        <v>726</v>
      </c>
      <c r="B34" s="4" t="s">
        <v>739</v>
      </c>
    </row>
    <row r="35" spans="1:2">
      <c r="A35" s="4" t="s">
        <v>727</v>
      </c>
      <c r="B35" s="7" t="n">
        <v>3.5</v>
      </c>
    </row>
    <row r="36" spans="1:2">
      <c r="A36" s="4" t="s">
        <v>740</v>
      </c>
    </row>
    <row r="37" spans="1:2">
      <c r="A37" s="3" t="s">
        <v>630</v>
      </c>
    </row>
    <row r="38" spans="1:2">
      <c r="A38" s="4" t="s">
        <v>731</v>
      </c>
      <c r="B38" s="8" t="n">
        <v>3.77</v>
      </c>
    </row>
    <row r="39" spans="1:2">
      <c r="A39" s="4" t="s">
        <v>732</v>
      </c>
      <c r="B39" s="7" t="n">
        <v>3.77</v>
      </c>
    </row>
    <row r="40" spans="1:2">
      <c r="A40" s="4" t="s">
        <v>725</v>
      </c>
      <c r="B40" s="5" t="n">
        <v>21068</v>
      </c>
    </row>
    <row r="41" spans="1:2">
      <c r="A41" s="4" t="s">
        <v>726</v>
      </c>
      <c r="B41" s="4" t="s">
        <v>741</v>
      </c>
    </row>
    <row r="42" spans="1:2">
      <c r="A42" s="4" t="s">
        <v>727</v>
      </c>
      <c r="B42" s="7" t="n">
        <v>3.77</v>
      </c>
    </row>
    <row r="43" spans="1:2">
      <c r="A43" s="4" t="s">
        <v>728</v>
      </c>
      <c r="B43" s="5" t="n">
        <v>7023</v>
      </c>
    </row>
    <row r="44" spans="1:2">
      <c r="A44" s="4" t="s">
        <v>729</v>
      </c>
      <c r="B44" s="7" t="n">
        <v>3.77</v>
      </c>
    </row>
    <row r="45" spans="1:2">
      <c r="A45" s="4" t="s">
        <v>742</v>
      </c>
    </row>
    <row r="46" spans="1:2">
      <c r="A46" s="3" t="s">
        <v>630</v>
      </c>
    </row>
    <row r="47" spans="1:2">
      <c r="A47" s="4" t="s">
        <v>731</v>
      </c>
      <c r="B47" s="8" t="n">
        <v>3.83</v>
      </c>
    </row>
    <row r="48" spans="1:2">
      <c r="A48" s="4" t="s">
        <v>732</v>
      </c>
      <c r="B48" s="7" t="n">
        <v>3.83</v>
      </c>
    </row>
    <row r="49" spans="1:2">
      <c r="A49" s="4" t="s">
        <v>725</v>
      </c>
      <c r="B49" s="5" t="n">
        <v>75000</v>
      </c>
    </row>
    <row r="50" spans="1:2">
      <c r="A50" s="4" t="s">
        <v>726</v>
      </c>
      <c r="B50" s="4" t="s">
        <v>743</v>
      </c>
    </row>
    <row r="51" spans="1:2">
      <c r="A51" s="4" t="s">
        <v>727</v>
      </c>
      <c r="B51" s="7" t="n">
        <v>3.83</v>
      </c>
    </row>
    <row r="52" spans="1:2">
      <c r="A52" s="4" t="s">
        <v>744</v>
      </c>
    </row>
    <row r="53" spans="1:2">
      <c r="A53" s="3" t="s">
        <v>630</v>
      </c>
    </row>
    <row r="54" spans="1:2">
      <c r="A54" s="4" t="s">
        <v>731</v>
      </c>
      <c r="B54" s="8" t="n">
        <v>5.5</v>
      </c>
    </row>
    <row r="55" spans="1:2">
      <c r="A55" s="4" t="s">
        <v>732</v>
      </c>
      <c r="B55" s="7" t="n">
        <v>5.5</v>
      </c>
    </row>
    <row r="56" spans="1:2">
      <c r="A56" s="4" t="s">
        <v>725</v>
      </c>
      <c r="B56" s="5" t="n">
        <v>75000</v>
      </c>
    </row>
    <row r="57" spans="1:2">
      <c r="A57" s="4" t="s">
        <v>726</v>
      </c>
      <c r="B57" s="4" t="s">
        <v>745</v>
      </c>
    </row>
    <row r="58" spans="1:2">
      <c r="A58" s="4" t="s">
        <v>727</v>
      </c>
      <c r="B58" s="7" t="n">
        <v>5.5</v>
      </c>
    </row>
    <row r="59" spans="1:2">
      <c r="A59" s="4" t="s">
        <v>746</v>
      </c>
    </row>
    <row r="60" spans="1:2">
      <c r="A60" s="3" t="s">
        <v>630</v>
      </c>
    </row>
    <row r="61" spans="1:2">
      <c r="A61" s="4" t="s">
        <v>731</v>
      </c>
      <c r="B61" s="8" t="n">
        <v>5.56</v>
      </c>
    </row>
    <row r="62" spans="1:2">
      <c r="A62" s="4" t="s">
        <v>732</v>
      </c>
      <c r="B62" s="7" t="n">
        <v>7.25</v>
      </c>
    </row>
    <row r="63" spans="1:2">
      <c r="A63" s="4" t="s">
        <v>725</v>
      </c>
      <c r="B63" s="5" t="n">
        <v>800000</v>
      </c>
    </row>
    <row r="64" spans="1:2">
      <c r="A64" s="4" t="s">
        <v>726</v>
      </c>
      <c r="B64" s="4" t="s">
        <v>747</v>
      </c>
    </row>
    <row r="65" spans="1:2">
      <c r="A65" s="4" t="s">
        <v>727</v>
      </c>
      <c r="B65" s="7" t="n">
        <v>5.98</v>
      </c>
    </row>
    <row r="66" spans="1:2">
      <c r="A66" s="4" t="s">
        <v>748</v>
      </c>
    </row>
    <row r="67" spans="1:2">
      <c r="A67" s="3" t="s">
        <v>630</v>
      </c>
    </row>
    <row r="68" spans="1:2">
      <c r="A68" s="4" t="s">
        <v>731</v>
      </c>
      <c r="B68" s="8" t="n">
        <v>6.05</v>
      </c>
    </row>
    <row r="69" spans="1:2">
      <c r="A69" s="4" t="s">
        <v>732</v>
      </c>
      <c r="B69" s="7" t="n">
        <v>6.05</v>
      </c>
    </row>
    <row r="70" spans="1:2">
      <c r="A70" s="4" t="s">
        <v>725</v>
      </c>
      <c r="B70" s="5" t="n">
        <v>279953</v>
      </c>
    </row>
    <row r="71" spans="1:2">
      <c r="A71" s="4" t="s">
        <v>726</v>
      </c>
      <c r="B71" s="4" t="s">
        <v>749</v>
      </c>
    </row>
    <row r="72" spans="1:2">
      <c r="A72" s="4" t="s">
        <v>727</v>
      </c>
      <c r="B72" s="7" t="n">
        <v>6.05</v>
      </c>
    </row>
    <row r="73" spans="1:2">
      <c r="A73" s="4" t="s">
        <v>728</v>
      </c>
      <c r="B73" s="5" t="n">
        <v>116959</v>
      </c>
    </row>
    <row r="74" spans="1:2">
      <c r="A74" s="4" t="s">
        <v>729</v>
      </c>
      <c r="B74" s="7" t="n">
        <v>6.05</v>
      </c>
    </row>
    <row r="75" spans="1:2">
      <c r="A75" s="4" t="s">
        <v>750</v>
      </c>
    </row>
    <row r="76" spans="1:2">
      <c r="A76" s="3" t="s">
        <v>630</v>
      </c>
    </row>
    <row r="77" spans="1:2">
      <c r="A77" s="4" t="s">
        <v>731</v>
      </c>
      <c r="B77" s="8" t="n">
        <v>6.74</v>
      </c>
    </row>
    <row r="78" spans="1:2">
      <c r="A78" s="4" t="s">
        <v>732</v>
      </c>
      <c r="B78" s="7" t="n">
        <v>6.74</v>
      </c>
    </row>
    <row r="79" spans="1:2">
      <c r="A79" s="4" t="s">
        <v>725</v>
      </c>
      <c r="B79" s="5" t="n">
        <v>75000</v>
      </c>
    </row>
    <row r="80" spans="1:2">
      <c r="A80" s="4" t="s">
        <v>726</v>
      </c>
      <c r="B80" s="4" t="s">
        <v>751</v>
      </c>
    </row>
    <row r="81" spans="1:2">
      <c r="A81" s="4" t="s">
        <v>727</v>
      </c>
      <c r="B81" s="7" t="n">
        <v>6.74</v>
      </c>
    </row>
    <row r="82" spans="1:2">
      <c r="A82" s="4" t="s">
        <v>728</v>
      </c>
      <c r="B82" s="5" t="n">
        <v>75000</v>
      </c>
    </row>
    <row r="83" spans="1:2">
      <c r="A83" s="4" t="s">
        <v>729</v>
      </c>
      <c r="B83" s="7" t="n">
        <v>6.74</v>
      </c>
    </row>
    <row r="84" spans="1:2">
      <c r="A84" s="4" t="s">
        <v>752</v>
      </c>
    </row>
    <row r="85" spans="1:2">
      <c r="A85" s="3" t="s">
        <v>630</v>
      </c>
    </row>
    <row r="86" spans="1:2">
      <c r="A86" s="4" t="s">
        <v>731</v>
      </c>
      <c r="B86" s="8" t="n">
        <v>8.15</v>
      </c>
    </row>
    <row r="87" spans="1:2">
      <c r="A87" s="4" t="s">
        <v>732</v>
      </c>
      <c r="B87" s="7" t="n">
        <v>8.15</v>
      </c>
    </row>
    <row r="88" spans="1:2">
      <c r="A88" s="4" t="s">
        <v>725</v>
      </c>
      <c r="B88" s="5" t="n">
        <v>5000</v>
      </c>
    </row>
    <row r="89" spans="1:2">
      <c r="A89" s="4" t="s">
        <v>726</v>
      </c>
      <c r="B89" s="4" t="s">
        <v>753</v>
      </c>
    </row>
    <row r="90" spans="1:2">
      <c r="A90" s="4" t="s">
        <v>727</v>
      </c>
      <c r="B90" s="7" t="n">
        <v>8.15</v>
      </c>
    </row>
    <row r="91" spans="1:2">
      <c r="A91" s="4" t="s">
        <v>728</v>
      </c>
      <c r="B91" s="5" t="n">
        <v>5000</v>
      </c>
    </row>
    <row r="92" spans="1:2">
      <c r="A92" s="4" t="s">
        <v>729</v>
      </c>
      <c r="B92" s="7" t="n">
        <v>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9</v>
      </c>
    </row>
    <row r="3" spans="1:4">
      <c r="A3" s="3" t="s">
        <v>630</v>
      </c>
    </row>
    <row r="4" spans="1:4">
      <c r="A4" s="4" t="s">
        <v>755</v>
      </c>
      <c r="B4" s="5" t="n">
        <v>1053045</v>
      </c>
      <c r="C4" s="5" t="n">
        <v>435306</v>
      </c>
      <c r="D4" s="5" t="n">
        <v>446468</v>
      </c>
    </row>
    <row r="5" spans="1:4">
      <c r="A5" s="4" t="s">
        <v>756</v>
      </c>
      <c r="B5" s="5" t="n">
        <v>837927</v>
      </c>
      <c r="C5" s="5" t="n">
        <v>904344</v>
      </c>
      <c r="D5" s="5" t="n">
        <v>314057</v>
      </c>
    </row>
    <row r="6" spans="1:4">
      <c r="A6" s="4" t="s">
        <v>757</v>
      </c>
      <c r="B6" s="5" t="n">
        <v>-208474</v>
      </c>
      <c r="C6" s="5" t="n">
        <v>-277373</v>
      </c>
      <c r="D6" s="5" t="n">
        <v>-287485</v>
      </c>
    </row>
    <row r="7" spans="1:4">
      <c r="A7" s="4" t="s">
        <v>758</v>
      </c>
      <c r="B7" s="5" t="n">
        <v>-229440</v>
      </c>
      <c r="C7" s="5" t="n">
        <v>-9232</v>
      </c>
      <c r="D7" s="5" t="n">
        <v>-37734</v>
      </c>
    </row>
    <row r="8" spans="1:4">
      <c r="A8" s="4" t="s">
        <v>759</v>
      </c>
      <c r="B8" s="5" t="n">
        <v>1453058</v>
      </c>
      <c r="C8" s="5" t="n">
        <v>1053045</v>
      </c>
      <c r="D8" s="5" t="n">
        <v>435306</v>
      </c>
    </row>
    <row r="9" spans="1:4">
      <c r="A9" s="4" t="s">
        <v>760</v>
      </c>
      <c r="B9" s="7" t="n">
        <v>7.34</v>
      </c>
      <c r="C9" s="7" t="n">
        <v>8.91</v>
      </c>
      <c r="D9" s="7" t="n">
        <v>9.81</v>
      </c>
    </row>
    <row r="10" spans="1:4">
      <c r="A10" s="4" t="s">
        <v>761</v>
      </c>
      <c r="B10" s="8" t="n">
        <v>3.07</v>
      </c>
      <c r="C10" s="8" t="n">
        <v>6.46</v>
      </c>
      <c r="D10" s="8" t="n">
        <v>8.6</v>
      </c>
    </row>
    <row r="11" spans="1:4">
      <c r="A11" s="4" t="s">
        <v>762</v>
      </c>
      <c r="B11" s="8" t="n">
        <v>3.46</v>
      </c>
      <c r="C11" s="8" t="n">
        <v>6.89</v>
      </c>
      <c r="D11" s="8" t="n">
        <v>9.83</v>
      </c>
    </row>
    <row r="12" spans="1:4">
      <c r="A12" s="4" t="s">
        <v>763</v>
      </c>
      <c r="B12" s="8" t="n">
        <v>6.68</v>
      </c>
      <c r="C12" s="8" t="n">
        <v>8.42</v>
      </c>
      <c r="D12" s="8" t="n">
        <v>10.01</v>
      </c>
    </row>
    <row r="13" spans="1:4">
      <c r="A13" s="4" t="s">
        <v>764</v>
      </c>
      <c r="B13" s="7" t="n">
        <v>5.54</v>
      </c>
      <c r="C13" s="7" t="n">
        <v>7.34</v>
      </c>
      <c r="D13" s="7" t="n">
        <v>8.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766</v>
      </c>
    </row>
    <row r="4" spans="1:3">
      <c r="A4" s="4" t="s">
        <v>767</v>
      </c>
      <c r="B4" s="6" t="n">
        <v>-6613</v>
      </c>
      <c r="C4" s="6" t="n">
        <v>-5754</v>
      </c>
    </row>
    <row r="5" spans="1:3">
      <c r="A5" s="4" t="s">
        <v>768</v>
      </c>
      <c r="B5" s="5" t="n">
        <v>1242</v>
      </c>
      <c r="C5" s="5" t="n">
        <v>-859</v>
      </c>
    </row>
    <row r="6" spans="1:3">
      <c r="A6" s="4" t="s">
        <v>769</v>
      </c>
      <c r="B6" s="5" t="n">
        <v>-5371</v>
      </c>
      <c r="C6" s="5" t="n">
        <v>-6613</v>
      </c>
    </row>
    <row r="7" spans="1:3">
      <c r="A7" s="4" t="s">
        <v>173</v>
      </c>
    </row>
    <row r="8" spans="1:3">
      <c r="A8" s="3" t="s">
        <v>766</v>
      </c>
    </row>
    <row r="9" spans="1:3">
      <c r="A9" s="4" t="s">
        <v>767</v>
      </c>
      <c r="B9" s="5" t="n">
        <v>-6644</v>
      </c>
      <c r="C9" s="5" t="n">
        <v>-5797</v>
      </c>
    </row>
    <row r="10" spans="1:3">
      <c r="A10" s="4" t="s">
        <v>768</v>
      </c>
      <c r="B10" s="5" t="n">
        <v>1267</v>
      </c>
      <c r="C10" s="5" t="n">
        <v>-847</v>
      </c>
    </row>
    <row r="11" spans="1:3">
      <c r="A11" s="4" t="s">
        <v>769</v>
      </c>
      <c r="B11" s="5" t="n">
        <v>-5377</v>
      </c>
      <c r="C11" s="5" t="n">
        <v>-6644</v>
      </c>
    </row>
    <row r="12" spans="1:3">
      <c r="A12" s="4" t="s">
        <v>174</v>
      </c>
    </row>
    <row r="13" spans="1:3">
      <c r="A13" s="3" t="s">
        <v>766</v>
      </c>
    </row>
    <row r="14" spans="1:3">
      <c r="A14" s="4" t="s">
        <v>767</v>
      </c>
      <c r="B14" s="5" t="n">
        <v>31</v>
      </c>
      <c r="C14" s="5" t="n">
        <v>43</v>
      </c>
    </row>
    <row r="15" spans="1:3">
      <c r="A15" s="4" t="s">
        <v>768</v>
      </c>
      <c r="B15" s="5" t="n">
        <v>-25</v>
      </c>
      <c r="C15" s="5" t="n">
        <v>-12</v>
      </c>
    </row>
    <row r="16" spans="1:3">
      <c r="A16" s="4" t="s">
        <v>769</v>
      </c>
      <c r="B16" s="6" t="n">
        <v>6</v>
      </c>
      <c r="C16" s="6" t="n">
        <v>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771</v>
      </c>
    </row>
    <row r="3" spans="1:2">
      <c r="A3" s="3" t="s">
        <v>230</v>
      </c>
    </row>
    <row r="4" spans="1:2">
      <c r="A4" s="4" t="s">
        <v>772</v>
      </c>
      <c r="B4" s="5" t="n">
        <v>1</v>
      </c>
    </row>
    <row r="5" spans="1:2">
      <c r="A5" s="4" t="s">
        <v>773</v>
      </c>
      <c r="B5"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79</v>
      </c>
    </row>
    <row r="3" spans="1:4">
      <c r="A3" s="3" t="s">
        <v>775</v>
      </c>
    </row>
    <row r="4" spans="1:4">
      <c r="A4" s="4" t="s">
        <v>776</v>
      </c>
      <c r="B4" s="4" t="s">
        <v>407</v>
      </c>
      <c r="C4" s="4" t="s">
        <v>407</v>
      </c>
      <c r="D4" s="4" t="s">
        <v>407</v>
      </c>
    </row>
    <row r="5" spans="1:4">
      <c r="A5" s="4" t="s">
        <v>777</v>
      </c>
    </row>
    <row r="6" spans="1:4">
      <c r="A6" s="3" t="s">
        <v>775</v>
      </c>
    </row>
    <row r="7" spans="1:4">
      <c r="A7" s="4" t="s">
        <v>776</v>
      </c>
      <c r="B7" s="4" t="s">
        <v>778</v>
      </c>
      <c r="C7" s="4" t="s">
        <v>779</v>
      </c>
      <c r="D7" s="4" t="s">
        <v>780</v>
      </c>
    </row>
    <row r="8" spans="1:4">
      <c r="A8" s="4" t="s">
        <v>781</v>
      </c>
    </row>
    <row r="9" spans="1:4">
      <c r="A9" s="3" t="s">
        <v>775</v>
      </c>
    </row>
    <row r="10" spans="1:4">
      <c r="A10" s="4" t="s">
        <v>776</v>
      </c>
      <c r="C10" s="4" t="s">
        <v>407</v>
      </c>
      <c r="D10" s="4" t="s">
        <v>7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9</v>
      </c>
    </row>
    <row r="3" spans="1:4">
      <c r="A3" s="3" t="s">
        <v>783</v>
      </c>
    </row>
    <row r="4" spans="1:4">
      <c r="A4" s="4" t="s">
        <v>83</v>
      </c>
      <c r="B4" s="6" t="n">
        <v>83795</v>
      </c>
      <c r="C4" s="6" t="n">
        <v>106992</v>
      </c>
      <c r="D4" s="6" t="n">
        <v>115435</v>
      </c>
    </row>
    <row r="5" spans="1:4">
      <c r="A5" s="4" t="s">
        <v>784</v>
      </c>
    </row>
    <row r="6" spans="1:4">
      <c r="A6" s="3" t="s">
        <v>783</v>
      </c>
    </row>
    <row r="7" spans="1:4">
      <c r="A7" s="4" t="s">
        <v>83</v>
      </c>
      <c r="B7" s="5" t="n">
        <v>37570</v>
      </c>
      <c r="C7" s="5" t="n">
        <v>58113</v>
      </c>
      <c r="D7" s="5" t="n">
        <v>64755</v>
      </c>
    </row>
    <row r="8" spans="1:4">
      <c r="A8" s="4" t="s">
        <v>785</v>
      </c>
    </row>
    <row r="9" spans="1:4">
      <c r="A9" s="3" t="s">
        <v>783</v>
      </c>
    </row>
    <row r="10" spans="1:4">
      <c r="A10" s="4" t="s">
        <v>83</v>
      </c>
      <c r="B10" s="5" t="n">
        <v>38169</v>
      </c>
      <c r="C10" s="5" t="n">
        <v>42201</v>
      </c>
      <c r="D10" s="5" t="n">
        <v>39387</v>
      </c>
    </row>
    <row r="11" spans="1:4">
      <c r="A11" s="4" t="s">
        <v>786</v>
      </c>
    </row>
    <row r="12" spans="1:4">
      <c r="A12" s="3" t="s">
        <v>783</v>
      </c>
    </row>
    <row r="13" spans="1:4">
      <c r="A13" s="4" t="s">
        <v>83</v>
      </c>
      <c r="B13" s="5" t="n">
        <v>5764</v>
      </c>
      <c r="C13" s="5" t="n">
        <v>4707</v>
      </c>
      <c r="D13" s="5" t="n">
        <v>6829</v>
      </c>
    </row>
    <row r="14" spans="1:4">
      <c r="A14" s="4" t="s">
        <v>787</v>
      </c>
    </row>
    <row r="15" spans="1:4">
      <c r="A15" s="3" t="s">
        <v>783</v>
      </c>
    </row>
    <row r="16" spans="1:4">
      <c r="A16" s="4" t="s">
        <v>83</v>
      </c>
      <c r="B16" s="6" t="n">
        <v>2292</v>
      </c>
      <c r="C16" s="6" t="n">
        <v>1971</v>
      </c>
      <c r="D16" s="6" t="n">
        <v>4464</v>
      </c>
    </row>
    <row r="17" spans="1:4">
      <c r="A17" s="4" t="s">
        <v>408</v>
      </c>
    </row>
    <row r="18" spans="1:4">
      <c r="A18" s="3" t="s">
        <v>783</v>
      </c>
    </row>
    <row r="19" spans="1:4">
      <c r="A19" s="4" t="s">
        <v>776</v>
      </c>
      <c r="B19" s="4" t="s">
        <v>407</v>
      </c>
      <c r="C19" s="4" t="s">
        <v>407</v>
      </c>
      <c r="D19" s="4" t="s">
        <v>407</v>
      </c>
    </row>
    <row r="20" spans="1:4">
      <c r="A20" s="4" t="s">
        <v>788</v>
      </c>
    </row>
    <row r="21" spans="1:4">
      <c r="A21" s="3" t="s">
        <v>783</v>
      </c>
    </row>
    <row r="22" spans="1:4">
      <c r="A22" s="4" t="s">
        <v>776</v>
      </c>
      <c r="B22" s="4" t="s">
        <v>694</v>
      </c>
      <c r="C22" s="4" t="s">
        <v>789</v>
      </c>
      <c r="D22" s="4" t="s">
        <v>790</v>
      </c>
    </row>
    <row r="23" spans="1:4">
      <c r="A23" s="4" t="s">
        <v>791</v>
      </c>
    </row>
    <row r="24" spans="1:4">
      <c r="A24" s="3" t="s">
        <v>783</v>
      </c>
    </row>
    <row r="25" spans="1:4">
      <c r="A25" s="4" t="s">
        <v>776</v>
      </c>
      <c r="B25" s="4" t="s">
        <v>694</v>
      </c>
      <c r="C25" s="4" t="s">
        <v>792</v>
      </c>
      <c r="D25" s="4" t="s">
        <v>793</v>
      </c>
    </row>
    <row r="26" spans="1:4">
      <c r="A26" s="4" t="s">
        <v>794</v>
      </c>
    </row>
    <row r="27" spans="1:4">
      <c r="A27" s="3" t="s">
        <v>783</v>
      </c>
    </row>
    <row r="28" spans="1:4">
      <c r="A28" s="4" t="s">
        <v>776</v>
      </c>
      <c r="B28" s="4" t="s">
        <v>795</v>
      </c>
      <c r="C28" s="4" t="s">
        <v>796</v>
      </c>
      <c r="D28" s="4" t="s">
        <v>797</v>
      </c>
    </row>
    <row r="29" spans="1:4">
      <c r="A29" s="4" t="s">
        <v>798</v>
      </c>
    </row>
    <row r="30" spans="1:4">
      <c r="A30" s="3" t="s">
        <v>783</v>
      </c>
    </row>
    <row r="31" spans="1:4">
      <c r="A31" s="4" t="s">
        <v>776</v>
      </c>
      <c r="B31" s="4" t="s">
        <v>799</v>
      </c>
      <c r="C31" s="4" t="s">
        <v>705</v>
      </c>
      <c r="D31" s="4" t="s">
        <v>7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9</v>
      </c>
    </row>
    <row r="3" spans="1:4">
      <c r="A3" s="3" t="s">
        <v>783</v>
      </c>
    </row>
    <row r="4" spans="1:4">
      <c r="A4" s="4" t="s">
        <v>83</v>
      </c>
      <c r="B4" s="6" t="n">
        <v>83795</v>
      </c>
      <c r="C4" s="6" t="n">
        <v>106992</v>
      </c>
      <c r="D4" s="6" t="n">
        <v>115435</v>
      </c>
    </row>
    <row r="5" spans="1:4">
      <c r="A5" s="4" t="s">
        <v>801</v>
      </c>
    </row>
    <row r="6" spans="1:4">
      <c r="A6" s="3" t="s">
        <v>783</v>
      </c>
    </row>
    <row r="7" spans="1:4">
      <c r="A7" s="4" t="s">
        <v>83</v>
      </c>
      <c r="B7" s="6" t="n">
        <v>30094</v>
      </c>
      <c r="C7" s="6" t="n">
        <v>46978</v>
      </c>
      <c r="D7" s="6" t="n">
        <v>59819</v>
      </c>
    </row>
    <row r="8" spans="1:4">
      <c r="A8" s="4" t="s">
        <v>802</v>
      </c>
    </row>
    <row r="9" spans="1:4">
      <c r="A9" s="3" t="s">
        <v>783</v>
      </c>
    </row>
    <row r="10" spans="1:4">
      <c r="A10" s="4" t="s">
        <v>803</v>
      </c>
      <c r="B10" s="4" t="s">
        <v>407</v>
      </c>
      <c r="C10" s="4" t="s">
        <v>407</v>
      </c>
      <c r="D10" s="4" t="s">
        <v>407</v>
      </c>
    </row>
    <row r="11" spans="1:4">
      <c r="A11" s="4" t="s">
        <v>804</v>
      </c>
    </row>
    <row r="12" spans="1:4">
      <c r="A12" s="3" t="s">
        <v>783</v>
      </c>
    </row>
    <row r="13" spans="1:4">
      <c r="A13" s="4" t="s">
        <v>803</v>
      </c>
      <c r="B13" s="4" t="s">
        <v>805</v>
      </c>
      <c r="C13" s="4" t="s">
        <v>806</v>
      </c>
      <c r="D13" s="4" t="s">
        <v>8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6" t="n">
        <v>18424</v>
      </c>
      <c r="C3" s="6" t="n">
        <v>23891</v>
      </c>
    </row>
    <row r="4" spans="1:3">
      <c r="A4" s="4" t="s">
        <v>784</v>
      </c>
    </row>
    <row r="5" spans="1:3">
      <c r="A5" s="3" t="s">
        <v>809</v>
      </c>
    </row>
    <row r="6" spans="1:3">
      <c r="A6" s="4" t="s">
        <v>810</v>
      </c>
      <c r="B6" s="6" t="n">
        <v>14729</v>
      </c>
      <c r="C6" s="6" t="n">
        <v>18944</v>
      </c>
    </row>
    <row r="7" spans="1:3">
      <c r="A7" s="4" t="s">
        <v>811</v>
      </c>
      <c r="B7" s="4" t="s">
        <v>812</v>
      </c>
      <c r="C7" s="4" t="s">
        <v>813</v>
      </c>
    </row>
    <row r="8" spans="1:3">
      <c r="A8" s="4" t="s">
        <v>785</v>
      </c>
    </row>
    <row r="9" spans="1:3">
      <c r="A9" s="3" t="s">
        <v>809</v>
      </c>
    </row>
    <row r="10" spans="1:3">
      <c r="A10" s="4" t="s">
        <v>810</v>
      </c>
      <c r="B10" s="6" t="n">
        <v>2878</v>
      </c>
      <c r="C10" s="6" t="n">
        <v>3575</v>
      </c>
    </row>
    <row r="11" spans="1:3">
      <c r="A11" s="4" t="s">
        <v>811</v>
      </c>
      <c r="B11" s="4" t="s">
        <v>814</v>
      </c>
      <c r="C11" s="4" t="s">
        <v>565</v>
      </c>
    </row>
    <row r="12" spans="1:3">
      <c r="A12" s="4" t="s">
        <v>787</v>
      </c>
    </row>
    <row r="13" spans="1:3">
      <c r="A13" s="3" t="s">
        <v>809</v>
      </c>
    </row>
    <row r="14" spans="1:3">
      <c r="A14" s="4" t="s">
        <v>810</v>
      </c>
      <c r="B14" s="6" t="n">
        <v>817</v>
      </c>
      <c r="C14" s="6" t="n">
        <v>1372</v>
      </c>
    </row>
    <row r="15" spans="1:3">
      <c r="A15" s="4" t="s">
        <v>811</v>
      </c>
      <c r="B15" s="4" t="s">
        <v>796</v>
      </c>
      <c r="C15" s="4" t="s">
        <v>7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233</v>
      </c>
    </row>
    <row r="4" spans="1:4">
      <c r="A4" s="4" t="s">
        <v>816</v>
      </c>
      <c r="B4" s="6" t="n">
        <v>-40452</v>
      </c>
      <c r="C4" s="6" t="n">
        <v>-38709</v>
      </c>
      <c r="D4" s="6" t="n">
        <v>-25920</v>
      </c>
    </row>
    <row r="5" spans="1:4">
      <c r="A5" s="4" t="s">
        <v>817</v>
      </c>
      <c r="B5" s="5" t="n">
        <v>-16166</v>
      </c>
      <c r="C5" s="5" t="n">
        <v>-10044</v>
      </c>
      <c r="D5" s="5" t="n">
        <v>-2694</v>
      </c>
    </row>
    <row r="6" spans="1:4">
      <c r="A6" s="4" t="s">
        <v>102</v>
      </c>
      <c r="B6" s="6" t="n">
        <v>-56618</v>
      </c>
      <c r="C6" s="6" t="n">
        <v>-48753</v>
      </c>
      <c r="D6" s="6" t="n">
        <v>-286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9</v>
      </c>
    </row>
    <row r="3" spans="1:4">
      <c r="A3" s="3" t="s">
        <v>819</v>
      </c>
    </row>
    <row r="4" spans="1:4">
      <c r="A4" s="4" t="s">
        <v>820</v>
      </c>
      <c r="B4" s="6" t="n">
        <v>0</v>
      </c>
      <c r="C4" s="6" t="n">
        <v>0</v>
      </c>
      <c r="D4" s="6" t="n">
        <v>0</v>
      </c>
    </row>
    <row r="5" spans="1:4">
      <c r="A5" s="4" t="s">
        <v>821</v>
      </c>
      <c r="B5" s="5" t="n">
        <v>50</v>
      </c>
      <c r="C5" s="5" t="n">
        <v>50</v>
      </c>
      <c r="D5" s="5" t="n">
        <v>-762</v>
      </c>
    </row>
    <row r="6" spans="1:4">
      <c r="A6" s="4" t="s">
        <v>817</v>
      </c>
      <c r="B6" s="5" t="n">
        <v>-94</v>
      </c>
      <c r="C6" s="5" t="n">
        <v>-49</v>
      </c>
      <c r="D6" s="5" t="n">
        <v>24</v>
      </c>
    </row>
    <row r="7" spans="1:4">
      <c r="A7" s="4" t="s">
        <v>166</v>
      </c>
      <c r="B7" s="5" t="n">
        <v>-44</v>
      </c>
      <c r="C7" s="5" t="n">
        <v>1</v>
      </c>
      <c r="D7" s="5" t="n">
        <v>-738</v>
      </c>
    </row>
    <row r="8" spans="1:4">
      <c r="A8" s="3" t="s">
        <v>822</v>
      </c>
    </row>
    <row r="9" spans="1:4">
      <c r="A9" s="4" t="s">
        <v>817</v>
      </c>
      <c r="B9" s="5" t="n">
        <v>14675</v>
      </c>
      <c r="C9" s="5" t="n">
        <v>-1030</v>
      </c>
      <c r="D9" s="5" t="n">
        <v>-368</v>
      </c>
    </row>
    <row r="10" spans="1:4">
      <c r="A10" s="4" t="s">
        <v>166</v>
      </c>
      <c r="B10" s="5" t="n">
        <v>14675</v>
      </c>
      <c r="C10" s="5" t="n">
        <v>-1030</v>
      </c>
      <c r="D10" s="5" t="n">
        <v>-368</v>
      </c>
    </row>
    <row r="11" spans="1:4">
      <c r="A11" s="4" t="s">
        <v>823</v>
      </c>
      <c r="B11" s="6" t="n">
        <v>14631</v>
      </c>
      <c r="C11" s="6" t="n">
        <v>-1029</v>
      </c>
      <c r="D11" s="6" t="n">
        <v>-11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9</v>
      </c>
    </row>
    <row r="3" spans="1:4">
      <c r="A3" s="3" t="s">
        <v>233</v>
      </c>
    </row>
    <row r="4" spans="1:4">
      <c r="A4" s="4" t="s">
        <v>825</v>
      </c>
      <c r="B4" s="6" t="n">
        <v>-19816</v>
      </c>
      <c r="C4" s="6" t="n">
        <v>-17066</v>
      </c>
      <c r="D4" s="6" t="n">
        <v>-10014</v>
      </c>
    </row>
    <row r="5" spans="1:4">
      <c r="A5" s="4" t="s">
        <v>826</v>
      </c>
      <c r="B5" s="5" t="n">
        <v>32</v>
      </c>
      <c r="C5" s="5" t="n">
        <v>33</v>
      </c>
      <c r="D5" s="5" t="n">
        <v>-779</v>
      </c>
    </row>
    <row r="6" spans="1:4">
      <c r="A6" s="4" t="s">
        <v>827</v>
      </c>
      <c r="B6" s="5" t="n">
        <v>10679</v>
      </c>
      <c r="C6" s="5" t="n">
        <v>15712</v>
      </c>
      <c r="D6" s="5" t="n">
        <v>8913</v>
      </c>
    </row>
    <row r="7" spans="1:4">
      <c r="A7" s="4" t="s">
        <v>828</v>
      </c>
      <c r="B7" s="5" t="n">
        <v>266</v>
      </c>
      <c r="C7" s="5" t="n">
        <v>3</v>
      </c>
    </row>
    <row r="8" spans="1:4">
      <c r="A8" s="4" t="s">
        <v>829</v>
      </c>
      <c r="B8" s="5" t="n">
        <v>252</v>
      </c>
      <c r="C8" s="5" t="n">
        <v>-31</v>
      </c>
      <c r="D8" s="5" t="n">
        <v>-74</v>
      </c>
    </row>
    <row r="9" spans="1:4">
      <c r="A9" s="4" t="s">
        <v>830</v>
      </c>
      <c r="C9" s="5" t="n">
        <v>-189</v>
      </c>
      <c r="D9" s="5" t="n">
        <v>-68</v>
      </c>
    </row>
    <row r="10" spans="1:4">
      <c r="A10" s="4" t="s">
        <v>831</v>
      </c>
      <c r="B10" s="5" t="n">
        <v>3499</v>
      </c>
      <c r="C10" s="5" t="n">
        <v>509</v>
      </c>
      <c r="D10" s="5" t="n">
        <v>916</v>
      </c>
    </row>
    <row r="11" spans="1:4">
      <c r="A11" s="4" t="s">
        <v>832</v>
      </c>
      <c r="B11" s="5" t="n">
        <v>14675</v>
      </c>
    </row>
    <row r="12" spans="1:4">
      <c r="A12" s="4" t="s">
        <v>833</v>
      </c>
      <c r="B12" s="5" t="n">
        <v>5044</v>
      </c>
    </row>
    <row r="13" spans="1:4">
      <c r="A13" s="4" t="s">
        <v>823</v>
      </c>
      <c r="B13" s="6" t="n">
        <v>14631</v>
      </c>
      <c r="C13" s="6" t="n">
        <v>-1029</v>
      </c>
      <c r="D13" s="6" t="n">
        <v>-11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2</v>
      </c>
    </row>
    <row r="3" spans="1:3">
      <c r="A3" s="3" t="s">
        <v>233</v>
      </c>
    </row>
    <row r="4" spans="1:3">
      <c r="A4" s="4" t="s">
        <v>835</v>
      </c>
      <c r="B4" s="9" t="n">
        <v>0.1</v>
      </c>
      <c r="C4" s="9" t="n">
        <v>-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36</v>
      </c>
      <c r="B1" s="2" t="s">
        <v>1</v>
      </c>
    </row>
    <row r="2" spans="1:5">
      <c r="B2" s="2" t="s">
        <v>2</v>
      </c>
      <c r="C2" s="2" t="s">
        <v>32</v>
      </c>
      <c r="D2" s="2" t="s">
        <v>79</v>
      </c>
      <c r="E2" s="2" t="s">
        <v>4</v>
      </c>
    </row>
    <row r="3" spans="1:5">
      <c r="A3" s="3" t="s">
        <v>837</v>
      </c>
    </row>
    <row r="4" spans="1:5">
      <c r="A4" s="4" t="s">
        <v>838</v>
      </c>
      <c r="B4" s="4" t="s">
        <v>839</v>
      </c>
      <c r="C4" s="4" t="s">
        <v>705</v>
      </c>
      <c r="D4" s="4" t="s">
        <v>796</v>
      </c>
    </row>
    <row r="5" spans="1:5">
      <c r="A5" s="4" t="s">
        <v>840</v>
      </c>
      <c r="B5" s="6" t="n">
        <v>84700000</v>
      </c>
    </row>
    <row r="6" spans="1:5">
      <c r="A6" s="4" t="s">
        <v>841</v>
      </c>
      <c r="B6" s="5" t="n">
        <v>2018</v>
      </c>
    </row>
    <row r="7" spans="1:5">
      <c r="A7" s="4" t="s">
        <v>842</v>
      </c>
      <c r="B7" s="6" t="n">
        <v>117500000</v>
      </c>
    </row>
    <row r="8" spans="1:5">
      <c r="A8" s="4" t="s">
        <v>843</v>
      </c>
      <c r="B8" s="5" t="n">
        <v>6300000</v>
      </c>
    </row>
    <row r="9" spans="1:5">
      <c r="A9" s="4" t="s">
        <v>844</v>
      </c>
      <c r="B9" s="6" t="n">
        <v>13100000</v>
      </c>
    </row>
    <row r="10" spans="1:5">
      <c r="A10" s="4" t="s">
        <v>845</v>
      </c>
      <c r="B10" s="5" t="n">
        <v>2018</v>
      </c>
    </row>
    <row r="11" spans="1:5">
      <c r="A11" s="4" t="s">
        <v>846</v>
      </c>
      <c r="B11" s="6" t="n">
        <v>600000</v>
      </c>
    </row>
    <row r="12" spans="1:5">
      <c r="A12" s="4" t="s">
        <v>847</v>
      </c>
      <c r="B12" s="5" t="n">
        <v>2000000</v>
      </c>
    </row>
    <row r="13" spans="1:5">
      <c r="A13" s="4" t="s">
        <v>848</v>
      </c>
      <c r="B13" s="5" t="n">
        <v>800000</v>
      </c>
    </row>
    <row r="14" spans="1:5">
      <c r="A14" s="4" t="s">
        <v>849</v>
      </c>
      <c r="B14" s="5" t="n">
        <v>58134000</v>
      </c>
      <c r="C14" s="6" t="n">
        <v>47368000</v>
      </c>
    </row>
    <row r="15" spans="1:5">
      <c r="A15" s="4" t="s">
        <v>850</v>
      </c>
      <c r="B15" s="5" t="n">
        <v>10700000</v>
      </c>
    </row>
    <row r="16" spans="1:5">
      <c r="A16" s="4" t="s">
        <v>380</v>
      </c>
      <c r="B16" s="5" t="n">
        <v>6000000</v>
      </c>
    </row>
    <row r="17" spans="1:5">
      <c r="A17" s="4" t="s">
        <v>381</v>
      </c>
      <c r="B17" s="5" t="n">
        <v>14675000</v>
      </c>
    </row>
    <row r="18" spans="1:5">
      <c r="A18" s="4" t="s">
        <v>851</v>
      </c>
      <c r="B18" s="5" t="n">
        <v>400000</v>
      </c>
    </row>
    <row r="19" spans="1:5">
      <c r="A19" s="4" t="s">
        <v>852</v>
      </c>
      <c r="B19" s="5" t="n">
        <v>269000</v>
      </c>
      <c r="C19" s="5" t="n">
        <v>325000</v>
      </c>
    </row>
    <row r="20" spans="1:5">
      <c r="A20" s="4" t="s">
        <v>853</v>
      </c>
      <c r="B20" s="5" t="n">
        <v>14000</v>
      </c>
      <c r="C20" s="6" t="n">
        <v>51000</v>
      </c>
    </row>
    <row r="21" spans="1:5">
      <c r="A21" s="4" t="s">
        <v>854</v>
      </c>
      <c r="B21" s="5" t="n">
        <v>300000</v>
      </c>
    </row>
    <row r="22" spans="1:5">
      <c r="A22" s="4" t="s">
        <v>399</v>
      </c>
    </row>
    <row r="23" spans="1:5">
      <c r="A23" s="3" t="s">
        <v>837</v>
      </c>
    </row>
    <row r="24" spans="1:5">
      <c r="A24" s="4" t="s">
        <v>380</v>
      </c>
      <c r="E24" s="6" t="n">
        <v>58600000</v>
      </c>
    </row>
    <row r="25" spans="1:5">
      <c r="A25" s="4" t="s">
        <v>381</v>
      </c>
      <c r="E25" s="6" t="n">
        <v>14700000</v>
      </c>
    </row>
    <row r="26" spans="1:5">
      <c r="A26" s="4" t="s">
        <v>855</v>
      </c>
    </row>
    <row r="27" spans="1:5">
      <c r="A27" s="3" t="s">
        <v>837</v>
      </c>
    </row>
    <row r="28" spans="1:5">
      <c r="A28" s="4" t="s">
        <v>856</v>
      </c>
      <c r="B28" s="5" t="n">
        <v>3600000</v>
      </c>
    </row>
    <row r="29" spans="1:5">
      <c r="A29" s="4" t="s">
        <v>857</v>
      </c>
      <c r="B29" s="5" t="n">
        <v>200000</v>
      </c>
    </row>
    <row r="30" spans="1:5">
      <c r="A30" s="4" t="s">
        <v>858</v>
      </c>
    </row>
    <row r="31" spans="1:5">
      <c r="A31" s="3" t="s">
        <v>837</v>
      </c>
    </row>
    <row r="32" spans="1:5">
      <c r="A32" s="4" t="s">
        <v>856</v>
      </c>
      <c r="B32" s="6" t="n">
        <v>1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860</v>
      </c>
    </row>
    <row r="3" spans="1:3">
      <c r="A3" s="4" t="s">
        <v>861</v>
      </c>
      <c r="B3" s="6" t="n">
        <v>1815</v>
      </c>
      <c r="C3" s="6" t="n">
        <v>5041</v>
      </c>
    </row>
    <row r="4" spans="1:3">
      <c r="A4" s="4" t="s">
        <v>862</v>
      </c>
      <c r="B4" s="5" t="n">
        <v>79</v>
      </c>
      <c r="C4" s="5" t="n">
        <v>346</v>
      </c>
    </row>
    <row r="5" spans="1:3">
      <c r="A5" s="4" t="s">
        <v>87</v>
      </c>
      <c r="B5" s="5" t="n">
        <v>3730</v>
      </c>
      <c r="C5" s="5" t="n">
        <v>3655</v>
      </c>
    </row>
    <row r="6" spans="1:3">
      <c r="A6" s="4" t="s">
        <v>863</v>
      </c>
      <c r="B6" s="5" t="n">
        <v>7459</v>
      </c>
      <c r="C6" s="5" t="n">
        <v>7510</v>
      </c>
    </row>
    <row r="7" spans="1:3">
      <c r="A7" s="4" t="s">
        <v>864</v>
      </c>
      <c r="B7" s="5" t="n">
        <v>6834</v>
      </c>
      <c r="C7" s="5" t="n">
        <v>7153</v>
      </c>
    </row>
    <row r="8" spans="1:3">
      <c r="A8" s="4" t="s">
        <v>865</v>
      </c>
      <c r="B8" s="5" t="n">
        <v>38356</v>
      </c>
      <c r="C8" s="5" t="n">
        <v>24172</v>
      </c>
    </row>
    <row r="9" spans="1:3">
      <c r="A9" s="4" t="s">
        <v>866</v>
      </c>
      <c r="B9" s="5" t="n">
        <v>58273</v>
      </c>
      <c r="C9" s="5" t="n">
        <v>47877</v>
      </c>
    </row>
    <row r="10" spans="1:3">
      <c r="A10" s="4" t="s">
        <v>867</v>
      </c>
      <c r="B10" s="5" t="n">
        <v>-58134</v>
      </c>
      <c r="C10" s="5" t="n">
        <v>-47368</v>
      </c>
    </row>
    <row r="11" spans="1:3">
      <c r="A11" s="4" t="s">
        <v>868</v>
      </c>
      <c r="B11" s="5" t="n">
        <v>139</v>
      </c>
      <c r="C11" s="5" t="n">
        <v>509</v>
      </c>
    </row>
    <row r="12" spans="1:3">
      <c r="A12" s="3" t="s">
        <v>869</v>
      </c>
    </row>
    <row r="13" spans="1:3">
      <c r="A13" s="4" t="s">
        <v>832</v>
      </c>
      <c r="B13" s="5" t="n">
        <v>14675</v>
      </c>
    </row>
    <row r="14" spans="1:3">
      <c r="A14" s="4" t="s">
        <v>870</v>
      </c>
      <c r="B14" s="5" t="n">
        <v>75</v>
      </c>
      <c r="C14" s="5" t="n">
        <v>75</v>
      </c>
    </row>
    <row r="15" spans="1:3">
      <c r="A15" s="4" t="s">
        <v>871</v>
      </c>
      <c r="B15" s="5" t="n">
        <v>121</v>
      </c>
      <c r="C15" s="5" t="n">
        <v>426</v>
      </c>
    </row>
    <row r="16" spans="1:3">
      <c r="A16" s="4" t="s">
        <v>872</v>
      </c>
      <c r="B16" s="6" t="n">
        <v>-14732</v>
      </c>
    </row>
    <row r="17" spans="1:3">
      <c r="A17" s="4" t="s">
        <v>873</v>
      </c>
      <c r="C17" s="6"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2</v>
      </c>
    </row>
    <row r="3" spans="1:3">
      <c r="A3" s="3" t="s">
        <v>233</v>
      </c>
    </row>
    <row r="4" spans="1:3">
      <c r="A4" s="4" t="s">
        <v>875</v>
      </c>
      <c r="B4" s="6" t="n">
        <v>5151</v>
      </c>
      <c r="C4" s="6" t="n">
        <v>5527</v>
      </c>
    </row>
    <row r="5" spans="1:3">
      <c r="A5" s="4" t="s">
        <v>876</v>
      </c>
      <c r="B5" s="5" t="n">
        <v>321</v>
      </c>
    </row>
    <row r="6" spans="1:3">
      <c r="A6" s="4" t="s">
        <v>877</v>
      </c>
      <c r="B6" s="5" t="n">
        <v>-269</v>
      </c>
      <c r="C6" s="5" t="n">
        <v>-325</v>
      </c>
    </row>
    <row r="7" spans="1:3">
      <c r="A7" s="4" t="s">
        <v>878</v>
      </c>
      <c r="B7" s="5" t="n">
        <v>-96</v>
      </c>
    </row>
    <row r="8" spans="1:3">
      <c r="A8" s="4" t="s">
        <v>879</v>
      </c>
      <c r="B8" s="5" t="n">
        <v>-14</v>
      </c>
      <c r="C8" s="5" t="n">
        <v>-51</v>
      </c>
    </row>
    <row r="9" spans="1:3">
      <c r="A9" s="4" t="s">
        <v>880</v>
      </c>
      <c r="B9" s="6" t="n">
        <v>5093</v>
      </c>
      <c r="C9" s="6" t="n">
        <v>51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9</v>
      </c>
    </row>
    <row r="3" spans="1:4">
      <c r="A3" s="3" t="s">
        <v>882</v>
      </c>
    </row>
    <row r="4" spans="1:4">
      <c r="A4" s="4" t="s">
        <v>883</v>
      </c>
      <c r="B4" s="9" t="n">
        <v>0.2</v>
      </c>
    </row>
    <row r="5" spans="1:4">
      <c r="A5" s="4" t="s">
        <v>884</v>
      </c>
    </row>
    <row r="6" spans="1:4">
      <c r="A6" s="3" t="s">
        <v>882</v>
      </c>
    </row>
    <row r="7" spans="1:4">
      <c r="A7" s="4" t="s">
        <v>885</v>
      </c>
      <c r="B7" s="9" t="n">
        <v>1.4</v>
      </c>
      <c r="C7" s="9" t="n">
        <v>1.5</v>
      </c>
      <c r="D7" s="9"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9</v>
      </c>
    </row>
    <row r="3" spans="1:4">
      <c r="A3" s="3" t="s">
        <v>887</v>
      </c>
    </row>
    <row r="4" spans="1:4">
      <c r="A4" s="4" t="s">
        <v>888</v>
      </c>
      <c r="B4" s="6" t="n">
        <v>1063</v>
      </c>
      <c r="C4" s="6" t="n">
        <v>1247</v>
      </c>
    </row>
    <row r="5" spans="1:4">
      <c r="A5" s="4" t="s">
        <v>889</v>
      </c>
      <c r="B5" s="5" t="n">
        <v>238</v>
      </c>
      <c r="C5" s="5" t="n">
        <v>288</v>
      </c>
      <c r="D5" s="6" t="n">
        <v>176</v>
      </c>
    </row>
    <row r="6" spans="1:4">
      <c r="A6" s="4" t="s">
        <v>890</v>
      </c>
      <c r="B6" s="5" t="n">
        <v>54</v>
      </c>
      <c r="C6" s="5" t="n">
        <v>51</v>
      </c>
      <c r="D6" s="5" t="n">
        <v>39</v>
      </c>
    </row>
    <row r="7" spans="1:4">
      <c r="A7" s="4" t="s">
        <v>891</v>
      </c>
      <c r="B7" s="5" t="n">
        <v>-801</v>
      </c>
      <c r="C7" s="5" t="n">
        <v>-435</v>
      </c>
      <c r="D7" s="5" t="n">
        <v>379</v>
      </c>
    </row>
    <row r="8" spans="1:4">
      <c r="A8" s="4" t="s">
        <v>892</v>
      </c>
      <c r="B8" s="5" t="n">
        <v>-24</v>
      </c>
      <c r="C8" s="5" t="n">
        <v>-88</v>
      </c>
    </row>
    <row r="9" spans="1:4">
      <c r="A9" s="4" t="s">
        <v>893</v>
      </c>
      <c r="B9" s="5" t="n">
        <v>530</v>
      </c>
      <c r="C9" s="5" t="n">
        <v>1063</v>
      </c>
      <c r="D9" s="6" t="n">
        <v>1247</v>
      </c>
    </row>
    <row r="10" spans="1:4">
      <c r="A10" s="4" t="s">
        <v>894</v>
      </c>
      <c r="B10" s="6" t="n">
        <v>530</v>
      </c>
      <c r="C10" s="6" t="n">
        <v>10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9</v>
      </c>
    </row>
    <row r="3" spans="1:4">
      <c r="A3" s="3" t="s">
        <v>887</v>
      </c>
    </row>
    <row r="4" spans="1:4">
      <c r="A4" s="4" t="s">
        <v>889</v>
      </c>
      <c r="B4" s="6" t="n">
        <v>238</v>
      </c>
      <c r="C4" s="6" t="n">
        <v>288</v>
      </c>
      <c r="D4" s="6" t="n">
        <v>176</v>
      </c>
    </row>
    <row r="5" spans="1:4">
      <c r="A5" s="4" t="s">
        <v>890</v>
      </c>
      <c r="B5" s="5" t="n">
        <v>54</v>
      </c>
      <c r="C5" s="5" t="n">
        <v>51</v>
      </c>
      <c r="D5" s="5" t="n">
        <v>39</v>
      </c>
    </row>
    <row r="6" spans="1:4">
      <c r="A6" s="4" t="s">
        <v>896</v>
      </c>
      <c r="B6" s="5" t="n">
        <v>-801</v>
      </c>
      <c r="C6" s="5" t="n">
        <v>-435</v>
      </c>
      <c r="D6" s="5" t="n">
        <v>379</v>
      </c>
    </row>
    <row r="7" spans="1:4">
      <c r="A7" s="4" t="s">
        <v>897</v>
      </c>
      <c r="B7" s="6" t="n">
        <v>-509</v>
      </c>
      <c r="C7" s="6" t="n">
        <v>-96</v>
      </c>
      <c r="D7" s="6" t="n">
        <v>5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887</v>
      </c>
    </row>
    <row r="3" spans="1:3">
      <c r="A3" s="4" t="s">
        <v>899</v>
      </c>
      <c r="B3" s="4" t="s">
        <v>900</v>
      </c>
      <c r="C3" s="4" t="s">
        <v>901</v>
      </c>
    </row>
    <row r="4" spans="1:3">
      <c r="A4" s="4" t="s">
        <v>902</v>
      </c>
      <c r="B4" s="4" t="s">
        <v>903</v>
      </c>
      <c r="C4" s="4" t="s">
        <v>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557</v>
      </c>
      <c r="J1" s="2" t="s">
        <v>1</v>
      </c>
    </row>
    <row r="2" spans="1:12">
      <c r="B2" s="2" t="s">
        <v>2</v>
      </c>
      <c r="C2" s="2" t="s">
        <v>905</v>
      </c>
      <c r="D2" s="2" t="s">
        <v>4</v>
      </c>
      <c r="E2" s="2" t="s">
        <v>906</v>
      </c>
      <c r="F2" s="2" t="s">
        <v>32</v>
      </c>
      <c r="G2" s="2" t="s">
        <v>907</v>
      </c>
      <c r="H2" s="2" t="s">
        <v>628</v>
      </c>
      <c r="I2" s="2" t="s">
        <v>908</v>
      </c>
      <c r="J2" s="2" t="s">
        <v>2</v>
      </c>
      <c r="K2" s="2" t="s">
        <v>32</v>
      </c>
      <c r="L2" s="2" t="s">
        <v>79</v>
      </c>
    </row>
    <row r="3" spans="1:12">
      <c r="A3" s="3" t="s">
        <v>239</v>
      </c>
    </row>
    <row r="4" spans="1:12">
      <c r="A4" s="4" t="s">
        <v>909</v>
      </c>
      <c r="J4" s="6" t="n">
        <v>-71249</v>
      </c>
      <c r="K4" s="6" t="n">
        <v>-47697</v>
      </c>
      <c r="L4" s="6" t="n">
        <v>-27489</v>
      </c>
    </row>
    <row r="5" spans="1:12">
      <c r="A5" s="4" t="s">
        <v>122</v>
      </c>
      <c r="L5" s="5" t="n">
        <v>5</v>
      </c>
    </row>
    <row r="6" spans="1:12">
      <c r="A6" s="4" t="s">
        <v>107</v>
      </c>
      <c r="B6" s="6" t="n">
        <v>-27376</v>
      </c>
      <c r="C6" s="6" t="n">
        <v>-8082</v>
      </c>
      <c r="D6" s="6" t="n">
        <v>-26884</v>
      </c>
      <c r="E6" s="6" t="n">
        <v>-8907</v>
      </c>
      <c r="F6" s="6" t="n">
        <v>-22280</v>
      </c>
      <c r="G6" s="6" t="n">
        <v>-10565</v>
      </c>
      <c r="H6" s="6" t="n">
        <v>-5027</v>
      </c>
      <c r="I6" s="6" t="n">
        <v>-9825</v>
      </c>
      <c r="J6" s="6" t="n">
        <v>-71249</v>
      </c>
      <c r="K6" s="6" t="n">
        <v>-47697</v>
      </c>
      <c r="L6" s="6" t="n">
        <v>-27484</v>
      </c>
    </row>
    <row r="7" spans="1:12">
      <c r="A7" s="4" t="s">
        <v>910</v>
      </c>
      <c r="J7" s="5" t="n">
        <v>34970</v>
      </c>
      <c r="K7" s="5" t="n">
        <v>33506</v>
      </c>
      <c r="L7" s="5" t="n">
        <v>32772</v>
      </c>
    </row>
    <row r="8" spans="1:12">
      <c r="A8" s="3" t="s">
        <v>911</v>
      </c>
    </row>
    <row r="9" spans="1:12">
      <c r="A9" s="4" t="s">
        <v>105</v>
      </c>
      <c r="J9" s="7" t="n">
        <v>-2.04</v>
      </c>
      <c r="K9" s="7" t="n">
        <v>-1.42</v>
      </c>
      <c r="L9" s="7" t="n">
        <v>-0.84</v>
      </c>
    </row>
    <row r="10" spans="1:12">
      <c r="A10" s="4" t="s">
        <v>912</v>
      </c>
      <c r="L10" s="5" t="n">
        <v>0</v>
      </c>
    </row>
    <row r="11" spans="1:12">
      <c r="A11" s="4" t="s">
        <v>913</v>
      </c>
      <c r="J11" s="7" t="n">
        <v>-2.04</v>
      </c>
      <c r="K11" s="7" t="n">
        <v>-1.42</v>
      </c>
      <c r="L11" s="7" t="n">
        <v>-0.8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9</v>
      </c>
    </row>
    <row r="3" spans="1:4">
      <c r="A3" s="3" t="s">
        <v>915</v>
      </c>
    </row>
    <row r="4" spans="1:4">
      <c r="A4" s="4" t="s">
        <v>916</v>
      </c>
      <c r="B4" s="5" t="n">
        <v>2251</v>
      </c>
      <c r="C4" s="5" t="n">
        <v>1674</v>
      </c>
      <c r="D4" s="5" t="n">
        <v>1814</v>
      </c>
    </row>
    <row r="5" spans="1:4">
      <c r="A5" s="4" t="s">
        <v>917</v>
      </c>
    </row>
    <row r="6" spans="1:4">
      <c r="A6" s="3" t="s">
        <v>915</v>
      </c>
    </row>
    <row r="7" spans="1:4">
      <c r="A7" s="4" t="s">
        <v>916</v>
      </c>
      <c r="B7" s="5" t="n">
        <v>1415</v>
      </c>
      <c r="C7" s="5" t="n">
        <v>1493</v>
      </c>
      <c r="D7" s="5" t="n">
        <v>1586</v>
      </c>
    </row>
    <row r="8" spans="1:4">
      <c r="A8" s="4" t="s">
        <v>918</v>
      </c>
    </row>
    <row r="9" spans="1:4">
      <c r="A9" s="3" t="s">
        <v>915</v>
      </c>
    </row>
    <row r="10" spans="1:4">
      <c r="A10" s="4" t="s">
        <v>916</v>
      </c>
      <c r="B10" s="5" t="n">
        <v>448</v>
      </c>
      <c r="C10" s="5" t="n">
        <v>145</v>
      </c>
      <c r="D10" s="5" t="n">
        <v>217</v>
      </c>
    </row>
    <row r="11" spans="1:4">
      <c r="A11" s="4" t="s">
        <v>919</v>
      </c>
    </row>
    <row r="12" spans="1:4">
      <c r="A12" s="3" t="s">
        <v>915</v>
      </c>
    </row>
    <row r="13" spans="1:4">
      <c r="A13" s="4" t="s">
        <v>916</v>
      </c>
      <c r="B13" s="5" t="n">
        <v>70</v>
      </c>
      <c r="C13" s="5" t="n">
        <v>31</v>
      </c>
      <c r="D13" s="5" t="n">
        <v>11</v>
      </c>
    </row>
    <row r="14" spans="1:4">
      <c r="A14" s="4" t="s">
        <v>650</v>
      </c>
    </row>
    <row r="15" spans="1:4">
      <c r="A15" s="3" t="s">
        <v>915</v>
      </c>
    </row>
    <row r="16" spans="1:4">
      <c r="A16" s="4" t="s">
        <v>916</v>
      </c>
      <c r="B16" s="5" t="n">
        <v>318</v>
      </c>
      <c r="C16" s="5"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57</v>
      </c>
      <c r="J1" s="2" t="s">
        <v>1</v>
      </c>
    </row>
    <row r="2" spans="1:12">
      <c r="B2" s="2" t="s">
        <v>2</v>
      </c>
      <c r="C2" s="2" t="s">
        <v>905</v>
      </c>
      <c r="D2" s="2" t="s">
        <v>4</v>
      </c>
      <c r="E2" s="2" t="s">
        <v>906</v>
      </c>
      <c r="F2" s="2" t="s">
        <v>32</v>
      </c>
      <c r="G2" s="2" t="s">
        <v>907</v>
      </c>
      <c r="H2" s="2" t="s">
        <v>628</v>
      </c>
      <c r="I2" s="2" t="s">
        <v>908</v>
      </c>
      <c r="J2" s="2" t="s">
        <v>2</v>
      </c>
      <c r="K2" s="2" t="s">
        <v>32</v>
      </c>
      <c r="L2" s="2" t="s">
        <v>79</v>
      </c>
    </row>
    <row r="3" spans="1:12">
      <c r="A3" s="3" t="s">
        <v>242</v>
      </c>
    </row>
    <row r="4" spans="1:12">
      <c r="A4" s="4" t="s">
        <v>485</v>
      </c>
      <c r="B4" s="6" t="n">
        <v>23812</v>
      </c>
      <c r="C4" s="6" t="n">
        <v>19961</v>
      </c>
      <c r="D4" s="6" t="n">
        <v>18452</v>
      </c>
      <c r="E4" s="6" t="n">
        <v>21570</v>
      </c>
      <c r="F4" s="6" t="n">
        <v>27197</v>
      </c>
      <c r="G4" s="6" t="n">
        <v>28747</v>
      </c>
      <c r="H4" s="6" t="n">
        <v>27871</v>
      </c>
      <c r="I4" s="6" t="n">
        <v>23177</v>
      </c>
    </row>
    <row r="5" spans="1:12">
      <c r="A5" s="4" t="s">
        <v>89</v>
      </c>
      <c r="B5" s="5" t="n">
        <v>15763</v>
      </c>
      <c r="C5" s="5" t="n">
        <v>9812</v>
      </c>
      <c r="D5" s="5" t="n">
        <v>7456</v>
      </c>
      <c r="E5" s="5" t="n">
        <v>9149</v>
      </c>
      <c r="F5" s="5" t="n">
        <v>15419</v>
      </c>
      <c r="G5" s="5" t="n">
        <v>6877</v>
      </c>
      <c r="H5" s="5" t="n">
        <v>14427</v>
      </c>
      <c r="I5" s="5" t="n">
        <v>10116</v>
      </c>
      <c r="J5" s="6" t="n">
        <v>42180</v>
      </c>
      <c r="K5" s="6" t="n">
        <v>46839</v>
      </c>
      <c r="L5" s="6" t="n">
        <v>57107</v>
      </c>
    </row>
    <row r="6" spans="1:12">
      <c r="A6" s="4" t="s">
        <v>921</v>
      </c>
      <c r="B6" s="5" t="n">
        <v>40231</v>
      </c>
      <c r="C6" s="5" t="n">
        <v>18247</v>
      </c>
      <c r="D6" s="5" t="n">
        <v>19124</v>
      </c>
      <c r="E6" s="5" t="n">
        <v>18724</v>
      </c>
      <c r="F6" s="5" t="n">
        <v>37561</v>
      </c>
      <c r="G6" s="5" t="n">
        <v>18718</v>
      </c>
      <c r="H6" s="5" t="n">
        <v>19177</v>
      </c>
      <c r="I6" s="5" t="n">
        <v>19582</v>
      </c>
      <c r="J6" s="5" t="n">
        <v>96326</v>
      </c>
      <c r="K6" s="5" t="n">
        <v>95038</v>
      </c>
      <c r="L6" s="5" t="n">
        <v>83560</v>
      </c>
    </row>
    <row r="7" spans="1:12">
      <c r="A7" s="4" t="s">
        <v>107</v>
      </c>
      <c r="B7" s="6" t="n">
        <v>-27376</v>
      </c>
      <c r="C7" s="6" t="n">
        <v>-8082</v>
      </c>
      <c r="D7" s="6" t="n">
        <v>-26884</v>
      </c>
      <c r="E7" s="6" t="n">
        <v>-8907</v>
      </c>
      <c r="F7" s="6" t="n">
        <v>-22280</v>
      </c>
      <c r="G7" s="6" t="n">
        <v>-10565</v>
      </c>
      <c r="H7" s="6" t="n">
        <v>-5027</v>
      </c>
      <c r="I7" s="6" t="n">
        <v>-9825</v>
      </c>
      <c r="J7" s="6" t="n">
        <v>-71249</v>
      </c>
      <c r="K7" s="6" t="n">
        <v>-47697</v>
      </c>
      <c r="L7" s="6" t="n">
        <v>-27484</v>
      </c>
    </row>
    <row r="8" spans="1:12">
      <c r="A8" s="3" t="s">
        <v>922</v>
      </c>
    </row>
    <row r="9" spans="1:12">
      <c r="A9" s="4" t="s">
        <v>114</v>
      </c>
      <c r="B9" s="7" t="n">
        <v>-0.78</v>
      </c>
      <c r="C9" s="7" t="n">
        <v>-0.23</v>
      </c>
      <c r="D9" s="7" t="n">
        <v>-0.77</v>
      </c>
      <c r="E9" s="7" t="n">
        <v>-0.26</v>
      </c>
      <c r="F9" s="7" t="n">
        <v>-0.66</v>
      </c>
      <c r="G9" s="7" t="n">
        <v>-0.31</v>
      </c>
      <c r="H9" s="7" t="n">
        <v>-0.16</v>
      </c>
      <c r="I9" s="7" t="n">
        <v>-0.29</v>
      </c>
      <c r="J9" s="7" t="n">
        <v>-2.04</v>
      </c>
      <c r="K9" s="7" t="n">
        <v>-1.42</v>
      </c>
      <c r="L9" s="7" t="n">
        <v>-0.84</v>
      </c>
    </row>
    <row r="10" spans="1:12">
      <c r="A10" s="4" t="s">
        <v>115</v>
      </c>
      <c r="B10" s="7" t="n">
        <v>-0.78</v>
      </c>
      <c r="C10" s="7" t="n">
        <v>-0.23</v>
      </c>
      <c r="D10" s="7" t="n">
        <v>-0.77</v>
      </c>
      <c r="E10" s="7" t="n">
        <v>-0.26</v>
      </c>
      <c r="F10" s="7" t="n">
        <v>-0.66</v>
      </c>
      <c r="G10" s="7" t="n">
        <v>-0.31</v>
      </c>
      <c r="H10" s="7" t="n">
        <v>-0.16</v>
      </c>
      <c r="I10" s="7" t="n">
        <v>-0.29</v>
      </c>
      <c r="J10" s="7" t="n">
        <v>-2.04</v>
      </c>
      <c r="K10" s="7" t="n">
        <v>-1.42</v>
      </c>
      <c r="L10" s="7" t="n">
        <v>-0.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23</v>
      </c>
      <c r="B1" s="2" t="s">
        <v>924</v>
      </c>
      <c r="C1" s="2" t="s">
        <v>557</v>
      </c>
      <c r="E1" s="2" t="s">
        <v>1</v>
      </c>
    </row>
    <row r="2" spans="1:6">
      <c r="B2" s="2" t="s">
        <v>2</v>
      </c>
      <c r="C2" s="2" t="s">
        <v>2</v>
      </c>
      <c r="D2" s="2" t="s">
        <v>32</v>
      </c>
      <c r="E2" s="2" t="s">
        <v>2</v>
      </c>
      <c r="F2" s="2" t="s">
        <v>32</v>
      </c>
    </row>
    <row r="3" spans="1:6">
      <c r="A3" s="3" t="s">
        <v>925</v>
      </c>
    </row>
    <row r="4" spans="1:6">
      <c r="A4" s="4" t="s">
        <v>97</v>
      </c>
      <c r="B4" s="6" t="n">
        <v>500</v>
      </c>
      <c r="C4" s="6" t="n">
        <v>23500</v>
      </c>
      <c r="D4" s="6" t="n">
        <v>21500</v>
      </c>
      <c r="E4" s="6" t="n">
        <v>23772</v>
      </c>
      <c r="F4" s="6" t="n">
        <v>21464</v>
      </c>
    </row>
    <row r="5" spans="1:6">
      <c r="A5" s="4" t="s">
        <v>926</v>
      </c>
    </row>
    <row r="6" spans="1:6">
      <c r="A6" s="3" t="s">
        <v>925</v>
      </c>
    </row>
    <row r="7" spans="1:6">
      <c r="A7" s="4" t="s">
        <v>97</v>
      </c>
      <c r="C7" s="5" t="n">
        <v>23700</v>
      </c>
    </row>
    <row r="8" spans="1:6">
      <c r="A8" s="4" t="s">
        <v>927</v>
      </c>
    </row>
    <row r="9" spans="1:6">
      <c r="A9" s="3" t="s">
        <v>925</v>
      </c>
    </row>
    <row r="10" spans="1:6">
      <c r="A10" s="4" t="s">
        <v>97</v>
      </c>
      <c r="C10" s="6" t="n">
        <v>200</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9</v>
      </c>
    </row>
    <row r="3" spans="1:4">
      <c r="A3" s="3" t="s">
        <v>929</v>
      </c>
    </row>
    <row r="4" spans="1:4">
      <c r="A4" s="4" t="s">
        <v>930</v>
      </c>
      <c r="B4" s="6" t="n">
        <v>47368</v>
      </c>
    </row>
    <row r="5" spans="1:4">
      <c r="A5" s="4" t="s">
        <v>931</v>
      </c>
      <c r="B5" s="5" t="n">
        <v>58134</v>
      </c>
      <c r="C5" s="6" t="n">
        <v>47368</v>
      </c>
    </row>
    <row r="6" spans="1:4">
      <c r="A6" s="4" t="s">
        <v>932</v>
      </c>
    </row>
    <row r="7" spans="1:4">
      <c r="A7" s="3" t="s">
        <v>929</v>
      </c>
    </row>
    <row r="8" spans="1:4">
      <c r="A8" s="4" t="s">
        <v>930</v>
      </c>
      <c r="B8" s="5" t="n">
        <v>47368</v>
      </c>
      <c r="C8" s="5" t="n">
        <v>30369</v>
      </c>
      <c r="D8" s="6" t="n">
        <v>20789</v>
      </c>
    </row>
    <row r="9" spans="1:4">
      <c r="A9" s="4" t="s">
        <v>933</v>
      </c>
      <c r="B9" s="5" t="n">
        <v>10766</v>
      </c>
      <c r="C9" s="5" t="n">
        <v>16999</v>
      </c>
      <c r="D9" s="5" t="n">
        <v>9580</v>
      </c>
    </row>
    <row r="10" spans="1:4">
      <c r="A10" s="4" t="s">
        <v>931</v>
      </c>
      <c r="B10" s="5" t="n">
        <v>58134</v>
      </c>
      <c r="C10" s="5" t="n">
        <v>47368</v>
      </c>
      <c r="D10" s="5" t="n">
        <v>30369</v>
      </c>
    </row>
    <row r="11" spans="1:4">
      <c r="A11" s="4" t="s">
        <v>934</v>
      </c>
    </row>
    <row r="12" spans="1:4">
      <c r="A12" s="3" t="s">
        <v>929</v>
      </c>
    </row>
    <row r="13" spans="1:4">
      <c r="A13" s="4" t="s">
        <v>930</v>
      </c>
      <c r="B13" s="5" t="n">
        <v>415</v>
      </c>
      <c r="C13" s="5" t="n">
        <v>400</v>
      </c>
      <c r="D13" s="5" t="n">
        <v>327</v>
      </c>
    </row>
    <row r="14" spans="1:4">
      <c r="A14" s="4" t="s">
        <v>933</v>
      </c>
      <c r="B14" s="5" t="n">
        <v>597</v>
      </c>
      <c r="C14" s="5" t="n">
        <v>59</v>
      </c>
      <c r="D14" s="5" t="n">
        <v>80</v>
      </c>
    </row>
    <row r="15" spans="1:4">
      <c r="A15" s="4" t="s">
        <v>935</v>
      </c>
      <c r="B15" s="5" t="n">
        <v>-61</v>
      </c>
    </row>
    <row r="16" spans="1:4">
      <c r="A16" s="4" t="s">
        <v>936</v>
      </c>
      <c r="B16" s="5" t="n">
        <v>-75</v>
      </c>
      <c r="C16" s="5" t="n">
        <v>-44</v>
      </c>
      <c r="D16" s="5" t="n">
        <v>-7</v>
      </c>
    </row>
    <row r="17" spans="1:4">
      <c r="A17" s="4" t="s">
        <v>931</v>
      </c>
      <c r="B17" s="6" t="n">
        <v>876</v>
      </c>
      <c r="C17" s="6" t="n">
        <v>415</v>
      </c>
      <c r="D17" s="6" t="n">
        <v>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0:55Z</dcterms:created>
  <dcterms:modified xmlns:dcterms="http://purl.org/dc/terms/" xmlns:xsi="http://www.w3.org/2001/XMLSchema-instance" xsi:type="dcterms:W3CDTF">2017-04-17T17:00:55Z</dcterms:modified>
</cp:coreProperties>
</file>